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USINESS" sheetId="8" r:id="rId8"/>
    <s:sheet name="SIGNIFICANT ACCOUNTING POLICIES" sheetId="9" r:id="rId9"/>
    <s:sheet name="DEBT" sheetId="10" r:id="rId10"/>
    <s:sheet name="STOCK OWNERSHIP AND BENEFIT PLA" sheetId="11" r:id="rId11"/>
    <s:sheet name="INCOME TAXES" sheetId="12" r:id="rId12"/>
    <s:sheet name="BUSINESS SEGMENTS" sheetId="13" r:id="rId13"/>
    <s:sheet name="COMMITMENTS AND CONTINGENCIES" sheetId="14" r:id="rId14"/>
    <s:sheet name="RETIREMENT EXPENSES" sheetId="15" r:id="rId15"/>
    <s:sheet name="DISCONTINUED OPERATIONS" sheetId="16" r:id="rId16"/>
    <s:sheet name="RESTRUCTURING" sheetId="17" r:id="rId17"/>
    <s:sheet name="SELECTED QUARTERLY FINANCIAL DA" sheetId="18" r:id="rId18"/>
    <s:sheet name="SUBSEQUENT EVENTS" sheetId="19" r:id="rId19"/>
    <s:sheet name="SCHEDULE II - VALUATION AND QUA" sheetId="20" r:id="rId20"/>
    <s:sheet name="SIGNIFICANT ACCOUNTING POLICI21" sheetId="21" r:id="rId21"/>
    <s:sheet name="SIGNIFICANT ACCOUNTING POLICI22" sheetId="22" r:id="rId22"/>
    <s:sheet name="DEBT (Tables)" sheetId="23" r:id="rId23"/>
    <s:sheet name="STOCK OWNERSHIP AND BENEFIT P24" sheetId="24" r:id="rId24"/>
    <s:sheet name="INCOME TAXES (Tables)" sheetId="25" r:id="rId25"/>
    <s:sheet name="BUSINESS SEGMENTS (Tables)" sheetId="26" r:id="rId26"/>
    <s:sheet name="COMMITMENTS AND CONTINGENCIES (" sheetId="27" r:id="rId27"/>
    <s:sheet name="DISCONTINUED OPERATIONS (Tables" sheetId="28" r:id="rId28"/>
    <s:sheet name="RESTRUCTURING (Tables)" sheetId="29" r:id="rId29"/>
    <s:sheet name="SELECTED QUARTERLY FINANCIAL 30" sheetId="30" r:id="rId30"/>
    <s:sheet name="ORGANIZATION AND BUSINESS (Deta"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DEBT - Schedule of Debt (Detail" sheetId="39" r:id="rId39"/>
    <s:sheet name="DEBT - Narrative (Details)" sheetId="40" r:id="rId40"/>
    <s:sheet name="STOCK OWNERSHIP AND BENEFIT P41" sheetId="41" r:id="rId41"/>
    <s:sheet name="STOCK OWNERSHIP AND BENEFIT P42" sheetId="42" r:id="rId42"/>
    <s:sheet name="STOCK OWNERSHIP AND BENEFIT P43" sheetId="43" r:id="rId43"/>
    <s:sheet name="INCOME TAXES - Domestic and For" sheetId="44" r:id="rId44"/>
    <s:sheet name="INCOME TAXES - Reconciliation o" sheetId="45" r:id="rId45"/>
    <s:sheet name="INCOME TAXES - Deferred Tax Ass" sheetId="46" r:id="rId46"/>
    <s:sheet name="INCOME TAXES - Narrative (Detai" sheetId="47" r:id="rId47"/>
    <s:sheet name="BUSINESS SEGMENTS - Segment Ope" sheetId="48" r:id="rId48"/>
    <s:sheet name="BUSINESS SEGMENTS - Geographic " sheetId="49" r:id="rId49"/>
    <s:sheet name="COMMITMENTS AND CONTINGENCIES50" sheetId="50" r:id="rId50"/>
    <s:sheet name="RETIREMENT EXPENSES (Details)" sheetId="51" r:id="rId51"/>
    <s:sheet name="DISCONTINUED OPERATIONS (Detail" sheetId="52" r:id="rId52"/>
    <s:sheet name="RESTRUCTURING - Narrative (Deta" sheetId="53" r:id="rId53"/>
    <s:sheet name="RESTRUCTURING - Restructuring C" sheetId="54" r:id="rId54"/>
    <s:sheet name="RESTRUCTURING - Changes to the " sheetId="55" r:id="rId55"/>
    <s:sheet name="SELECTED QUARTERLY FINANCIAL 56" sheetId="56" r:id="rId56"/>
    <s:sheet name="SUBSEQUENT EVENTS (Details)" sheetId="57" r:id="rId57"/>
    <s:sheet name="SCHEDULE II - VALUATION AND Q58" sheetId="58" r:id="rId58"/>
  </s:sheets>
  <s:definedNames/>
  <s:calcPr calcId="124519" calcMode="auto" fullCalcOnLoad="1"/>
</s:workbook>
</file>

<file path=xl/sharedStrings.xml><?xml version="1.0" encoding="utf-8"?>
<sst xmlns="http://schemas.openxmlformats.org/spreadsheetml/2006/main" uniqueCount="763">
  <si>
    <t>Document and Entity Information - USD ($)</t>
  </si>
  <si>
    <t>12 Months Ended</t>
  </si>
  <si>
    <t>Dec. 31, 2015</t>
  </si>
  <si>
    <t>Mar. 09, 2016</t>
  </si>
  <si>
    <t>Jun. 30, 2015</t>
  </si>
  <si>
    <t>Document and Entity Information</t>
  </si>
  <si>
    <t>Entity Registrant Name</t>
  </si>
  <si>
    <t>DYNAMIC MATERIALS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 for doubtful accounts of $974 and $542, respectively</t>
  </si>
  <si>
    <t>Inventory, net</t>
  </si>
  <si>
    <t>Prepaid expenses and other</t>
  </si>
  <si>
    <t>Current deferred tax assets</t>
  </si>
  <si>
    <t>Total current assets</t>
  </si>
  <si>
    <t>PROPERTY, PLANT AND EQUIPMENT</t>
  </si>
  <si>
    <t>Less - accumulated depreciation</t>
  </si>
  <si>
    <t>Property, plant and equipment, net</t>
  </si>
  <si>
    <t>GOODWILL, net</t>
  </si>
  <si>
    <t>PURCHASED INTANGIBLE ASSETS, net</t>
  </si>
  <si>
    <t>DEFERRED TAX ASSETS</t>
  </si>
  <si>
    <t>OTHER ASSETS, net</t>
  </si>
  <si>
    <t>TOTAL ASSETS</t>
  </si>
  <si>
    <t>CURRENT LIABILITIES:</t>
  </si>
  <si>
    <t>Accounts payable</t>
  </si>
  <si>
    <t>Accrued expenses</t>
  </si>
  <si>
    <t>Accrued anti-dumping duties</t>
  </si>
  <si>
    <t>Dividend payable</t>
  </si>
  <si>
    <t>Accrued income taxes</t>
  </si>
  <si>
    <t>Accrued employee compensation and benefits</t>
  </si>
  <si>
    <t>Customer advances</t>
  </si>
  <si>
    <t>Current deferred tax liabilities</t>
  </si>
  <si>
    <t>Total current liabilities</t>
  </si>
  <si>
    <t>LINES OF CREDIT</t>
  </si>
  <si>
    <t>DEFERRED TAX LIABILITIES</t>
  </si>
  <si>
    <t>OTHER LONG-TERM LIABILITIES</t>
  </si>
  <si>
    <t>Total liabilities</t>
  </si>
  <si>
    <t>COMMITMENTS AND CONTINGENT LIABILITIES (See Note 7)</t>
  </si>
  <si>
    <t xml:space="preserve"> </t>
  </si>
  <si>
    <t>STOCKHOLDERS’ EQUITY:</t>
  </si>
  <si>
    <t>Preferred stock, $0.05 par value; 4,000,000 shares authorized; no issued and outstanding shares</t>
  </si>
  <si>
    <t>Common stock, $0.05 par value; 25,000,000 shares authorized; 14,212,115 and 13,997,076 shares issued and outstanding, respectively</t>
  </si>
  <si>
    <t>Additional paid-in capital</t>
  </si>
  <si>
    <t>Retained earnings</t>
  </si>
  <si>
    <t>Other cumulative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Income Statement [Abstract]</t>
  </si>
  <si>
    <t>NET SALES</t>
  </si>
  <si>
    <t>COST OF PRODUCTS SOLD</t>
  </si>
  <si>
    <t>Gross profit</t>
  </si>
  <si>
    <t>COSTS AND EXPENSES:</t>
  </si>
  <si>
    <t>General and administrative expenses</t>
  </si>
  <si>
    <t>Selling and distribution expenses</t>
  </si>
  <si>
    <t>Amortization of purchased intangible assets</t>
  </si>
  <si>
    <t>Restructuring expenses</t>
  </si>
  <si>
    <t>Goodwill impairment charge</t>
  </si>
  <si>
    <t>Total costs and expenses</t>
  </si>
  <si>
    <t>INCOME (LOSS) FROM OPERATIONS</t>
  </si>
  <si>
    <t>OTHER INCOME (EXPENSE):</t>
  </si>
  <si>
    <t>Other income (expense), net</t>
  </si>
  <si>
    <t>Interest expense</t>
  </si>
  <si>
    <t>Interest income</t>
  </si>
  <si>
    <t>INCOME (LOSS) BEFORE INCOME TAXES, DISCONTINUED OPERATIONS AND NON-CONTROLLING INTEREST</t>
  </si>
  <si>
    <t>INCOME TAX PROVISION (BENEFIT)</t>
  </si>
  <si>
    <t>INCOME (LOSS) FROM CONTINUING OPERATIONS</t>
  </si>
  <si>
    <t>DISCONTINUED OPERATIONS:</t>
  </si>
  <si>
    <t>Income (loss) from operations of discontinued operations, net of tax</t>
  </si>
  <si>
    <t>Gain on sale of discontinued operations, net of tax</t>
  </si>
  <si>
    <t>Income from discontinued operations</t>
  </si>
  <si>
    <t>NET INCOME (LOSS)</t>
  </si>
  <si>
    <t>Less: Net income (loss) attributable to non-controlling interest</t>
  </si>
  <si>
    <t>NET INCOME (LOSS) ATTRIBUTABLE TO DYNAMIC MATERIALS CORPORATION</t>
  </si>
  <si>
    <t>INCOME (LOSS) PER SHARE - BASIC:</t>
  </si>
  <si>
    <t>Continuing operations (in dollars per share)</t>
  </si>
  <si>
    <t>Discontinued operations (in dollars per share)</t>
  </si>
  <si>
    <t>Net income (loss) (in dollars per share)</t>
  </si>
  <si>
    <t>INCOME (LOSS) PER SHARE - DILUTED:</t>
  </si>
  <si>
    <t>WEIGHTED AVERAGE NUMBER OF SHARES OUTSTANDING:</t>
  </si>
  <si>
    <t>Basic (in shares)</t>
  </si>
  <si>
    <t>Diluted (in shares)</t>
  </si>
  <si>
    <t>DIVIDENDS DECLARED PER COMMON SHARE (in dollars per share)</t>
  </si>
  <si>
    <t>CONSOLIDATED STATEMENTS OF COMPREHENSIVE INCOME (LOSS) - USD ($) $ in Thousands</t>
  </si>
  <si>
    <t>Statement of Comprehensive Income [Abstract]</t>
  </si>
  <si>
    <t>Net income (loss) including non-controlling interest</t>
  </si>
  <si>
    <t>Change in cumulative foreign currency translation adjustment</t>
  </si>
  <si>
    <t>Total comprehensive income (loss)</t>
  </si>
  <si>
    <t>Comprehensive income attributable to non-controlling interest</t>
  </si>
  <si>
    <t>Comprehensive income (loss) attributable to Dynamic Materials Corporation</t>
  </si>
  <si>
    <t>CONSOLIDATED STATEMENTS OF STOCKHOLDERS' EQUITY - USD ($) $ in Thousands</t>
  </si>
  <si>
    <t>Total</t>
  </si>
  <si>
    <t>Common Stock [Member]</t>
  </si>
  <si>
    <t>Additional Paid-In Capital [Member]</t>
  </si>
  <si>
    <t>Retained Earnings [Member]</t>
  </si>
  <si>
    <t>Other Cumulative Comprehensive Loss [Member]</t>
  </si>
  <si>
    <t>Non-Controlling Interest [Member]</t>
  </si>
  <si>
    <t>Balances at Dec. 31, 2012</t>
  </si>
  <si>
    <t>Balances (in shares) at Dec. 31, 2012</t>
  </si>
  <si>
    <t>Increase (Decrease) in Stockholders' Equity</t>
  </si>
  <si>
    <t>Net income</t>
  </si>
  <si>
    <t>Shares issued in connection with stock compensation plans</t>
  </si>
  <si>
    <t>Shares issued in connection with stock compensation plans (in shares)</t>
  </si>
  <si>
    <t>Tax impact of stock-based compensation</t>
  </si>
  <si>
    <t>Stock-based compensation</t>
  </si>
  <si>
    <t>Dividends declared</t>
  </si>
  <si>
    <t>Purchasing remaining ownership in subsidiary</t>
  </si>
  <si>
    <t>Balances at Dec. 31, 2013</t>
  </si>
  <si>
    <t>Balances (in shares) at Dec. 31, 2013</t>
  </si>
  <si>
    <t>Balances at Dec. 31, 2014</t>
  </si>
  <si>
    <t>Balances (in shares) at Dec. 31, 2014</t>
  </si>
  <si>
    <t>Balances at Dec. 31, 2015</t>
  </si>
  <si>
    <t>Balances (in shares) at Dec. 31, 2015</t>
  </si>
  <si>
    <t>CONSOLIDATED STATEMENTS OF CASH FLOWS - USD ($) $ in Thousands</t>
  </si>
  <si>
    <t>CASH FLOWS FROM OPERATING ACTIVITIES:</t>
  </si>
  <si>
    <t>Adjustments to reconcile net income to net cash provided by operating activities:</t>
  </si>
  <si>
    <t>Loss (income) from discontinued operations, net of tax</t>
  </si>
  <si>
    <t>Depreciation (including capital lease amortization)</t>
  </si>
  <si>
    <t>Amortization and write-off of deferred debt issuance costs</t>
  </si>
  <si>
    <t>Excess tax benefit from stock-based compensation</t>
  </si>
  <si>
    <t>Deferred income tax benefit</t>
  </si>
  <si>
    <t>(Gain) loss on disposal of property, plant and equipment</t>
  </si>
  <si>
    <t>Restructuring and asset impairment charges</t>
  </si>
  <si>
    <t>Other</t>
  </si>
  <si>
    <t>Change in:</t>
  </si>
  <si>
    <t>Accounts receivable, net</t>
  </si>
  <si>
    <t>Accrued expenses and other liabilities</t>
  </si>
  <si>
    <t>Net cash flows provided by continuing operations</t>
  </si>
  <si>
    <t>Net cash flows provided by discontinued operations</t>
  </si>
  <si>
    <t>Net cash provided by operating activities</t>
  </si>
  <si>
    <t>CASH FLOWS FROM INVESTING ACTIVITIES:</t>
  </si>
  <si>
    <t>Acquisition of property, plant and equipment</t>
  </si>
  <si>
    <t>Net proceeds on sale of AMK Technical Services</t>
  </si>
  <si>
    <t>Acquisition of minority interest</t>
  </si>
  <si>
    <t>Change in other non-current assets</t>
  </si>
  <si>
    <t>Net cash flows used in continuing operations</t>
  </si>
  <si>
    <t>Net cash flows used in discontinued operations</t>
  </si>
  <si>
    <t>Net cash used in investing activities</t>
  </si>
  <si>
    <t>CASH FLOWS FROM FINANCING ACTIVITIES:</t>
  </si>
  <si>
    <t>Borrowings (repayments) on bank lines of credit, net</t>
  </si>
  <si>
    <t>Payment on loans with former owners of LRI</t>
  </si>
  <si>
    <t>Payment on capital lease obligations</t>
  </si>
  <si>
    <t>Payment of dividends</t>
  </si>
  <si>
    <t>Payment of deferred debt issuance costs</t>
  </si>
  <si>
    <t>Net proceeds from issuance of common stock to employees and directors</t>
  </si>
  <si>
    <t>Net cash provided by (used in) financing activities</t>
  </si>
  <si>
    <t>EFFECTS OF EXCHANGE RATES ON CASH</t>
  </si>
  <si>
    <t>NET INCREASE (DECREASE) IN CASH AND CASH EQUIVALENTS</t>
  </si>
  <si>
    <t>CASH AND CASH EQUIVALENTS, beginning of the period</t>
  </si>
  <si>
    <t>CASH AND CASH EQUIVALENTS, end of the period</t>
  </si>
  <si>
    <t>Cash paid during the period for -</t>
  </si>
  <si>
    <t>Interest</t>
  </si>
  <si>
    <t>Income taxes, net</t>
  </si>
  <si>
    <t>ORGANIZATION AND BUSINESS</t>
  </si>
  <si>
    <t>Organization, Consolidation and Presentation of Financial Statements [Abstract]</t>
  </si>
  <si>
    <t>ORGANIZATION AND BUSINESS Dynamic Materials Corporation (“DMC”) was incorporated in the state of Colorado in 1971 and reincorporated in the state of Delaware in 1997. DMC is headquartered in Boulder, Colorado and has manufacturing facilities in the United States, Germany, France, and Russia. Customers are located throughout the world. DMC currently operates two business segments: NobelClad and DynaEnergetics. NobelClad metallurgically joins or alters metals by using explosives. DynaEnergetics, which previously was included in the Oilfield Products segment with AMK Technical Services, manufactures, markets, and sells oilfield perforating equipment and explosives. 2014 sale of AMK Technical Services On October 1, 2014, DMC completed the sale of its AMK Technical Services ("AMK") business. The operating results of AMK have been classified as discontinued operations in all periods presented. See Note 9 "Discontinued Operations" for additional disclosures regarding this sale. Restructuring In the fourth quarter of 2014 and throughout 2015, we restructured operations within NobelClad and DynaEnergetics as well as eliminating positions within our corporate office. See Note 10 "Restructuring" for additional disclosures regarding these restructuring plans.</t>
  </si>
  <si>
    <t>SIGNIFICANT ACCOUNTING POLICIES</t>
  </si>
  <si>
    <t>Accounting Policies [Abstract]</t>
  </si>
  <si>
    <t>SIGNIFICANT ACCOUNTING POLICIES Principles of Consolidation The consolidated financial statements include the accounts of DMC and its controlled subsidiaries. Only subsidiaries in which controlling interests are maintained are consolidated. All significant intercompany accounts, profits, and transaction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oreign Operations and Foreign Exchange Rate Risk The functional currency for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that result in unrealized gains or losses are referred to as translation adjustments. Cumulative translation adjustments are recorded as a separate component of stockholders’ equity and are included in other cumulative comprehensive income (loss). Transactions denominated in currencies other than the local currency are recorded based on exchange rates at the time such transactions arise. Subsequent changes in exchange rates result in transaction gains and losses, which are reflected in other income (expense) as unrealized (based on period-end translations) or realized upon settlement of the transactions.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 Cash and Cash Equivalents For purposes of the consolidated financial statements, we consider highly liquid investments purchased with an original maturity of three months or less to be cash equivalents. Accounts Receivable We review our accounts receivable balance routinely to identify any specific customers with collectability issues. In circumstances where we are aware of a specific customer’s inability to meets its financial obligation to us, we record a specific allowance for doubtful accounts (with the offsetting expense charged to our statement of operations) against the amounts due reducing the net recognized receivable to the amount we estimate will be collected. Inventories 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In 2013 we changed our inventory management philosophy in order to reduce our investment in inventory. In connection with this, we identified certain slow-moving and obsolete inventories and therefore revised our assumptions for calculating estimated inventory reserves, resulting in a change in estimate which was primarily driven by specific quantitative analysis whereby inventory items which have not had movement for a certain duration are reserved against after a prescribed period. We determined that our December 31, 2013 inventory reserves for our DynaEnergetics business segment should be increased to adequately provide for estimated requirements and recorded corresponding expense in cost of products sold in our 2013 consolidated statement of operations. For the twelve months ended December 31, 2015 , 2014 , and 2013 , we increased our inventory reserves and recognized expenses in cost of products sold in our consolidated statement of operations as follows: 2015 2014 2013 Increase in inventory reserve $ 565 $ 1,146 $ 1,800 Expense recorded 1,952 1,287 1,800 Inventories, net of reserves of $3,682 and $3,117 most of which related to finished goods, consist of the following at December 31, 2015 and 2014 respectively: 2015 2014 Raw materials $ 14,513 $ 15,208 Work-in-process 8,112 11,528 Finished goods 12,320 12,782 Supplies 504 583 $ 35,449 $ 40,101 Shipping and handling costs incurred by us upon shipment to customers are included in cost of products sold in the accompanying consolidated statements of operations. Property, Plant and Equipment Property, plant and equipment are recorded at cost, except for assets acquired in acquisitions which are recorded at fair value. Additions and improvements are capitalized. Maintenance and repairs are charged to operations as the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30 years Manufacturing equipment and tooling 3-15 years Furniture, fixtures, and computer equipment 3-10 years Other 3-10 years Gross property, plant and equipment consist of the following at December 31, 2015 and 2014 : 2015 2014 Land $ 3,380 $ 3,344 Buildings and improvements 41,429 39,489 Manufacturing equipment and tooling 38,599 40,433 Furniture, fixtures and computer equipment 16,777 14,813 Other 2,937 3,425 Construction in process 3,401 8,229 $ 106,523 $ 109,733 Asset Impairments 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are not sufficient to recover the carrying value, we estimate the fair value of the asset. Impairment is recognized when the carrying amount of the asset is not recoverable and when carrying value exceeds fair value. Long-lived assets to be disposed of, if any, are reported at the lower of carrying amount or fair value less cost to sell. For the year ended December 31, 2015, we recognized an impairment charge of approximately $205 (recorded in restructuring expenses) associated with restructuring our DynaEnergetics operations in Canada and Colombia. The impairment charges are primarily associated with assets used in the perforating gun manufacturing facility and distribution center in Edmonton, Alberta and the distribution centers in Colombia, all of which are closed under the restructuring program (See Note 10 "Restructuring"). For the year ended December 31, 2014, we recognized an impairment charge of approximately $3,946 (recorded in restructuring expenses) associated with the restructuring of our NobelClad Europe operations. The impairment charges are primarily associated with the Würgendorf, Germany facility and leasehold improvements at a leased facility in France, both of which are being closed under the restructuring program (See Note 10 "Restructuring"). The impairment of the facility in Germany was determined by a third-party appraiser using a combination of the cost and sales comparison approach, which are fair value techniques in accordance with Financial Accounting Standards Board ("FASB") ASC Section 820 Fair Value Measurements and Disclosures . For the year ended December 31, 2013 we recognized an impairment charge of approximately $756 (recorded in G&amp;A expenses) associated with implementation costs for a systems implementation project at our Russian and Kazakhstan locations within our DynaEnergetics segment. We had subsequently made the strategic decision to abandon this system implementation project and, therefore, the impairment recognized represents writing down the carrying amount of this asset to zero. Goodwill Goodwill represents the excess of the purchase price in a business combination over the fair value of the net tangible and intangible assets acquired. The carrying value of goodwill is periodically reviewed for impairment (at a minimum annually) and whenever events or changes in circumstances indicate that the carrying amount of the asset may not be recoverable. Examples of such events or changes in circumstances, many of which are subjective in nature, include significant negative industry or economic trends, significant changes in the manner of our use of the acquired assets or our strategy, a significant decrease in the market value of the asset, and a significant change in legal factors or in the business climate that could affect the value of the asset. Our reporting units for goodwill impairment testing are currently the same as our reportable business segments: NobelClad and DynaEnergetics. Each business segment represents separately managed strategic business units and our chief operating decision maker reviews financial results and evaluates operating performance at this level. During the fourth quarter of 2015, we observed a decrease in the market capitalization of the Company, thereby providing a potential indicator of impairment, which coincided with our 2015 annual goodwill impairment tests for our NobelClad and DynaEnergetics reporting units. We utilize an income approach (discounted cash flow analysis) to determine the fair value of each reporting unit. We believe the discounted cash flow approach is the most reliable indicator of fair value for our reporting units. The key assumptions used in the discounted cash flows for both reporting units include, among other measures, expected future sales, operating income, working capital and capital expenditures. Discount rates are determined using a peer-based, risk-adjusted weighted average cost of capital. Our approach also includes reviewing for reasonableness the total market capitalization of the Company as of December 31 to the sum of the discounted cash flows for the combined reporting units. In connection with our 2015 annual goodwill impairment tests, we found that the fair value of the DynaEnergetics reporting unit was less than its carrying value due primarily to the sustained decline in global oil prices, expected reduction in exploration and production activities of certain of our customers, and the impact these factors have on our expected future cash flows. We valued the assets of DynaEnergetics with the assistance of a third-party valuation specialist using a combination of the market and cost approaches for tangible assets as well as the relief from royalty and multi-period excess earnings methods for intangible assets, which are fair value techniques in accordance with FASB ASC Section 820 Fair Value Measurements and Disclosures. Based on the results of that valuation, recorded a goodwill impairment charge of $11,464 to impair fully the goodwill related to the DynaEnergetics reporting unit. As of December 31, 2015 the fair value of the NobelClad reporting unit, with $17,190 of goodwill, exceeded the carrying value of its net assets. No impairment of goodwill was identified in connection with our 2014 and 2013 annual goodwill impairment tests as our estimated fair values substantially exceeded the carrying values for both reporting units. A future impairment is possible at NobelClad and could occur if (i) operating results underperform what we have estimated or (ii) additional volatility of the capital markets or other factors negatively impact our expectations of future results and or cause us to raise the discount rate percentage utilized in our discounted cash flow analysis. While we believe our most recent estimates were appropriate based on our view of then current business trends, no assurance can be provided that impairment charges will not be required in the future. The changes to the carrying amount of goodwill during the period are summarized below: NobelClad DynaEnergetics Total Goodwill balance at December 31, 2013 $ 22,238 $ 15,732 $ 37,970 Adjustment due to recognition of tax benefit of tax amortization of certain goodwill $ (318 ) $ (547 ) $ (865 ) Adjustment due to exchange rate differences $ (2,502 ) $ (1,841 ) $ (4,343 ) Goodwill balance at December 31, 2014 $ 19,418 $ 13,344 $ 32,762 Adjustment due to recognition of tax benefit of tax amortization of certain goodwill (326 ) (563 ) (889 ) Adjustment due to exchange rate differences (1,902 ) (1,317 ) (3,219 ) Goodwill impairment — (11,464 ) (11,464 ) Goodwill balance at December 31, 2015 $ 17,190 $ — $ 17,190 Purchased Intangible Assets Our purchased intangible assets include core technology, customer relationships and trademarks/trade names. Impairment, if any, is calculated based upon our evaluation whereby, estimated undiscounted future cash flows associated with these assets or operations are compared with their carrying value to determine if a write-down to fair value is required if impairment indicators are present. In association with the 2015 goodwill impairment testing, we tested finite-lived intangibles for impairment, and found that the carrying amounts of assets at the lowest level of identifiable cash flows, in this case our reporting units, are fully recoverable. Finite lived intangible assets are amortized over the estimated useful life of the related assets which have a weighted average amortization period of 12 years in total. The weighted average amortization periods of the intangible assets by asset category are as follows: Core technology 20 years Customer relationships 9 years Trademarks / Trade names 9 years The following table presents details of our purchased intangible assets, other than goodwill, as of December 31, 2015 : Gross Accumulated Amortization Net Core technology $ 18,524 $ (7,528 ) $ 10,996 Customer relationships 36,830 (27,701 ) 9,129 Trademarks / Trade names 1,988 (1,695 ) 293 Total intangible assets $ 57,342 $ (36,924 ) $ 20,418 The following table presents details of our purchased intangible assets, other than goodwill, as of December 31, 2014 : Gross Accumulated Amortization Net Core technology $ 20,667 $ (7,360 ) $ 13,307 Customer relationships 40,195 (27,270 ) 12,925 Trademarks / Trade names 2,216 (1,714 ) 502 Total intangible assets $ 63,078 $ (36,344 ) $ 26,734 The change in the gross value of our purchased intangible assets from December 31, 2014 to December 31, 2015 is due solely to the impact of foreign currency translation adjustments. Expected future amortization of intangible assets is as follows: For the years ended December 31 - 2016 $ 3,956 2017 3,936 2018 2,734 2019 1,538 2020 1,538 Thereafter 6,716 $ 20,418 Other Assets Included in other assets are net deferred debt issuance costs of $674 and $203 as of December 31, 2015 and 2014 , respectively. On February 23, 2015, we entered into a five -year $150 million syndicated credit agreement (“credit facility”) which amended and replaced in its entirety our prior syndicated credit facility entered into on December 11, 2011. In conjunction with entering the credit facility, we wrote off $32 of previously deferred debt issuance costs, carried over $162 of costs related to the prior credit agreement, and incurred $1,042 of additional costs. On December 18, 2015, we amended the credit facility, and we wrote off $508 of previously deferred debt issuance costs, carried over $508 of costs related to the prior credit agreement, and incurred $180 of additional costs. Remaining deferred debt issuance costs are being amortized over the five -year term of the amended and restated credit agreement which expires on February 23, 2020. Customer Advances On occasion, we require customers to make advance payments prior to the shipment of their orders in order to help finance our inventory investment on large orders or to keep customers’ credit limits at acceptable levels. As of December 31, 2015 and 2014 customer advances totaled $2,396 and $3,510 , respectively, and originated from several customers. Revenue Recognition Sales of clad metal products are generally based upon customer specifications set forth in customer purchase orders and require us to provide certifications relative to metals used, services performed, and the results of any non-destructive testing that the customer has requested be performed. All issues of conformity of the product to specifications are resolved before the product is shipped and billed. Products related to the DynaEnergetics segment, which include detonating cords, detonators, bi-directional boosters, and shaped charges, as well as, seismic related explosives and accessories, are standard in nature. In all cases, revenue is recognized only when all four of the following criteria have been satisfied: persuasive evidence of an arrangement exists; the price is fixed or determinable; delivery has occurred; and collection is reasonably assured. Research and Development Research and development costs include expenses associated with developing new products and processes as well as improvements to current manufacturing processes. Research and development costs are included in our cost of products sold and are as follows for the years ended December 31, 2015 , 2014 and 2013 : 2015 2014 2013 DynaEnergetics research and development costs $ 2,357 $ 2,541 $ 1,706 NobelClad research and development costs 685 558 493 Total research and development costs $ 3,042 $ 3,099 $ 2,199 Earnings Per Share 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 as shown in the table below. Because we are in a net loss position for the year ended December 31, 2015, all potentially dilutive shares are anti-dilutive and are excluded from the determination of diluted EPS. Computation and reconciliation of earnings per common share for the years ended December 31, 2015 , 2014 and 2013 are as follows: 2015 2014 2013 Numerator: Income (loss) from continuing operations, net of non-controlling interest $ (23,971 ) $ 1,926 $ 6,073 Less income allocated to RSAs — (52 ) (102 ) Income (loss) from continuing operations allocated to common stock for EPS calculation (23,971 ) 1,874 5,971 Income from discontinued operations — 641 478 Net income (loss) allocated to common stock for EPS calculation $ (23,971 ) $ 2,515 $ 6,449 Denominator: Weighted average common shares outstanding - basic 13,935,097 13,687,485 13,533,566 Dilutive stock-based compensation plans — 2,222 3,959 Weighted average common shares outstanding - diluted 13,935,097 13,689,707 13,537,525 Income (loss) per share - Basic: Continuing operations $ (1.72 ) $ 0.13 $ 0.44 Discontinued operations — 0.05 0.03 Net income (loss) allocated to common stock for EPS calculation $ (1.72 ) $ 0.18 $ 0.47 Income (loss) per share - Diluted: Continuing operations $ (1.72 ) $ 0.13 $ 0.44 Discontinued operations — 0.05 0.03 Net income (loss) allocated to common stock for EPS calculation $ (1.72 ) $ 0.18 $ 0.47 Fair Value of Financial Instruments The carrying values of cash and cash equivalents, trade accounts receivable and payable, accrued expenses and lines of credit approximate their fair value and are included in Level 1.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is more likely than not of being realized upon ultimate resolution. We recognize interest and penalties related to uncertain tax positions in operating expense. Concentration of Credit Risk and Off Balance Sheet Arrangements Financial instruments, which potentially subject us to a concentration of credit risk, consist primarily of cash, cash equivalents, and accounts receivable. Generally, we do not require collateral to secure receivables. At December 31, 2015 , we had no financial instruments with off-balance sheet risk of accounting losses. Other Cumulative Comprehensive Loss Other cumulative comprehensive loss as of December 31, 2015 , 2014 , and 2013 consisted entirely of currency translation adjustments including those in intra-entity foreign currency transactions that are long-term investments. Recent Accounting Pronouncements In February 2016, the Financial Accounting Standards Board ("FASB") issued an accounting standards update (ASU) which amends the existing accounting standards for lease accounting, including requiring lessees to recognize most leases on their balance sheets and making targeted changes to lessor accounting. This ASU will be effective beginning in the first quarter of 2019. Early adoption as of its issuance is permitted. The new leases standard requires a modified retrospective transition approach for all leases existing at, or entered into after, the date of initial application, with an option to use certain transition relief. We are currently evaluating the impact of adopting the new leases standard on our consolidated financial statements. In November 2015, the FASB issued an accounting standards update which requires that deferred tax liabilities and assets be classified as noncurrent in the statement of financial position based on an analysis of each taxpaying component within a jurisdiction. This ASU would be effective for the Company December 1, 2017, however the Company has elected to early adopt prospectively beginning with the year ended December 31, 2015, as is permitted under the standard. Due to the prospective treatment, prior periods presented in these financial statements have not been adjusted. The adoption of this ASU did not have an impact on the Company's financial position. In July 2015, the FASB issued an accounting standards update to simplify the measurement of inventory and changes the measurement from lower of cost or market to lower of cost and net realizable value. This pronouncement is effective for reporting periods beginning after December 15, 2016. We currently are evaluating the potential impact the adoption of this standard will have on our financial statements. In April 2015, the FASB issued an accounting standards update to revise the presentation of debt issuance costs. Under this pronouncement, entities will present debt issuance costs in their balance sheet as a direct deduction from the related debt liability rather than as an asset. Amortization of the deferred debt issuance costs will continue to be included in interest expense. The pronouncement, which is to be applied retrospectively to all prior periods, is effective for fiscal years beginning after December 15, 2015, with early adoption permitted for financial statements that have not been previously issued. We currently are evaluating the potential impact the adoption of this standard will have on our financial statements. In June 2014, the FASB issued an accounting standards update to clarify the accounting for share-based payments when the terms of an award provide that a performance target could be achieved after the requisite service period. The pronouncement is effective for reporting periods beginning after December 15, 2015. We currently are evaluating the potential impact the adoption of this standard will have on our financial statements. In May 2014, the FASB issued an accounting standards update to clarify the principles of recognizing revenue and to develop a common revenue standard and disclosure requirements for U.S. GAAP and IFRS. The pronouncement is effective for reporting periods beginning after December 15, 2017, including interim reporting periods within that reporting period. Earlier application is permitted only for annual reporting periods beginning after December 15, 2016, including interim reporting periods within that reporting period. We currently are evaluating the potential impact the adoption of this standard will have on our financial statements.</t>
  </si>
  <si>
    <t>DEBT</t>
  </si>
  <si>
    <t>Debt Disclosure [Abstract]</t>
  </si>
  <si>
    <t>DEBT Lines of credit consisted of the following at December 31, 2015 and 2014 : 2015 2014 Syndicated credit agreement: U.S. Dollar revolving loan $ 27,500 $ 19,500 Euro revolving loan — 3,282 Canadian Dollar revolving loan — — Commerzbank line of credit — — 27,500 22,782 Less current portion — — Long-term lines of credit $ 27,500 $ 22,782 Syndicated Credit Agreement On February 23, 2015, we entered into a five -year $150,000 syndicated credit agreement (“credit facility”) which amended and replaced in its entirety our prior syndicated credit facility entered into on December 11, 2011. The new credit facility allowed for revolving loans of $90,000 in US dollars, $10,000 in alternate currencies and a $50,000 US dollar term loan facility as well as a $100,000 accordion feature to increase the commitments in any of the three previous loan classes subject to approval by applicable lenders. We entered into the credit facility with a syndicate of four banks, with JP Morgan Chase Bank, N.A. acting as administrative agent for the U.S. and Canadian dollar loans and JP Morgan Europe Ltd. acting as administrative agent for the Euro and other alternate currency loans. The syndicated credit facility is secured by the assets of DMC including accounts receivable, inventory, and fixed assets, as well as guarantees and share pledges by DMC and its subsidiaries. On December 18, 2015, we entered into an amendment which reduced the amount of U.S. borrowings available under the credit facility to $65,000 from $90,000 and eliminated the $50,000 term loan facility. The amendment increased the maximum debt-to-EBITDA leverage ratio from 3.00 x to 3.75 x, which will remain in effect through the June 30, 2016 reporting period. The maximum leverage ratio will then adjust to 3.25 x through the September 30, 2016 reporting period, and will return to 3.00 x as of December 31, 2016 and thereafter. If the leverage ratio is greater than 3.00 x, the interest margin will be LIBOR plus 2.75% , and an undrawn fee of 0.50% will be applied. There were no other pricing modifications to the original agreement. Borrowings under the $65,000 revolving loan can be in the form of Alternate Base Rate loans (“ABR” borrowings are based on the greater of adjusted Prime rates, adjusted CD rates, or adjusted Federal Funds rates) or one, two, three, or six month London Interbank Offered Rate (“LIBOR”) loans. ABR loans bear interest at the defined ABR rate plus an applicable margin (varying from 0.25% to 1.50% ) and LIBOR loans bear interest at the applicable LIBOR rate plus an applicable margin (varying from 1.25% to 2.75% ). Borrowings under the $10,000 Alternate Currency revolving loans can be in Canadian Dollars, Euros, Pounds Sterling and any other currency that is freely transferable and convertible to U.S. Dollars. Alternative currency borrowings denominated in Canadian Dollars shall be comprised of Canadian Dealer Offered Rate (“CDOR”) Loans or Canadian Prime Loans, at our option, and bear interest at the CDOR rate plus applicable margin (varying from 1.25% to 2.75% ) or the applicable Canadian Prime Rate plus an applicable margin (varying from 0.25% to 1.50% ), respectively. Alternative currency borrowings denominated in Euros shall be comprised of Euro Interbank Offered Rate (“EURIBOR”) loans and bear interest at the EURIBOR rate plus an applicable margin (varying from 1.25% to 2.75% ). Alternative currency borrowings denominated in any other alternate currency shall be comprised of Eurocurrency loans and bear interest at the LIBOR rate plus an applicable margin (varying from 1.25% to 2.75% ). 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financial ratios. As of December 31, 2015 , we were in compliance with all financial covenants and other provisions of our debt agreements. Line of Credit with German Bank We maintain a line of credit with a German bank for certain DynaEnergetics operations. This line of credit provides a borrowing capacity of 4,000 Euros and is also used by DynaEnergetics to issue bank guarantees to its customers to secure advance payments made by them. As of December 31, 2015 , we had no outstanding borrowings under this line of credit. As of December 31, 2015 , we had bank guarantees secured by the line of credit of $1,220 . The line of credit bears interest at a EURIBOR-based variable rate which at December 31, 2015 was 3.85% . The line of credit has open-ended terms and can be canceled by the bank at any time. Scheduled Debt Maturity We do not have any debt as of December 31, 2015 with scheduled maturity.</t>
  </si>
  <si>
    <t>STOCK OWNERSHIP AND BENEFIT PLANS</t>
  </si>
  <si>
    <t>Disclosure of Compensation Related Costs, Share-based Payments [Abstract]</t>
  </si>
  <si>
    <t>STOCK OWNERSHIP AND BENEFIT PLANS On September 21, 2006, our stockholders approved, and we adopted, the 2006 Stock Incentive Plan (“2006 Plan”). On May 23, 2013, our stockholders approved an amendment to the 2006 Plan to increase the number of shares of common stock that may be issued under the 2006 Plan. The 2006 Plan provides for the grant of various types of equity-based incentives, including stock options, restricted stock, restricted stock units, stock appreciation rights, performance shares, performance units and other stock-based awards. There are a total of 1,617,500 shares available for grant under the 2006 Plan. As of December 31, 2015 , we have granted an aggregate of 1,416,360 shares of restricted stock and restricted stock units under the 2006 Plan, leaving 201,140 shares available for future grant. The following table sets forth the total stock-based compensation expense included in the Consolidated Statements of Operations: 2015 2014 2013 Cost of products sold $ 243 $ 309 $ 304 General and administrative expenses 2,240 2,995 2,913 Selling and distribution expenses 343 284 184 Restructuring expense 536 — — Stock-based compensation expense before income taxes and discontinued operations 3,362 3,588 3,401 Income tax benefit (915 ) (970 ) (990 ) Stock-based compensation expense before discontinued operations, net of income taxes 2,447 2,618 2,411 Discontinued operations — 112 — Income tax benefit — (38 ) — Stock-based compensation expense in discontinued operations, net of income taxes — 74 — Stock-based compensation expense, net of income taxes 2,447 2,692 2,411 Earnings per share impact - Basic: Continuing operations $ 0.18 $ 0.19 $ 0.18 Discontinued operations $ — $ 0.01 $ — Net income $ 0.18 $ 0.20 $ 0.18 Earnings per share impact - Diluted: Continuing operations $ 0.18 $ 0.19 $ 0.18 Discontinued operations $ — $ 0.01 $ — Net income $ 0.18 $ 0.20 $ 0.18 Our stock-based compensation expense results from restricted stock awards, restricted stock units and stock issued under the Employee Stock Purchase Plan. During the first quarter of 2013 and, as a result of Board actions taken in January 2013, we recorded a one-time expense of $2,965 associated with the retirements of our former President and Chief Executive Officer and another senior executive. This expense included $894 of stock-based compensation, with the remainder representing cash payments. Restricted Stock Awards and Units: Restricted stock awards and restricted stock units are granted to employees and non-employee directors based on time-vesting and/or performance conditions. Stock awards with time-vesting only generally vest in one-third increments on the first, second, and third anniversary of the grant date. For stock awards with performance conditions, one-quarter of the shares vest on each of the first and second anniversaries of the grant date. On the third anniversary, all or a portion of the remaining one-half of the shares will vest based on a formula that takes into account the Company’s achievement of Adjusted EBITDA compared to a target amount and the relative total return to the Company’s stockholders in comparison to the total stockholder return of the Company’s peer group of public companies. The fair value of restricted stock and restricted stock unit awards granted to employees and non-employee directors is based on the fair value of DMC’s stock on the grant date. Stock awards granted to employees are amortized to compensation expense over the vesting period on a straight-line basis. Stock awards granted to non-employee directors are amortized to compensation expense over one year, which represents the term of their appointment. A summary of the activity of our nonvested shares of restricted stock awards issued under the 2006 Plan for the years ended December 31, 2015 , 2014 , and 2013 is as follows: Shares Weighted Average Grant Date Fair Value Balance at December 31, 2012 242,385 $ 27.75 Granted 163,579 16.37 Vested (216,851 ) 27.95 Forfeited (2,000 ) 22.05 Balance at December 31, 2013 187,113 $ 17.63 Granted 157,680 21.31 Vested (81,823 ) 18.55 Forfeited (250 ) 22.05 Balance at December 31, 2014 262,720 $ 19.55 Granted 148,972 14.65 Vested (157,673 ) 18.81 Forfeited (12,332 ) 18.82 Balance at December 31, 2015 241,687 $ 17.04 A summary of the activity of our nonvested restricted stock units for the years ended December 31, 2015 , 2014 , and 2013 is as follows: Share Units Weighted Average Grant Date Fair Value Balance at December 31, 2012 80,429 $ 20.41 Granted 56,217 15.67 Vested (35,001 ) 20.88 Forfeited (2,300 ) 19.01 Balance at December 31, 2013 99,345 $ 17.59 Granted 33,895 21.25 Vested (48,674 ) 18.87 Forfeited — — Balance at December 31, 2014 84,566 $ 18.33 Granted 50,167 13.90 Vested (38,405 ) 17.58 Forfeited (9,166 ) 14.23 Balance at December 31, 2015 87,162 $ 16.54 As of December 31, 2015 , there was $1,558 and $670 of total unrecognized stock-based compensation related to unvested restricted stock awards and restricted stock units, respectively. The cost is expected to be recognized over a weighted average period of 1.27 and 1.5 years for the restricted stock awards and restricted stock units, respectively. Employee Stock Purchase Plan We have an Employee Stock Purchase Plan (“ESPP”) which is authorized to issue up to 600,000 shares of which 81,872 shares remain available for future purchases. The offerings begin on the first day following each previous offering (“Offering Date”) and end six months from the offering date (“Purchase Date”). The ESPP provides that full time employees may authorize DMC to withhold up to 15% of their earnings, subject to certain limitations, to be used to purchase common stock of DMC at the lesser of 85% of the fair market value of DMC’s common stock on the Offering Date or the Purchase Date. In connection with the ESPP, 33,346 ; 20,148 ; and 22,689 shares of our stock were purchased during the years ended December 31, 2015 , 2014 , and 2013 , respectively. Our total stock-based compensation expense for 2015 , 2014 , and 2013 includes $86 , $92 , and $76 respectively, in compensation expense associated with the ESPP. 401(k) Plan We offer a contributory 401(k) plan to our employees. We make matching contributions equal to 100% of each employee’s contribution up to 3% of qualified compensation and 50% of the next 2% of qualified compensation contributed by each employee. Total DMC contributions were $526 , $523 , and $485 for the years ended December 31, 2015 , 2014 and 2013 , respectively. Defined Benefit Plans We have defined benefit pension plans at certain foreign subsidiaries for which we have recorded an unfunded pension obligation of $1,009 and $1,143 as of December 31, 2015 and 2014 , respectively, which is included in other long-term liabilities in the Consolidated Balance Sheets. All necessary adjustments to the obligation are based upon actuarial calculations are recorded directly to the statement of operations. We recognized net adjustments of $(16) , $349 and $67 , respectively, for the years ended December 31, 2015 , 2014 and 2013 .</t>
  </si>
  <si>
    <t>INCOME TAXES</t>
  </si>
  <si>
    <t>Income Tax Disclosure [Abstract]</t>
  </si>
  <si>
    <t>INCOME TAXES The domestic and foreign components of income before tax for our operations for the years ended December 31, 2015 , 2014 and 2013 are summarized below: 2015 2014 2013 Domestic $ (16,167 ) $ (706 ) $ 6,339 Foreign (9,922 ) 6,545 3,470 $ (26,089 ) $ 5,839 $ 9,809 The components of the provision (benefit) for income taxes for the years ended December 31, 2015 , 2014 and 2013 are as follows: 2015 2014 2013 Current - Federal $ (3,005 ) $ 378 $ 1,144 Current - State 55 16 93 Current - Foreign 1,557 3,774 3,020 Current income tax expense (benefit) (1,393 ) 4,168 4,257 Deferred - Federal 1,149 (236 ) 658 Deferred - State 217 (82 ) (64 ) Deferred - Foreign (2,091 ) 63 (1,115 ) Deferred income tax benefit (725 ) (255 ) (521 ) Income tax provision (benefit) $ (2,118 ) $ 3,913 $ 3,736 A reconciliation of our income tax provision computed by applying the Federal statutory income tax rate of 35% in December 31, 2015 , 2014 , and 2013 to income before taxes is as follows: 2015 2014 2013 Statutory U.S. federal income tax $ (9,131 ) $ 2,042 $ 3,401 U.S. state income tax, net of federal benefit (340 ) (15 ) 85 Foreign rate differential 692 (1,558 ) (1,259 ) Domestic production activities deduction — (21 ) (211 ) Tax audit adjustments — (338 ) 812 Intercompany distributions — 16 2,239 Foreign equity compensation 224 338 234 Deemed repatriation of foreign earnings 810 — (908 ) Current year tax credits — (156 ) (628 ) Impairment of goodwill 498 — — Other (1,513 ) (132 ) (102 ) Change in valuation allowances 6,642 3,737 73 Provision for income taxes $ (2,118 ) $ 3,913 $ 3,736 We assess the available positive and negative evidence to estimate if sufficient future taxable income will be generated to use existing deferred tax assets. Additionally, a three-year cumulative loss at a consolidated financial statements level may be viewed as negative evidence impacting a jurisdiction that by itself is not in a three-year cumulative loss position. At December 31, 2015, the company is in a consolidated three-year cumulative loss position. Accordingly, we have evaluated the impact on all jurisdictions and have recorded a valuation allowance against the corresponding net deferred tax assets totaling $9,357 as of December 31, 2015 . We recorded valuation allowances in the amounts of $6,642 and $3,737 in 2015 and 2014 , respectively. The amount of the deferred tax assets considered realizable, however, could be adjusted in future periods if positive evidence such as current and expected future taxable income outweighs negative evidence. In January 2013, the United States Congress authorized, and the President signed into law, legislation which retroactively changed federal tax laws for 2012. Since this legislation was enacted in 2013, the financial statement benefit from these changes, totaling $908 , was reflected in the provision for income taxes in the consolidated statement of operations during the twelve months ended December 31, 2013. Our deferred tax assets and liabilities at December 31, 2015 and 2014 consist of the following: 2015 2014 Deferred tax assets: Net foreign operating loss carryforward $ 8,162 $ 6,932 Inventory differences 1,044 2,337 Equity compensation 704 836 Investment in subsidiaries 903 935 Restructuring 2,166 1,265 Other, net 499 418 Gross deferred tax assets 13,478 12,723 Less valuation allowances (9,357 ) (3,032 ) Total deferred tax assets 4,121 9,691 Deferred tax liabilities: Purchased intangible assets (4,821 ) (9,813 ) Depreciation and amortization (1,322 ) (2,476 ) Other, net (97 ) (220 ) Total deferred tax liabilities (6,240 ) (12,509 ) Net deferred tax liabilities $ (2,119 ) $ (2,818 ) As of December 31, 2015 , we had loss carryforwards for tax purposes totaling approximately $55,900 , comprised of $46,690 foreign and $9,210 domestic state loss carryforwards, which will be available to offset future taxable income due to laws in certain foreign jurisdictions. If not used, the foreign tax loss carryforwards generally may be carried forward indefinitely or have at least a ten-year carryforward period. We have analyzed the foreign net operating losses and placed valuation allowance on those where we have determined the realization is not more likely than not to occur. As a result of stock-based compensation in December 31, 2015 we decreased additional paid-in-capital by $303 for the tax impact and in December 31, 2014 , and 2013 , we increased additional paid-in-capital by $106 , and decreased additional paid-in-capital by $907 , respectively, for the tax impact. To the extent these adjustments reduced taxes currently payable, they are not reflected in the current income tax provision for those years. As of December 31, 2015 , 2014 and 2013 , income considered to be permanently reinvested in non-U.S. subsidiaries totaled approximately $30,726 , $37,772 and $37,795 , respectively. Deferred income taxes have not been provided on this undistributed income, as we do not plan to initiate any action that would require the payment of U.S. income taxes on these earnings. It is not practical to estimate the amount of additional taxes that might be payable on these amounts of undistributed foreign income. At December 31, 2015 and 2014 , the balance of unrecognized tax benefits was $0 . We recognize interest and penalties related to uncertain tax positions in operating expense. As of December 31, 2015 and 2014 , our accrual for interest and penalties related to uncertain tax positions was $0 . DMC files income tax returns in the U.S. federal jurisdiction, as well as various U.S. state and foreign jurisdictions. No income tax examinations are currently in progress either in the U.S. or any foreign jurisdiction. In the fourth quarter of 2015, German tax authorities announced an examination of the tax returns of our German tax authorities for the 2011 through 2014 tax years. This examination is expected to commence in the spring or summer of 2016. Tax returns of our German subsidiaries were under routine examination by the German tax authorities for most of 2013. During 2013, German tax authorities proposed and we agreed to a settlement. The key provisions of the settlement resulted in a net reduction of the subsidiaries' loss carryforwards, which reduced the non-current deferred tax assets associated with these carryforwards that were recorded on our books. We recorded an additional $812 in income tax expense to reflect these reductions. DMC’s U.S. Federal tax returns for the tax years 2012-2015 remain open to examination while most of DMC’s state tax returns remain open to examination for the tax years 2011-2015. DMC’s foreign tax returns generally remain open to examination for the tax years 2011-2015, depending on jurisdiction.</t>
  </si>
  <si>
    <t>BUSINESS SEGMENTS</t>
  </si>
  <si>
    <t>Segment Reporting [Abstract]</t>
  </si>
  <si>
    <t>BUSINESS SEGMENTS Our business is organized in the following two segments: NobelClad and DynaEnergetics. The NobelClad segment uses explosives to perform metal cladding and shock synthesis of industrial diamonds. The most significant product of this group is clad metal which is used in the fabrication of pressure vessels, heat exchangers, and transition joints for various industries, including upstream oil and gas, oil refinery, petrochemicals, hydrometallurgy, aluminum production, shipbuilding, power generation, industrial refrigeration, and similar industries. The DynaEnergetics segment manufactures, markets and sells oilfield perforating equipment and explosives, including detonating cords, detonators, bi-directional boosters and shaped charges, and seismic related explosives and accessories. Prior to 2014, we were organized into three segments. At the beginning of 2014 management approved a change in operating structure whereby AMK will operate within and be managed as part of the Oilfield Products business segment. Consequently, we combined AMK and DynaEnergetics into one reportable business segment, Oilfield Products. AMK represented 3% of segment assets, 4% of consolidated sales and 2% of segment operating income as of and for the year ended December 31, 2013. All prior periods segment disclosures have been restated to conform to the 2014 presentation. Due to the completed sale of AMK, as of December 31, 2014 the operating results of AMK have been classified as discontinued operations in all periods presented. All prior periods segment disclosures have been restated to conform to the 2014 presentation. Refer to Note 9 "Discontinued Operations" for further details. The accounting policies of all the segments are the same as those described in the summary of significant accounting policies. Our reportable segments are separately managed strategic business units that offer different products and services. Each segment’s products are marketed to different customer types and require different manufacturing processes and technologies. Segment information is presented for the years ended December 31, 2015 , 2014 , and 2013 as follows: Year Ended December 31, 2015 2014 2013 Net sales: NobelClad $ 89,980 $ 97,108 $ 118,409 DynaEnergetics 76,938 105,453 83,651 Consolidated net sales $ 166,918 $ 202,561 $ 202,060 Year Ended December 31, 2015 2014 2013 Income (loss) before income taxes: NobelClad $ 5,819 $ 2,155 $ 17,090 DynaEnergetics (19,245 ) 14,479 4,506 Segment operating income (loss) (13,426 ) 16,634 21,596 Unallocated corporate expenses (6,891 ) (6,381 ) (7,217 ) Stock-based compensation (3,362 ) (3,588 ) (3,401 ) Other income (expense) (669 ) (313 ) (528 ) Interest expense (1,745 ) (551 ) (648 ) Interest income 4 38 7 Consolidated income (loss) before income taxes $ (26,089 ) $ 5,839 $ 9,809 Year Ended December 31, 2015 2014 2013 Depreciation and Amortization: NobelClad $ 4,158 $ 6,482 $ 6,118 DynaEnergetics 6,119 6,672 6,150 Segment depreciation and amortization $ 10,277 $ 13,154 $ 12,268 Year Ended December 31, 2015 2014 2013 Capital Expenditures: NobelClad $ 1,376 $ 13,696 $ 2,425 DynaEnergetics 3,668 7,366 13,022 Segment capital expenditures 5,044 21,062 15,447 Corporate and other 389 341 776 Consolidated capital expenditures $ 5,433 $ 21,403 $ 16,223 Year Ended December 31, 2015 2014 Assets: NobelClad $ 85,649 $ 93,383 DynaEnergetics 79,884 103,914 Segment assets 165,533 197,297 Cash and cash equivalents 6,291 9,400 Prepaid expenses and other assets 9,722 6,438 Deferred tax assets — 4,558 Corporate property, plant and equipment 1,320 1,636 Consolidated assets $ 182,866 $ 219,329 The geographic location of our property, plant and equipment, net of accumulated depreciation, is as follows: As of December 31, 2015 2014 United States $ 26,410 $ 26,291 Germany 20,631 21,210 Russia 8,030 9,556 France 2,490 4,440 Kazakhstan 216 461 Canada 185 1,655 Rest of the world 37 222 Total $ 57,999 $ 63,835 All of our sales are from products shipped from our manufacturing facilities and distribution centers located in the United States, Germany, France, Canada, Russia and Kazakhstan. The following represents our net sales based on the geographic location of the customer: For the Years Ended December 31, 2015 2014 2013 United States $ 81,634 $ 91,009 $ 88,532 Canada 13,000 23,532 18,142 United Arab Emirates 7,891 3,694 2,695 France 6,624 5,478 3,756 South Korea 5,709 7,362 11,642 Germany 5,182 7,721 9,208 Russia 4,937 7,992 5,992 India 4,566 7,617 8,888 Egypt 4,080 2,227 2,133 Spain 3,858 892 5,775 Iraq 3,758 11,348 4,243 China 2,426 1,800 606 Italy 2,327 2,350 4,119 Hong Kong 2,207 1,967 1,180 Sweden 1,699 1,227 1,547 Rest of the world 17,020 26,345 33,602 Total $ 166,918 $ 202,561 $ 202,060 During the years ended December 31, 2015 , 2014 and 2013 , no one customer accounted for more than 10% of total net sales.</t>
  </si>
  <si>
    <t>COMMITMENTS AND CONTINGENCIES</t>
  </si>
  <si>
    <t>Commitments and Contingencies Disclosure [Abstract]</t>
  </si>
  <si>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In June 2015, U.S. Customs and Border Protection (“U.S. Customs”) sent us a Notice of Action that proposed to classify certain of our imports as subject to anti-dumping duties pursuant to a 2010 anti-dumping duty (“AD”) order on Oil Country Tubular Goods (“OCTG”) from China. A companion countervailing duty (“CVD”) order on the same product is in effect as well. The Notice of Action covered one entry of certain raw material steel mechanical tubing made in China and imported into the U.S. from Canada by our DynaEnergetics segment during 2015 for use in manufacturing perforating guns. In July 2015, we sent a response to U.S. Customs outlining the reasons our mechanical tubing imports do not fall within the scope of the AD order on OCTG from China and should not be subject to anti-dumping duties. U.S. Customs proposed to take similar action with respect to other entries of this product and requested an approximately $1,100 cash deposit or bond for AD/CVD duties. In August 2015, we posted the bond of approximately $1,100 to U.S. Customs. Subsequently, U.S. Customs declined to conclude on the Company's assertion that the mechanical tubing the Company has been importing is not within the scope of the AD order on OCTG from China. As a result, on September 25, 2015 the Company filed a request for a scope ruling with the U.S. Department of Commerce ("Commerce Department"). On February 15, 2016, the Company received the Commerce Department’s scope ruling, which determined certain imports, primarily used for gun carrier tubing, are included in the scope of the AD/CVD orders on OCTG from China and thus is subject to AD/CVD duties. The Company plans to appeal the Commerce Department’s ruling. In its financial statements for the year ended December 31, 2015 the Company recorded a $6.4 million reserve for AD/CVD duties and interest that the Company expects to pay if it is unsuccessful in its appeal. The Company will incur legal defense costs and could also be subject to additional interest and penalties. Accruals for potential penalties are not reflected in our financial statements for the year ended December 31, 2015 as they are neither probable nor estimable at this time. Operating Leases We lease certain office space, equipment, storage space, vehicles and other equipment under various non-cancelable lease agreements. Future minimum rental commitments under non-cancelable leases are as follows: Operating Leases Year ended December 31 - 2016 $ 1,511 2017 1,129 2018 976 2019 643 2020 543 Thereafter 487 Total minimum payments $ 5,289 Total rental expense included in continuing operations was $3,403 $4,103 , and $3,838 for the years ended December 31, 2015 , 2014 , and 2013 , respectively. During 2008, we entered into a license agreement and a risk allocation agreement related to our U.S. NobelClad business. These agreements, which were amended in 2012, provide us with the ability to perform our explosive shooting process at a second shooting site in Pennsylvania. Future minimum payments required to be made by us under these agreements are as follows: Year ended December 31 - 2016 $ 398 2017 398 2018 398 2019 — 2020 — Thereafter — Total minimum payments $ 1,194 Litigation In the normal course of business, we are party to various contractual disputes and claims. After considering our evaluations by legal counsel regarding pending actions, we are of the opinion that the outcome of such actions will not have a material adverse effect on the financial position or results of operations.</t>
  </si>
  <si>
    <t>RETIREMENT EXPENSES</t>
  </si>
  <si>
    <t>Compensation Related Costs [Abstract]</t>
  </si>
  <si>
    <t>RETIREMENT EXPENSES During the first quarter of 2013 and, as a result of Board actions taken in January 2013, we recorded a one-time expense of $2,965 associated with management retirements, the majority of which relates to the March 1, 2013 retirement of Yvon Cariou, our former President and Chief Executive Officer. This expense includes $894 of stock-based compensation, with the remainder representing cash payments.</t>
  </si>
  <si>
    <t>DISCONTINUED OPERATIONS</t>
  </si>
  <si>
    <t>Discontinued Operations and Disposal Groups [Abstract]</t>
  </si>
  <si>
    <t>DISCONTINUED OPERATIONS On October 1, 2014 DMC completed the sale of its AMK business. The net proceeds were $ 6,830 , after final purchase price adjustments, and the purchase was financed through $ 4,330 in cash consideration and the issuance of a $ 2,500 90 -day secured promissory note to the Company which was paid in full by December 31, 2014. The excess of the selling price over the carrying value of $1,476 was recorded in our Statement of Operations in the fourth quarter 2014. The operating results of AMK have been classified as discontinued operations in all periods presented. Operating results of the discontinued operations (formerly included in the DynaEnergetics segment) for the years ended December 31, 2015 , 2014 and 2013 are summarized as follows: 2015 2014 2013 Net sales $ — $ 4,540 $ 7,513 Income (loss) from operations $ — $ (76 ) $ 719 Tax provision — 1 241 Income (loss) from operations, net of tax $ — $ (77 ) $ 478 Gain on sale of discontinued operations $ — $ 1,476 $ — Tax provision — 758 — Gain on sale of discontinued operations, net of tax $ — $ 718 $ —</t>
  </si>
  <si>
    <t>RESTRUCTURING</t>
  </si>
  <si>
    <t>Restructuring and Related Activities [Abstract]</t>
  </si>
  <si>
    <t>RESTRUCTURING NobelClad Restructuring In October 2014, we signed an agreement to purchase a manufacturing facility in Liebenscheid, Germany and completed the purchase in November 2014. The facility significantly enhances NobelClad’s manufacturing capabilities and its ability to serve customers throughout Europe, the Middle East and Africa. In October 2014, management announced a plan to restructure our NobelClad European operations. In the second quarter of 2015, the majority of clad metal plate production was shifted from facilities in Rivesaltes, France and Würgendorf, Germany to the new manufacturing facility in Liebenscheid, Germany. We plan to continue to produce transition joints with a reduced workforce at NobelClad's Rivesaltes plant while the Würgendorf site was closed and its workers were transferred to the new facility. In the fourth quarter of 2015, we eliminated certain positions in the NobelClad corporate office and finalized certain bonus payments in Europe. We incurred pretax restructuring and impairment charges of $6,781 in the fourth quarter of 2014, $54 in the first quarter of 2015, $504 in the second quarter of 2015, $48 in the third quarter of 2015, and $144 in the fourth quarter of 2015 related to this program. DynaEnergetics Restructuring In the first quarter of 2015, we launched several initiatives to enhance DynaEnergetics’ operational efficiencies and align its production and distribution resources with the anticipated demands of the market. In January 2015, we closed two North American distribution centers. On February 24, 2015, we announced the closure of a perforating gun manufacturing facility and distribution center in Edmonton, Alberta. In the second quarter of 2015, North America perforating gun manufacturing was consolidated into DynaEnergetics' existing facility in Whitney, Texas. We also exited multiple other distribution centers in North America and Colombia. The Colombia market is now being served directly from our existing facilities in Texas. Two new centralized distribution centers replaced the smaller and less efficient distribution centers that were closed. In the fourth quarter of 2015, we closed another U.S. distribution center and undertook additional measures to reduce administrative costs including a reduction in force ("RIF") affecting 12 employees at DynaEnergetics' corporate offices in Troisdorf, Germany and the termination of certain consulting contracts. Additionally, during the fourth quarter of 2015 we recorded to the statement of operations foreign exchange gains that had previously been recorded to the balance sheet due to the substantial liquidation of our Colombian entity after closing the distribution centers. We incurred pretax restructuring and impairment charges of $382 in the first quarter of 2015, $612 in the second quarter of 2015, $237 in the third quarter of 2015, and $429 in the fourth quarter of 2015 related to these programs. Corporate Restructuring In the first quarter of 2015, we eliminated certain positions in our corporate office. We incurred restructuring charges of approximately $1,560 in the first quarter of 2015 associated with severance and expense related to the acceleration of unvested stock awards. Additionally, two of the nine members of our board of directors did not stand for re-election at our Annual meeting in May 2015. In the fourth quarter of 2015, we eliminated an additional position in our corporate office and incurred restructuring charges of approximately $93 associated with severance and expense related to the acceleration of unvested stock awards. Restructuring charges associated with these programs are substantially complete. Total restructuring charges incurred to date for these programs are as follows and are reported in the Restructuring charges line item in our consolidated statement of operations for the years ended December 31, 2015 and 2014 : 2015 Severance Asset Impairment Contract Termination Costs Equipment Moving Costs Other Exit Costs Total NobelClad $ 238 $ — $ 40 $ 476 $ (4 ) $ 750 DynaEnergetics 735 205 498 391 (169 ) 1,660 Corporate 1,653 — — — — 1,653 Total $ 2,626 $ 205 $ 538 $ 867 $ (173 ) $ 4,063 2014 Severance Asset Impairment Other Exit Costs Total NobelClad $ 2,466 $ 3,946 $ 369 $ 6,781 Total $ 2,466 $ 3,946 $ 369 $ 6,781 The changes to the restructuring liability within accrued expenses associated with these programs is summarized below: Balance at December 31, 2014 Expense Payments Currency Adjustments Balance at December 31, 2015 Severance $ 2,406 $ 2,090 $ (3,750 ) $ (294 ) $ 452 Contract termination costs 44 538 (272 ) (28 ) 282 Equipment moving costs — 867 (868 ) 1 — Other exit costs 36 130 (149 ) (17 ) — Total $ 2,486 $ 3,625 $ (5,039 ) $ (338 ) $ 734 As of December 31, 2014 we recorded a liability for restructuring charges of $ 2,486 primarily related to accrued severance.</t>
  </si>
  <si>
    <t>SELECTED QUARTERLY FINANCIAL DATA (UNAUDITED)</t>
  </si>
  <si>
    <t>SELECTED QUARTERLY FINANCIAL DATA (UNAUDITED) Selected unaudited quarterly financial data for the years ended December 31, 2015 and 2014 are presented below: The financial statements for the year ended December 31, 2014 reflect the financial results of AMK as discontinued operations due to the completed sale of AMK on October 1, 2014. See Note 9 "Discontinued Operations" for further details. For the year ended December 31, 2014, AMK represented less than 5% of consolidated assets, consolidated sales and consolidated operating income. 2015 Quarter ended March 31, Quarter ended June 30, Quarter ended September 30, Quarter ended December 31, Net sales $ 40,819 $ 44,741 $ 39,508 $ 41,850 Gross profit $ 10,703 $ 12,585 $ 10,289 $ 2,047 Net income (loss) $ (2,377 ) $ (1,319 ) $ (4,233 ) $ (16,042 ) Net income (loss) per share - basic Continuing operations $ (0.17 ) $ (0.10 ) $ (0.30 ) $ (1.15 ) Net income (loss) $ (0.17 ) $ (0.10 ) $ (0.30 ) $ (1.15 ) Net income (loss) per share - diluted Continuing operations $ (0.17 ) $ (0.10 ) $ (0.30 ) $ (1.15 ) Net income (loss) $ (0.17 ) $ (0.10 ) $ (0.30 ) $ (1.15 ) 2014 Quarter ended March 31, Quarter ended June 30, Quarter ended September 30, Quarter ended December 31, Net sales $ 46,769 $ 51,911 $ 51,886 $ 51,995 Gross profit $ 14,714 $ 15,898 $ 15,083 $ 15,724 Income (loss) from continuing operations $ 1,803 $ 2,097 $ 2,322 $ (4,296 ) Income (loss) from discontinued operations $ (316 ) $ 219 $ 20 $ 718 Net income (loss) $ 1,487 $ 2,316 $ 2,342 $ (3,578 ) Net income per share - basic Continuing operations $ 0.13 $ 0.15 $ 0.17 $ (0.32 ) Discontinued operations $ (0.02 ) $ 0.02 $ — $ 0.05 Net income $ 0.11 $ 0.17 $ 0.17 $ (0.27 ) Net income per share - diluted Continuing operations $ 0.13 $ 0.15 $ 0.17 $ (0.32 ) Discontinued operations $ (0.02 ) $ 0.02 $ — $ 0.05 Net income $ 0.11 $ 0.17 $ 0.17 $ (0.27 )</t>
  </si>
  <si>
    <t>SUBSEQUENT EVENTS</t>
  </si>
  <si>
    <t>Subsequent Events [Abstract]</t>
  </si>
  <si>
    <t>SUBSEQUENT EVENTS U.S. Commerce Department Ruling and Appeal In February 2016, the Company received a scope ruling from the Commerce Department which determined certain imports which occurred prior to December 31, 2015, primarily used for gun carrier tubing by DynaEnergetics, are subject to AD and CVD duties. The Company plans to appeal the Commerce Department’s ruling. In its financial statements for the year ended December 31, 2015, the Company recorded a $6.4 million reserve for AD/CVD duties and interest that the Company expects to pay if it is unsuccessful in its appeal. Please refer to Note 7 "Commitments and Contingencies" to our Consolidated Financial Statements in this annual report for a discussion of the matter with U.S. Customs and the Commerce Department. Facility Purchase On February 18, 2016 we signed an agreement to purchase for €1,850 a manufacturing facility located adjacent to our existing site in Liebenscheid, Germany. The acquisition provides us with flexibility to further consolidate our European operations and increases the scale and capabilities of our flagship campus in Germany.</t>
  </si>
  <si>
    <t>SCHEDULE II - VALUATION AND QUALIFYING ACCOUNTS AND RESERVES</t>
  </si>
  <si>
    <t>Valuation and Qualifying Accounts [Abstract]</t>
  </si>
  <si>
    <t>SCHEDULE II(a) - VALUATION AND QUALIFYING ACCOUNTS AND RESERVES ALLOWANCE FOR DOUBTFUL ACCOUNTS Balance at beginning of period Additions charged to income Accounts receivable written off Other Adjustments Balance at end of period Year ended - December 31, 2013 $ 406 $ 221 $ (13 ) $ (195 ) $ 419 December 31, 2014 $ 419 $ 140 $ — $ (17 ) $ 542 December 31, 2015 $ 542 $ 1,072 $ (191 ) $ (449 ) $ 974 SCHEDULE II(b) - VALUATION AND QUALIFYING ACCOUNTS AND RESERVES WARRANTY RESERVE Balance at beginning of period Additions charged to income Repairs allowed Other Adjustments Balance at end of period Year ended - December 31, 2013 $ 421 $ — $ (117 ) $ (116 ) $ 188 December 31, 2014 $ 188 $ 162 $ (216 ) $ (4 ) $ 130 December 31, 2015 $ 130 $ 339 $ (308 ) $ (31 ) $ 130 SCHEDULE II(c) - VALUATION AND QUALIFYING ACCOUNTS AND RESERVES INVENTORY RESERVE Balance at beginning of period Additions charged to income Inventory write-offs Other Adjustments Balance at end of period Year ended - December 31, 2013 $ 337 $ 1,800 $ (408 ) — $ 1,729 December 31, 2014 $ 1,729 $ 1,287 $ (77 ) 178 $ 3,117 December 31, 2015 $ 3,117 $ 1,952 $ (1,160 ) (227 ) $ 3,682</t>
  </si>
  <si>
    <t>SIGNIFICANT ACCOUNTING POLICIES (Policies)</t>
  </si>
  <si>
    <t>Principles of Consolidation</t>
  </si>
  <si>
    <t>Principles of Consolidation The consolidated financial statements include the accounts of DMC and its controlled subsidiaries. Only subsidiaries in which controlling interests are maintained are consolidated. All significant intercompany accounts, profits, and transaction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oreign Operations and Foreign Exchange Rate Risk</t>
  </si>
  <si>
    <t>Foreign Operations and Foreign Exchange Rate Risk The functional currency for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that result in unrealized gains or losses are referred to as translation adjustments. Cumulative translation adjustments are recorded as a separate component of stockholders’ equity and are included in other cumulative comprehensive income (loss). Transactions denominated in currencies other than the local currency are recorded based on exchange rates at the time such transactions arise. Subsequent changes in exchange rates result in transaction gains and losses, which are reflected in other income (expense) as unrealized (based on period-end translations) or realized upon settlement of the transactions.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t>
  </si>
  <si>
    <t>Cash and Cash Equivalents</t>
  </si>
  <si>
    <t>Cash and Cash Equivalents For purposes of the consolidated financial statements, we consider highly liquid investments purchased with an original maturity of three months or less to be cash equivalents.</t>
  </si>
  <si>
    <t>Accounts Receivable</t>
  </si>
  <si>
    <t xml:space="preserve">Accounts Receivable We review our accounts receivable balance routinely to identify any specific customers with collectability issues. In circumstances where we are aware of a specific customer’s inability to meets its financial obligation to us, we record a specific allowance for doubtful accounts (with the offsetting expense charged to our statement of operations) against the amounts due reducing the net recognized receivable to the amount we estimate will be collected. </t>
  </si>
  <si>
    <t>Inventories</t>
  </si>
  <si>
    <t xml:space="preserve">Inventories 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In 2013 we changed our inventory management philosophy in order to reduce our investment in inventory. In connection with this, we identified certain slow-moving and obsolete inventories and therefore revised our assumptions for calculating estimated inventory reserves, resulting in a change in estimate which was primarily driven by specific quantitative analysis whereby inventory items which have not had movement for a certain duration are reserved against after a prescribed period. We determined that our December 31, 2013 inventory reserves for our DynaEnergetics business segment should be increased to adequately provide for estimated requirements and recorded corresponding expense in cost of products sold in our 2013 consolidated statement of operations. </t>
  </si>
  <si>
    <t>Shipping and Handling Costs</t>
  </si>
  <si>
    <t>Shipping and handling costs incurred by us upon shipment to customers are included in cost of products sold in the accompanying consolidated statements of operations.</t>
  </si>
  <si>
    <t>Property, Plant and Equipment</t>
  </si>
  <si>
    <t>Property, Plant and Equipment Property, plant and equipment are recorded at cost, except for assets acquired in acquisitions which are recorded at fair value. Additions and improvements are capitalized. Maintenance and repairs are charged to operations as the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30 years Manufacturing equipment and tooling 3-15 years Furniture, fixtures, and computer equipment 3-10 years Other 3-10 years</t>
  </si>
  <si>
    <t>Asset Impairments</t>
  </si>
  <si>
    <t>Asset Impairments 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are not sufficient to recover the carrying value, we estimate the fair value of the asset. Impairment is recognized when the carrying amount of the asset is not recoverable and when carrying value exceeds fair value. Long-lived assets to be disposed of, if any, are reported at the lower of carrying amount or fair value less cost to sell.</t>
  </si>
  <si>
    <t>Goodwill</t>
  </si>
  <si>
    <t>Goodwill Goodwill represents the excess of the purchase price in a business combination over the fair value of the net tangible and intangible assets acquired. The carrying value of goodwill is periodically reviewed for impairment (at a minimum annually) and whenever events or changes in circumstances indicate that the carrying amount of the asset may not be recoverable. Examples of such events or changes in circumstances, many of which are subjective in nature, include significant negative industry or economic trends, significant changes in the manner of our use of the acquired assets or our strategy, a significant decrease in the market value of the asset, and a significant change in legal factors or in the business climate that could affect the value of the asset. Our reporting units for goodwill impairment testing are currently the same as our reportable business segments: NobelClad and DynaEnergetics. Each business segment represents separately managed strategic business units and our chief operating decision maker reviews financial results and evaluates operating performance at this level. During the fourth quarter of 2015, we observed a decrease in the market capitalization of the Company, thereby providing a potential indicator of impairment, which coincided with our 2015 annual goodwill impairment tests for our NobelClad and DynaEnergetics reporting units. We utilize an income approach (discounted cash flow analysis) to determine the fair value of each reporting unit. We believe the discounted cash flow approach is the most reliable indicator of fair value for our reporting units. The key assumptions used in the discounted cash flows for both reporting units include, among other measures, expected future sales, operating income, working capital and capital expenditures. Discount rates are determined using a peer-based, risk-adjusted weighted average cost of capital. Our approach also includes reviewing for reasonableness the total market capitalization of the Company as of December 31 to the sum of the discounted cash flows for the combined reporting units. In connection with our 2015 annual goodwill impairment tests, we found that the fair value of the DynaEnergetics reporting unit was less than its carrying value due primarily to the sustained decline in global oil prices, expected reduction in exploration and production activities of certain of our customers, and the impact these factors have on our expected future cash flows. We valued the assets of DynaEnergetics with the assistance of a third-party valuation specialist using a combination of the market and cost approaches for tangible assets as well as the relief from royalty and multi-period excess earnings methods for intangible assets, which are fair value techniques in accordance with FASB ASC Section 820 Fair Value Measurements and Disclosures. Based on the results of that valuation, recorded a goodwill impairment charge of $11,464 to impair fully the goodwill related to the DynaEnergetics reporting unit. As of December 31, 2015 the fair value of the NobelClad reporting unit, with $17,190 of goodwill, exceeded the carrying value of its net assets. No impairment of goodwill was identified in connection with our 2014 and 2013 annual goodwill impairment tests as our estimated fair values substantially exceeded the carrying values for both reporting units. A future impairment is possible at NobelClad and could occur if (i) operating results underperform what we have estimated or (ii) additional volatility of the capital markets or other factors negatively impact our expectations of future results and or cause us to raise the discount rate percentage utilized in our discounted cash flow analysis. While we believe our most recent estimates were appropriate based on our view of then current business trends, no assurance can be provided that impairment charges will not be required in the future.</t>
  </si>
  <si>
    <t>Purchased Intangible Assets</t>
  </si>
  <si>
    <t>Purchased Intangible Assets Our purchased intangible assets include core technology, customer relationships and trademarks/trade names. Impairment, if any, is calculated based upon our evaluation whereby, estimated undiscounted future cash flows associated with these assets or operations are compared with their carrying value to determine if a write-down to fair value is required if impairment indicators are present. In association with the 2015 goodwill impairment testing, we tested finite-lived intangibles for impairment, and found that the carrying amounts of assets at the lowest level of identifiable cash flows, in this case our reporting units, are fully recoverable. Finite lived intangible assets are amortized over the estimated useful life of the related assets which have a weighted average amortization period of 12 years in total. The weighted average amortization periods of the intangible assets by asset category are as follows: Core technology 20 years Customer relationships 9 years Trademarks / Trade names 9 years</t>
  </si>
  <si>
    <t>Other Assets</t>
  </si>
  <si>
    <t>Other Assets Included in other assets are net deferred debt issuance costs of $674 and $203 as of December 31, 2015 and 2014 , respectively. On February 23, 2015, we entered into a five -year $150 million syndicated credit agreement (“credit facility”) which amended and replaced in its entirety our prior syndicated credit facility entered into on December 11, 2011. In conjunction with entering the credit facility, we wrote off $32 of previously deferred debt issuance costs, carried over $162 of costs related to the prior credit agreement, and incurred $1,042 of additional costs. On December 18, 2015, we amended the credit facility, and we wrote off $508 of previously deferred debt issuance costs, carried over $508 of costs related to the prior credit agreement, and incurred $180 of additional costs. Remaining deferred debt issuance costs are being amortized over the five -year term of the amended and restated credit agreement which expires on February 23, 2020.</t>
  </si>
  <si>
    <t>Customer Advances</t>
  </si>
  <si>
    <t>Customer Advances On occasion, we require customers to make advance payments prior to the shipment of their orders in order to help finance our inventory investment on large orders or to keep customers’ credit limits at acceptable levels.</t>
  </si>
  <si>
    <t>Revenue Recognition</t>
  </si>
  <si>
    <t xml:space="preserve">Revenue Recognition Sales of clad metal products are generally based upon customer specifications set forth in customer purchase orders and require us to provide certifications relative to metals used, services performed, and the results of any non-destructive testing that the customer has requested be performed. All issues of conformity of the product to specifications are resolved before the product is shipped and billed. Products related to the DynaEnergetics segment, which include detonating cords, detonators, bi-directional boosters, and shaped charges, as well as, seismic related explosives and accessories, are standard in nature. In all cases, revenue is recognized only when all four of the following criteria have been satisfied: persuasive evidence of an arrangement exists; the price is fixed or determinable; delivery has occurred; and collection is reasonably assured. </t>
  </si>
  <si>
    <t>Research and Development</t>
  </si>
  <si>
    <t>Research and Development Research and development costs include expenses associated with developing new products and processes as well as improvements to current manufacturing processes. Research and development costs</t>
  </si>
  <si>
    <t>Earnings Per Share</t>
  </si>
  <si>
    <t>Earnings Per Share 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 as shown in the table below. Because we are in a net loss position for the year ended December 31, 2015, all potentially dilutive shares are anti-dilutive and are excluded from the determination of diluted EPS.</t>
  </si>
  <si>
    <t>Fair Value of Financial Instruments</t>
  </si>
  <si>
    <t>Fair Value of Financial Instruments The carrying values of cash and cash equivalents, trade accounts receivable and payable, accrued expenses and lines of credit approximate their fair value and are included in Level 1.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t>
  </si>
  <si>
    <t>Income Taxes</t>
  </si>
  <si>
    <t>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is more likely than not of being realized upon ultimate resolution. We recognize interest and penalties related to uncertain tax positions in operating expense.</t>
  </si>
  <si>
    <t>Concentration of Credit Risk and Off Balance Sheet Arrangements</t>
  </si>
  <si>
    <t>Concentration of Credit Risk and Off Balance Sheet Arrangements Financial instruments, which potentially subject us to a concentration of credit risk, consist primarily of cash, cash equivalents, and accounts receivable. Generally, we do not require collateral to secure receivables.</t>
  </si>
  <si>
    <t>Other Cumulative Comprehensive Loss</t>
  </si>
  <si>
    <t>Other Cumulative Comprehensive Loss Other cumulative comprehensive loss as of December 31, 2015 , 2014 , and 2013 consisted entirely of currency translation adjustments including those in intra-entity foreign currency transactions that are long-term investments.</t>
  </si>
  <si>
    <t>Recent Accounting Pronouncements</t>
  </si>
  <si>
    <t>Recent Accounting Pronouncements In February 2016, the Financial Accounting Standards Board ("FASB") issued an accounting standards update (ASU) which amends the existing accounting standards for lease accounting, including requiring lessees to recognize most leases on their balance sheets and making targeted changes to lessor accounting. This ASU will be effective beginning in the first quarter of 2019. Early adoption as of its issuance is permitted. The new leases standard requires a modified retrospective transition approach for all leases existing at, or entered into after, the date of initial application, with an option to use certain transition relief. We are currently evaluating the impact of adopting the new leases standard on our consolidated financial statements. In November 2015, the FASB issued an accounting standards update which requires that deferred tax liabilities and assets be classified as noncurrent in the statement of financial position based on an analysis of each taxpaying component within a jurisdiction. This ASU would be effective for the Company December 1, 2017, however the Company has elected to early adopt prospectively beginning with the year ended December 31, 2015, as is permitted under the standard. Due to the prospective treatment, prior periods presented in these financial statements have not been adjusted. The adoption of this ASU did not have an impact on the Company's financial position. In July 2015, the FASB issued an accounting standards update to simplify the measurement of inventory and changes the measurement from lower of cost or market to lower of cost and net realizable value. This pronouncement is effective for reporting periods beginning after December 15, 2016. We currently are evaluating the potential impact the adoption of this standard will have on our financial statements. In April 2015, the FASB issued an accounting standards update to revise the presentation of debt issuance costs. Under this pronouncement, entities will present debt issuance costs in their balance sheet as a direct deduction from the related debt liability rather than as an asset. Amortization of the deferred debt issuance costs will continue to be included in interest expense. The pronouncement, which is to be applied retrospectively to all prior periods, is effective for fiscal years beginning after December 15, 2015, with early adoption permitted for financial statements that have not been previously issued. We currently are evaluating the potential impact the adoption of this standard will have on our financial statements. In June 2014, the FASB issued an accounting standards update to clarify the accounting for share-based payments when the terms of an award provide that a performance target could be achieved after the requisite service period. The pronouncement is effective for reporting periods beginning after December 15, 2015. We currently are evaluating the potential impact the adoption of this standard will have on our financial statements. In May 2014, the FASB issued an accounting standards update to clarify the principles of recognizing revenue and to develop a common revenue standard and disclosure requirements for U.S. GAAP and IFRS. The pronouncement is effective for reporting periods beginning after December 15, 2017, including interim reporting periods within that reporting period. Earlier application is permitted only for annual reporting periods beginning after December 15, 2016, including interim reporting periods within that reporting period. We currently are evaluating the potential impact the adoption of this standard will have on our financial statements.</t>
  </si>
  <si>
    <t>SIGNIFICANT ACCOUNTING POLICIES (Tables)</t>
  </si>
  <si>
    <t>Schedule of inventories, net of reserves</t>
  </si>
  <si>
    <t>Inventories, net of reserves of $3,682 and $3,117 most of which related to finished goods, consist of the following at December 31, 2015 and 2014 respectively: 2015 2014 Raw materials $ 14,513 $ 15,208 Work-in-process 8,112 11,528 Finished goods 12,320 12,782 Supplies 504 583 $ 35,449 $ 40,101 For the twelve months ended December 31, 2015 , 2014 , and 2013 , we increased our inventory reserves and recognized expenses in cost of products sold in our consolidated statement of operations as follows: 2015 2014 2013 Increase in inventory reserve $ 565 $ 1,146 $ 1,800 Expense recorded 1,952 1,287 1,800</t>
  </si>
  <si>
    <t>Schedule of property, plant and equipment</t>
  </si>
  <si>
    <t>Depreciation is computed using the straight-line method over the estimated useful life of the related asset (except leasehold improvements which are depreciated over the shorter of their estimated useful life or the lease term) as follows: Buildings and improvements 15-30 years Manufacturing equipment and tooling 3-15 years Furniture, fixtures, and computer equipment 3-10 years Other 3-10 years Gross property, plant and equipment consist of the following at December 31, 2015 and 2014 : 2015 2014 Land $ 3,380 $ 3,344 Buildings and improvements 41,429 39,489 Manufacturing equipment and tooling 38,599 40,433 Furniture, fixtures and computer equipment 16,777 14,813 Other 2,937 3,425 Construction in process 3,401 8,229 $ 106,523 $ 109,733</t>
  </si>
  <si>
    <t>Schedule of goodwill</t>
  </si>
  <si>
    <t>The changes to the carrying amount of goodwill during the period are summarized below: NobelClad DynaEnergetics Total Goodwill balance at December 31, 2013 $ 22,238 $ 15,732 $ 37,970 Adjustment due to recognition of tax benefit of tax amortization of certain goodwill $ (318 ) $ (547 ) $ (865 ) Adjustment due to exchange rate differences $ (2,502 ) $ (1,841 ) $ (4,343 ) Goodwill balance at December 31, 2014 $ 19,418 $ 13,344 $ 32,762 Adjustment due to recognition of tax benefit of tax amortization of certain goodwill (326 ) (563 ) (889 ) Adjustment due to exchange rate differences (1,902 ) (1,317 ) (3,219 ) Goodwill impairment — (11,464 ) (11,464 ) Goodwill balance at December 31, 2015 $ 17,190 $ — $ 17,190</t>
  </si>
  <si>
    <t>Schedule of purchased intangible assets, other than goodwill</t>
  </si>
  <si>
    <t>The weighted average amortization periods of the intangible assets by asset category are as follows: Core technology 20 years Customer relationships 9 years Trademarks / Trade names 9 years The following table presents details of our purchased intangible assets, other than goodwill, as of December 31, 2015 : Gross Accumulated Amortization Net Core technology $ 18,524 $ (7,528 ) $ 10,996 Customer relationships 36,830 (27,701 ) 9,129 Trademarks / Trade names 1,988 (1,695 ) 293 Total intangible assets $ 57,342 $ (36,924 ) $ 20,418 The following table presents details of our purchased intangible assets, other than goodwill, as of December 31, 2014 : Gross Accumulated Amortization Net Core technology $ 20,667 $ (7,360 ) $ 13,307 Customer relationships 40,195 (27,270 ) 12,925 Trademarks / Trade names 2,216 (1,714 ) 502 Total intangible assets $ 63,078 $ (36,344 ) $ 26,734</t>
  </si>
  <si>
    <t>Schedule of expected future amortization of intangible assets</t>
  </si>
  <si>
    <t>Expected future amortization of intangible assets is as follows: For the years ended December 31 - 2016 $ 3,956 2017 3,936 2018 2,734 2019 1,538 2020 1,538 Thereafter 6,716 $ 20,418</t>
  </si>
  <si>
    <t>Schedule of research and development costs</t>
  </si>
  <si>
    <t>Research and development costs are included in our cost of products sold and are as follows for the years ended December 31, 2015 , 2014 and 2013 : 2015 2014 2013 DynaEnergetics research and development costs $ 2,357 $ 2,541 $ 1,706 NobelClad research and development costs 685 558 493 Total research and development costs $ 3,042 $ 3,099 $ 2,199</t>
  </si>
  <si>
    <t>Schedule of computation and reconciliation of earnings per common share</t>
  </si>
  <si>
    <t>Computation and reconciliation of earnings per common share for the years ended December 31, 2015 , 2014 and 2013 are as follows: 2015 2014 2013 Numerator: Income (loss) from continuing operations, net of non-controlling interest $ (23,971 ) $ 1,926 $ 6,073 Less income allocated to RSAs — (52 ) (102 ) Income (loss) from continuing operations allocated to common stock for EPS calculation (23,971 ) 1,874 5,971 Income from discontinued operations — 641 478 Net income (loss) allocated to common stock for EPS calculation $ (23,971 ) $ 2,515 $ 6,449 Denominator: Weighted average common shares outstanding - basic 13,935,097 13,687,485 13,533,566 Dilutive stock-based compensation plans — 2,222 3,959 Weighted average common shares outstanding - diluted 13,935,097 13,689,707 13,537,525 Income (loss) per share - Basic: Continuing operations $ (1.72 ) $ 0.13 $ 0.44 Discontinued operations — 0.05 0.03 Net income (loss) allocated to common stock for EPS calculation $ (1.72 ) $ 0.18 $ 0.47 Income (loss) per share - Diluted: Continuing operations $ (1.72 ) $ 0.13 $ 0.44 Discontinued operations — 0.05 0.03 Net income (loss) allocated to common stock for EPS calculation $ (1.72 ) $ 0.18 $ 0.47</t>
  </si>
  <si>
    <t>DEBT (Tables)</t>
  </si>
  <si>
    <t>Schedule of lines of credit</t>
  </si>
  <si>
    <t>Lines of credit consisted of the following at December 31, 2015 and 2014 : 2015 2014 Syndicated credit agreement: U.S. Dollar revolving loan $ 27,500 $ 19,500 Euro revolving loan — 3,282 Canadian Dollar revolving loan — — Commerzbank line of credit — — 27,500 22,782 Less current portion — — Long-term lines of credit $ 27,500 $ 22,782</t>
  </si>
  <si>
    <t>STOCK OWNERSHIP AND BENEFIT PLANS (Tables)</t>
  </si>
  <si>
    <t>Schedule of total stock-based compensation expense</t>
  </si>
  <si>
    <t>The following table sets forth the total stock-based compensation expense included in the Consolidated Statements of Operations: 2015 2014 2013 Cost of products sold $ 243 $ 309 $ 304 General and administrative expenses 2,240 2,995 2,913 Selling and distribution expenses 343 284 184 Restructuring expense 536 — — Stock-based compensation expense before income taxes and discontinued operations 3,362 3,588 3,401 Income tax benefit (915 ) (970 ) (990 ) Stock-based compensation expense before discontinued operations, net of income taxes 2,447 2,618 2,411 Discontinued operations — 112 — Income tax benefit — (38 ) — Stock-based compensation expense in discontinued operations, net of income taxes — 74 — Stock-based compensation expense, net of income taxes 2,447 2,692 2,411 Earnings per share impact - Basic: Continuing operations $ 0.18 $ 0.19 $ 0.18 Discontinued operations $ — $ 0.01 $ — Net income $ 0.18 $ 0.20 $ 0.18 Earnings per share impact - Diluted: Continuing operations $ 0.18 $ 0.19 $ 0.18 Discontinued operations $ — $ 0.01 $ — Net income $ 0.18 $ 0.20 $ 0.18</t>
  </si>
  <si>
    <t>Summary of the activity of nonvested shares of restricted stock</t>
  </si>
  <si>
    <t>A summary of the activity of our nonvested shares of restricted stock awards issued under the 2006 Plan for the years ended December 31, 2015 , 2014 , and 2013 is as follows: Shares Weighted Average Grant Date Fair Value Balance at December 31, 2012 242,385 $ 27.75 Granted 163,579 16.37 Vested (216,851 ) 27.95 Forfeited (2,000 ) 22.05 Balance at December 31, 2013 187,113 $ 17.63 Granted 157,680 21.31 Vested (81,823 ) 18.55 Forfeited (250 ) 22.05 Balance at December 31, 2014 262,720 $ 19.55 Granted 148,972 14.65 Vested (157,673 ) 18.81 Forfeited (12,332 ) 18.82 Balance at December 31, 2015 241,687 $ 17.04</t>
  </si>
  <si>
    <t>Summary of the activity of nonvested restricted stock units</t>
  </si>
  <si>
    <t>A summary of the activity of our nonvested restricted stock units for the years ended December 31, 2015 , 2014 , and 2013 is as follows: Share Units Weighted Average Grant Date Fair Value Balance at December 31, 2012 80,429 $ 20.41 Granted 56,217 15.67 Vested (35,001 ) 20.88 Forfeited (2,300 ) 19.01 Balance at December 31, 2013 99,345 $ 17.59 Granted 33,895 21.25 Vested (48,674 ) 18.87 Forfeited — — Balance at December 31, 2014 84,566 $ 18.33 Granted 50,167 13.90 Vested (38,405 ) 17.58 Forfeited (9,166 ) 14.23 Balance at December 31, 2015 87,162 $ 16.54</t>
  </si>
  <si>
    <t>INCOME TAXES (Tables)</t>
  </si>
  <si>
    <t>Schedule of domestic and foreign components of income before tax for operations</t>
  </si>
  <si>
    <t>The domestic and foreign components of income before tax for our operations for the years ended December 31, 2015 , 2014 and 2013 are summarized below: 2015 2014 2013 Domestic $ (16,167 ) $ (706 ) $ 6,339 Foreign (9,922 ) 6,545 3,470 $ (26,089 ) $ 5,839 $ 9,809</t>
  </si>
  <si>
    <t>Schedule of components of the provision for income taxes</t>
  </si>
  <si>
    <t>The components of the provision (benefit) for income taxes for the years ended December 31, 2015 , 2014 and 2013 are as follows: 2015 2014 2013 Current - Federal $ (3,005 ) $ 378 $ 1,144 Current - State 55 16 93 Current - Foreign 1,557 3,774 3,020 Current income tax expense (benefit) (1,393 ) 4,168 4,257 Deferred - Federal 1,149 (236 ) 658 Deferred - State 217 (82 ) (64 ) Deferred - Foreign (2,091 ) 63 (1,115 ) Deferred income tax benefit (725 ) (255 ) (521 ) Income tax provision (benefit) $ (2,118 ) $ 3,913 $ 3,736</t>
  </si>
  <si>
    <t>Schedule of reconciliation of income tax provision</t>
  </si>
  <si>
    <t>A reconciliation of our income tax provision computed by applying the Federal statutory income tax rate of 35% in December 31, 2015 , 2014 , and 2013 to income before taxes is as follows: 2015 2014 2013 Statutory U.S. federal income tax $ (9,131 ) $ 2,042 $ 3,401 U.S. state income tax, net of federal benefit (340 ) (15 ) 85 Foreign rate differential 692 (1,558 ) (1,259 ) Domestic production activities deduction — (21 ) (211 ) Tax audit adjustments — (338 ) 812 Intercompany distributions — 16 2,239 Foreign equity compensation 224 338 234 Deemed repatriation of foreign earnings 810 — (908 ) Current year tax credits — (156 ) (628 ) Impairment of goodwill 498 — — Other (1,513 ) (132 ) (102 ) Change in valuation allowances 6,642 3,737 73 Provision for income taxes $ (2,118 ) $ 3,913 $ 3,736</t>
  </si>
  <si>
    <t>Schedule of deferred tax assets and liabilities</t>
  </si>
  <si>
    <t>Our deferred tax assets and liabilities at December 31, 2015 and 2014 consist of the following: 2015 2014 Deferred tax assets: Net foreign operating loss carryforward $ 8,162 $ 6,932 Inventory differences 1,044 2,337 Equity compensation 704 836 Investment in subsidiaries 903 935 Restructuring 2,166 1,265 Other, net 499 418 Gross deferred tax assets 13,478 12,723 Less valuation allowances (9,357 ) (3,032 ) Total deferred tax assets 4,121 9,691 Deferred tax liabilities: Purchased intangible assets (4,821 ) (9,813 ) Depreciation and amortization (1,322 ) (2,476 ) Other, net (97 ) (220 ) Total deferred tax liabilities (6,240 ) (12,509 ) Net deferred tax liabilities $ (2,119 ) $ (2,818 )</t>
  </si>
  <si>
    <t>BUSINESS SEGMENTS (Tables)</t>
  </si>
  <si>
    <t>Schedule of segment information</t>
  </si>
  <si>
    <t>Segment information is presented for the years ended December 31, 2015 , 2014 , and 2013 as follows: Year Ended December 31, 2015 2014 2013 Net sales: NobelClad $ 89,980 $ 97,108 $ 118,409 DynaEnergetics 76,938 105,453 83,651 Consolidated net sales $ 166,918 $ 202,561 $ 202,060 Year Ended December 31, 2015 2014 2013 Income (loss) before income taxes: NobelClad $ 5,819 $ 2,155 $ 17,090 DynaEnergetics (19,245 ) 14,479 4,506 Segment operating income (loss) (13,426 ) 16,634 21,596 Unallocated corporate expenses (6,891 ) (6,381 ) (7,217 ) Stock-based compensation (3,362 ) (3,588 ) (3,401 ) Other income (expense) (669 ) (313 ) (528 ) Interest expense (1,745 ) (551 ) (648 ) Interest income 4 38 7 Consolidated income (loss) before income taxes $ (26,089 ) $ 5,839 $ 9,809 Year Ended December 31, 2015 2014 2013 Depreciation and Amortization: NobelClad $ 4,158 $ 6,482 $ 6,118 DynaEnergetics 6,119 6,672 6,150 Segment depreciation and amortization $ 10,277 $ 13,154 $ 12,268 Year Ended December 31, 2015 2014 2013 Capital Expenditures: NobelClad $ 1,376 $ 13,696 $ 2,425 DynaEnergetics 3,668 7,366 13,022 Segment capital expenditures 5,044 21,062 15,447 Corporate and other 389 341 776 Consolidated capital expenditures $ 5,433 $ 21,403 $ 16,223 Year Ended December 31, 2015 2014 Assets: NobelClad $ 85,649 $ 93,383 DynaEnergetics 79,884 103,914 Segment assets 165,533 197,297 Cash and cash equivalents 6,291 9,400 Prepaid expenses and other assets 9,722 6,438 Deferred tax assets — 4,558 Corporate property, plant and equipment 1,320 1,636 Consolidated assets $ 182,866 $ 219,329</t>
  </si>
  <si>
    <t>Schedule of geographic location of property, plant and equipment, net of accumulated depreciation</t>
  </si>
  <si>
    <t>The geographic location of our property, plant and equipment, net of accumulated depreciation, is as follows: As of December 31, 2015 2014 United States $ 26,410 $ 26,291 Germany 20,631 21,210 Russia 8,030 9,556 France 2,490 4,440 Kazakhstan 216 461 Canada 185 1,655 Rest of the world 37 222 Total $ 57,999 $ 63,835</t>
  </si>
  <si>
    <t>Schedule of net sales based on the geographic location of the customer</t>
  </si>
  <si>
    <t>The following represents our net sales based on the geographic location of the customer: For the Years Ended December 31, 2015 2014 2013 United States $ 81,634 $ 91,009 $ 88,532 Canada 13,000 23,532 18,142 United Arab Emirates 7,891 3,694 2,695 France 6,624 5,478 3,756 South Korea 5,709 7,362 11,642 Germany 5,182 7,721 9,208 Russia 4,937 7,992 5,992 India 4,566 7,617 8,888 Egypt 4,080 2,227 2,133 Spain 3,858 892 5,775 Iraq 3,758 11,348 4,243 China 2,426 1,800 606 Italy 2,327 2,350 4,119 Hong Kong 2,207 1,967 1,180 Sweden 1,699 1,227 1,547 Rest of the world 17,020 26,345 33,602 Total $ 166,918 $ 202,561 $ 202,060</t>
  </si>
  <si>
    <t>COMMITMENTS AND CONTINGENCIES (Tables)</t>
  </si>
  <si>
    <t>Schedule of future minimum rental commitments under non-cancelable leases</t>
  </si>
  <si>
    <t>Future minimum rental commitments under non-cancelable leases are as follows: Operating Leases Year ended December 31 - 2016 $ 1,511 2017 1,129 2018 976 2019 643 2020 543 Thereafter 487 Total minimum payments $ 5,289</t>
  </si>
  <si>
    <t>Schedule of future minimum payments required to be made under license agreement and risk allocation agreement</t>
  </si>
  <si>
    <t>Future minimum payments required to be made by us under these agreements are as follows: Year ended December 31 - 2016 $ 398 2017 398 2018 398 2019 — 2020 — Thereafter — Total minimum payments $ 1,194</t>
  </si>
  <si>
    <t>DISCONTINUED OPERATIONS (Tables)</t>
  </si>
  <si>
    <t>Schedule of operating results of discontinued operations and assets and liabilities held for sale</t>
  </si>
  <si>
    <t>Operating results of the discontinued operations (formerly included in the DynaEnergetics segment) for the years ended December 31, 2015 , 2014 and 2013 are summarized as follows: 2015 2014 2013 Net sales $ — $ 4,540 $ 7,513 Income (loss) from operations $ — $ (76 ) $ 719 Tax provision — 1 241 Income (loss) from operations, net of tax $ — $ (77 ) $ 478 Gain on sale of discontinued operations $ — $ 1,476 $ — Tax provision — 758 — Gain on sale of discontinued operations, net of tax $ — $ 718 $ —</t>
  </si>
  <si>
    <t>RESTRUCTURING (Tables)</t>
  </si>
  <si>
    <t>Restructuring and Impairment Charges</t>
  </si>
  <si>
    <t>Total restructuring charges incurred to date for these programs are as follows and are reported in the Restructuring charges line item in our consolidated statement of operations for the years ended December 31, 2015 and 2014 : 2015 Severance Asset Impairment Contract Termination Costs Equipment Moving Costs Other Exit Costs Total NobelClad $ 238 $ — $ 40 $ 476 $ (4 ) $ 750 DynaEnergetics 735 205 498 391 (169 ) 1,660 Corporate 1,653 — — — — 1,653 Total $ 2,626 $ 205 $ 538 $ 867 $ (173 ) $ 4,063 2014 Severance Asset Impairment Other Exit Costs Total NobelClad $ 2,466 $ 3,946 $ 369 $ 6,781 Total $ 2,466 $ 3,946 $ 369 $ 6,781</t>
  </si>
  <si>
    <t>Changes to the Restructuring Liability</t>
  </si>
  <si>
    <t>The changes to the restructuring liability within accrued expenses associated with these programs is summarized below: Balance at December 31, 2014 Expense Payments Currency Adjustments Balance at December 31, 2015 Severance $ 2,406 $ 2,090 $ (3,750 ) $ (294 ) $ 452 Contract termination costs 44 538 (272 ) (28 ) 282 Equipment moving costs — 867 (868 ) 1 — Other exit costs 36 130 (149 ) (17 ) — Total $ 2,486 $ 3,625 $ (5,039 ) $ (338 ) $ 734</t>
  </si>
  <si>
    <t>SELECTED QUARTERLY FINANCIAL DATA (UNAUDITED) (Tables)</t>
  </si>
  <si>
    <t>Selected Unaudited Quarterly Financial Data</t>
  </si>
  <si>
    <t>Selected unaudited quarterly financial data for the years ended December 31, 2015 and 2014 are presented below: The financial statements for the year ended December 31, 2014 reflect the financial results of AMK as discontinued operations due to the completed sale of AMK on October 1, 2014. See Note 9 "Discontinued Operations" for further details. For the year ended December 31, 2014, AMK represented less than 5% of consolidated assets, consolidated sales and consolidated operating income. 2015 Quarter ended March 31, Quarter ended June 30, Quarter ended September 30, Quarter ended December 31, Net sales $ 40,819 $ 44,741 $ 39,508 $ 41,850 Gross profit $ 10,703 $ 12,585 $ 10,289 $ 2,047 Net income (loss) $ (2,377 ) $ (1,319 ) $ (4,233 ) $ (16,042 ) Net income (loss) per share - basic Continuing operations $ (0.17 ) $ (0.10 ) $ (0.30 ) $ (1.15 ) Net income (loss) $ (0.17 ) $ (0.10 ) $ (0.30 ) $ (1.15 ) Net income (loss) per share - diluted Continuing operations $ (0.17 ) $ (0.10 ) $ (0.30 ) $ (1.15 ) Net income (loss) $ (0.17 ) $ (0.10 ) $ (0.30 ) $ (1.15 ) 2014 Quarter ended March 31, Quarter ended June 30, Quarter ended September 30, Quarter ended December 31, Net sales $ 46,769 $ 51,911 $ 51,886 $ 51,995 Gross profit $ 14,714 $ 15,898 $ 15,083 $ 15,724 Income (loss) from continuing operations $ 1,803 $ 2,097 $ 2,322 $ (4,296 ) Income (loss) from discontinued operations $ (316 ) $ 219 $ 20 $ 718 Net income (loss) $ 1,487 $ 2,316 $ 2,342 $ (3,578 ) Net income per share - basic Continuing operations $ 0.13 $ 0.15 $ 0.17 $ (0.32 ) Discontinued operations $ (0.02 ) $ 0.02 $ — $ 0.05 Net income $ 0.11 $ 0.17 $ 0.17 $ (0.27 ) Net income per share - diluted Continuing operations $ 0.13 $ 0.15 $ 0.17 $ (0.32 ) Discontinued operations $ (0.02 ) $ 0.02 $ — $ 0.05 Net income $ 0.11 $ 0.17 $ 0.17 $ (0.27 )</t>
  </si>
  <si>
    <t>ORGANIZATION AND BUSINESS (Details)</t>
  </si>
  <si>
    <t>Dec. 31, 2015Segment</t>
  </si>
  <si>
    <t>Number of business segments in which the entity currently operates</t>
  </si>
  <si>
    <t>SIGNIFICANT ACCOUNTING POLICIES - Inventory (Details) - USD ($) $ in Thousands</t>
  </si>
  <si>
    <t>LIFO Method Related Items [Abstract]</t>
  </si>
  <si>
    <t>Increase in inventory reserve</t>
  </si>
  <si>
    <t>Expense recorded</t>
  </si>
  <si>
    <t>Inventory, Net [Abstract]</t>
  </si>
  <si>
    <t>Raw materials</t>
  </si>
  <si>
    <t>Work-in-process</t>
  </si>
  <si>
    <t>Finished goods</t>
  </si>
  <si>
    <t>Supplies</t>
  </si>
  <si>
    <t>SIGNIFICANT ACCOUNTING POLICIES - Property, Plant and Equipment (Details) - USD ($) $ in Thousands</t>
  </si>
  <si>
    <t>Property, plant and equipment</t>
  </si>
  <si>
    <t>Land [Member]</t>
  </si>
  <si>
    <t>Buildings and improvements [Member]</t>
  </si>
  <si>
    <t>Buildings and improvements [Member] | Minimum [Member]</t>
  </si>
  <si>
    <t>Estimated useful life</t>
  </si>
  <si>
    <t>15 years</t>
  </si>
  <si>
    <t>Buildings and improvements [Member] | Maximum [Member]</t>
  </si>
  <si>
    <t>30 years</t>
  </si>
  <si>
    <t>Manufacturing equipment and tooling [Member]</t>
  </si>
  <si>
    <t>Manufacturing equipment and tooling [Member] | Minimum [Member]</t>
  </si>
  <si>
    <t>3 years</t>
  </si>
  <si>
    <t>Manufacturing equipment and tooling [Member] | Maximum [Member]</t>
  </si>
  <si>
    <t>Furniture, fixtures and computer equipment [Member]</t>
  </si>
  <si>
    <t>Furniture, fixtures and computer equipment [Member] | Minimum [Member]</t>
  </si>
  <si>
    <t>Furniture, fixtures and computer equipment [Member] | Maximum [Member]</t>
  </si>
  <si>
    <t>10 years</t>
  </si>
  <si>
    <t>Other [Member]</t>
  </si>
  <si>
    <t>Other [Member] | Minimum [Member]</t>
  </si>
  <si>
    <t>Other [Member] | Maximum [Member]</t>
  </si>
  <si>
    <t>Construction in process [Member]</t>
  </si>
  <si>
    <t>SIGNIFICANT ACCOUNTING POLICIES - Goodwill (Details) - USD ($) $ in Thousands</t>
  </si>
  <si>
    <t>Changes to the carrying amount of goodwill</t>
  </si>
  <si>
    <t>Goodwill balance</t>
  </si>
  <si>
    <t>Adjustment due to recognition of tax benefit of tax amortization of certain goodwill</t>
  </si>
  <si>
    <t>Adjustment due to exchange rate differences</t>
  </si>
  <si>
    <t>Goodwill impairment</t>
  </si>
  <si>
    <t>NobelClad [Member]</t>
  </si>
  <si>
    <t>DynaEnergetics [Member]</t>
  </si>
  <si>
    <t>SIGNIFICANT ACCOUNTING POLICIES - Purchased Intangible Assets (Details) - USD ($) $ in Thousands</t>
  </si>
  <si>
    <t>Purchased intangible assets</t>
  </si>
  <si>
    <t>Weighted average amortization period</t>
  </si>
  <si>
    <t>12 years</t>
  </si>
  <si>
    <t>Gross</t>
  </si>
  <si>
    <t>Accumulated Amortization</t>
  </si>
  <si>
    <t>Net</t>
  </si>
  <si>
    <t>Expected future amortization of intangible assets</t>
  </si>
  <si>
    <t>Thereafter</t>
  </si>
  <si>
    <t>Core technology [Member]</t>
  </si>
  <si>
    <t>20 years</t>
  </si>
  <si>
    <t>Customer relationships [Member]</t>
  </si>
  <si>
    <t>9 years</t>
  </si>
  <si>
    <t>Trademarks / Trade names [Member]</t>
  </si>
  <si>
    <t>SIGNIFICANT ACCOUNTING POLICIES - Research and Development (Details) - USD ($) $ in Thousands</t>
  </si>
  <si>
    <t>Segment Reporting Information [Line Items]</t>
  </si>
  <si>
    <t>Research and development costs</t>
  </si>
  <si>
    <t>SIGNIFICANT ACCOUNTING POLICIES - Computation and Reconciliation of Earnings Per Common Share (Details) - USD ($) $ / shares in Units, $ in Thousands</t>
  </si>
  <si>
    <t>3 Months Ended</t>
  </si>
  <si>
    <t>Sep. 30, 2015</t>
  </si>
  <si>
    <t>Mar. 31, 2015</t>
  </si>
  <si>
    <t>Sep. 30, 2014</t>
  </si>
  <si>
    <t>Jun. 30, 2014</t>
  </si>
  <si>
    <t>Mar. 31, 2014</t>
  </si>
  <si>
    <t>Numerator:</t>
  </si>
  <si>
    <t>Income (loss) from continuing operations, net of non-controlling interest</t>
  </si>
  <si>
    <t>Less income allocated to RSAs</t>
  </si>
  <si>
    <t>Income (loss) from continuing operations allocated to common stock for EPS calculation</t>
  </si>
  <si>
    <t>Net income (loss) allocated to common stock for EPS calculation</t>
  </si>
  <si>
    <t>Denominator:</t>
  </si>
  <si>
    <t>Weighted average common shares outstanding - basic (in shares)</t>
  </si>
  <si>
    <t>Dilutive stock-based compensation plans (in shares)</t>
  </si>
  <si>
    <t>Weighted average common shares outstanding - diluted (in shares)</t>
  </si>
  <si>
    <t>Income (loss) per share - Basic:</t>
  </si>
  <si>
    <t>Income (loss) per share - Diluted:</t>
  </si>
  <si>
    <t>SIGNIFICANT ACCOUNTING POLICIES - Narrative (Details) - USD ($)</t>
  </si>
  <si>
    <t>Dec. 18, 2015</t>
  </si>
  <si>
    <t>Feb. 23, 2015</t>
  </si>
  <si>
    <t>Inventory valuation reserves</t>
  </si>
  <si>
    <t>Asset Impairments [Abstract]</t>
  </si>
  <si>
    <t>Impairment of long-lived assets</t>
  </si>
  <si>
    <t>Goodwill [Abstract]</t>
  </si>
  <si>
    <t>Purchased Intangible Assets [Abstract]</t>
  </si>
  <si>
    <t>Other Assets [Abstract]</t>
  </si>
  <si>
    <t>Net deferred debt issuance costs</t>
  </si>
  <si>
    <t>Debt issuance costs incurred</t>
  </si>
  <si>
    <t>Customer Advances [Abstract]</t>
  </si>
  <si>
    <t>Revolving loan [Member]</t>
  </si>
  <si>
    <t>Write off of deferred debt issuance costs</t>
  </si>
  <si>
    <t>Syndicated credit facility 2015 [Member]</t>
  </si>
  <si>
    <t>Amended credit facility 2015 [Member]</t>
  </si>
  <si>
    <t>Term</t>
  </si>
  <si>
    <t>5 years</t>
  </si>
  <si>
    <t>NobelClad [Member] | Restructuring expenses [Member]</t>
  </si>
  <si>
    <t>Impairment of intangible assets</t>
  </si>
  <si>
    <t>Line of Credit [Member] | Syndicated credit facility 2015 [Member]</t>
  </si>
  <si>
    <t>Maximum borrowing capacity</t>
  </si>
  <si>
    <t>DEBT - Schedule of Debt (Details) $ in Thousands</t>
  </si>
  <si>
    <t>Dec. 31, 2015USD ($)</t>
  </si>
  <si>
    <t>Dec. 31, 2015EUR (€)</t>
  </si>
  <si>
    <t>Dec. 31, 2014USD ($)</t>
  </si>
  <si>
    <t>Lines of credit [Abstract]</t>
  </si>
  <si>
    <t>Total lines of credit</t>
  </si>
  <si>
    <t>Less current portion</t>
  </si>
  <si>
    <t>Long-term lines of credit</t>
  </si>
  <si>
    <t>Syndicated credit agreement, U.S. Dollar revolving loan [Member]</t>
  </si>
  <si>
    <t>Syndicated credit agreement, Euro revolving loan [Member]</t>
  </si>
  <si>
    <t>Syndicated credit agreement, Canadian Dollar revolving loan [Member]</t>
  </si>
  <si>
    <t>Commerzbank line of credit [Member]</t>
  </si>
  <si>
    <t>DEBT - Narrative (Details)</t>
  </si>
  <si>
    <t>Dec. 18, 2015USD ($)</t>
  </si>
  <si>
    <t>Feb. 23, 2015USD ($)</t>
  </si>
  <si>
    <t>Dec. 31, 2016</t>
  </si>
  <si>
    <t>Jun. 30, 2016</t>
  </si>
  <si>
    <t>Debt Instrument [Line Items]</t>
  </si>
  <si>
    <t>Amount outstanding</t>
  </si>
  <si>
    <t>Maximum borrowing capacity | €</t>
  </si>
  <si>
    <t>Amount of bank guarantees secured by line of credit</t>
  </si>
  <si>
    <t>Commerzbank line of credit [Member] | EURIBOR [Member]</t>
  </si>
  <si>
    <t>Interest rate at end of period</t>
  </si>
  <si>
    <t>3.85%</t>
  </si>
  <si>
    <t>Accordion feature</t>
  </si>
  <si>
    <t>Line of Credit [Member] | Syndicated credit agreement, U.S. Dollar revolving loan [Member]</t>
  </si>
  <si>
    <t>Leverage ratio</t>
  </si>
  <si>
    <t>Leverage ratio for interest scenario</t>
  </si>
  <si>
    <t>Unused capacity commitment fee</t>
  </si>
  <si>
    <t>0.50%</t>
  </si>
  <si>
    <t>Line of Credit [Member] | Syndicated credit agreement, U.S. Dollar revolving loan [Member] | LIBOR [Member]</t>
  </si>
  <si>
    <t>Basis spread on variable interest rate</t>
  </si>
  <si>
    <t>2.75%</t>
  </si>
  <si>
    <t>Line of Credit [Member] | Syndicated credit agreement, alternate currencies loans [Member]</t>
  </si>
  <si>
    <t>Line of Credit [Member] | US dollar term loan facility [Member]</t>
  </si>
  <si>
    <t>Minimum [Member] | Line of Credit [Member] | Syndicated credit facility 2015 [Member] | ABR [Member]</t>
  </si>
  <si>
    <t>0.25%</t>
  </si>
  <si>
    <t>Minimum [Member] | Line of Credit [Member] | Syndicated credit facility 2015 [Member] | LIBOR [Member]</t>
  </si>
  <si>
    <t>1.25%</t>
  </si>
  <si>
    <t>Minimum [Member] | Line of Credit [Member] | Syndicated credit agreement, alternate currencies loans [Member] | LIBOR [Member]</t>
  </si>
  <si>
    <t>Minimum [Member] | Line of Credit [Member] | Syndicated credit agreement, alternate currencies loans [Member] | EURIBOR [Member]</t>
  </si>
  <si>
    <t>Minimum [Member] | Line of Credit [Member] | Syndicated credit agreement, alternate currencies loans [Member] | CDOR [Member]</t>
  </si>
  <si>
    <t>Minimum [Member] | Line of Credit [Member] | Syndicated credit agreement, alternate currencies loans [Member] | Prime Rate [Member]</t>
  </si>
  <si>
    <t>Maximum [Member] | Line of Credit [Member] | Syndicated credit facility 2015 [Member] | ABR [Member]</t>
  </si>
  <si>
    <t>1.50%</t>
  </si>
  <si>
    <t>Maximum [Member] | Line of Credit [Member] | Syndicated credit facility 2015 [Member] | LIBOR [Member]</t>
  </si>
  <si>
    <t>Maximum [Member] | Line of Credit [Member] | Syndicated credit agreement, alternate currencies loans [Member] | LIBOR [Member]</t>
  </si>
  <si>
    <t>Maximum [Member] | Line of Credit [Member] | Syndicated credit agreement, alternate currencies loans [Member] | EURIBOR [Member]</t>
  </si>
  <si>
    <t>Maximum [Member] | Line of Credit [Member] | Syndicated credit agreement, alternate currencies loans [Member] | CDOR [Member]</t>
  </si>
  <si>
    <t>Maximum [Member] | Line of Credit [Member] | Syndicated credit agreement, alternate currencies loans [Member] | Prime Rate [Member]</t>
  </si>
  <si>
    <t>Scenario, Forecast [Member] | Line of Credit [Member] | Syndicated credit agreement, U.S. Dollar revolving loan [Member]</t>
  </si>
  <si>
    <t>STOCK OWNERSHIP AND BENEFIT PLANS - Schedule of Stock-Based Compensation (Details) - USD ($) $ / shares in Units, $ in Thousands</t>
  </si>
  <si>
    <t>Mar. 31, 2013</t>
  </si>
  <si>
    <t>Stock-based compensation expense [Line Items]</t>
  </si>
  <si>
    <t>Stock-based compensation expense before income taxes and discontinued operations</t>
  </si>
  <si>
    <t>Stock-based compensation expense, net of income taxes</t>
  </si>
  <si>
    <t>Earnings per share impact - Basic:</t>
  </si>
  <si>
    <t>Net income (in dollars per share)</t>
  </si>
  <si>
    <t>Earnings per share impact - Diluted:</t>
  </si>
  <si>
    <t>Continuing Operations [Member]</t>
  </si>
  <si>
    <t>Income tax benefit</t>
  </si>
  <si>
    <t>Continuing Operations [Member] | Cost of products sold [Member]</t>
  </si>
  <si>
    <t>Continuing Operations [Member] | General and administrative expenses [Member]</t>
  </si>
  <si>
    <t>Continuing Operations [Member] | Selling and distribution expenses [Member]</t>
  </si>
  <si>
    <t>Continuing Operations [Member] | Restructuring expense [Member]</t>
  </si>
  <si>
    <t>Discontinued Operations [Member]</t>
  </si>
  <si>
    <t>STOCK OWNERSHIP AND BENEFIT PLANS - Activity of Nonvested Shares of Restricted Stock and Restricted Stock Units (Details) - $ / shares</t>
  </si>
  <si>
    <t>Restricted stock [Member]</t>
  </si>
  <si>
    <t>Shares</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Restricted stock units [Member]</t>
  </si>
  <si>
    <t>STOCK OWNERSHIP AND BENEFIT PLANS - Narrative (Details) - USD ($) $ in Thousands</t>
  </si>
  <si>
    <t>112 Months Ended</t>
  </si>
  <si>
    <t>Stock ownership and benefit plans [Line Items]</t>
  </si>
  <si>
    <t>Number of shares authorized</t>
  </si>
  <si>
    <t>Number of shares available for future grant</t>
  </si>
  <si>
    <t>Expenses associated with management retirements</t>
  </si>
  <si>
    <t>401(k) Plan [Abstract]</t>
  </si>
  <si>
    <t>Matching employer contributions on first level of qualified compensation (as a percent)</t>
  </si>
  <si>
    <t>100.00%</t>
  </si>
  <si>
    <t>Percentage of qualified compensation, first level, matched by employer</t>
  </si>
  <si>
    <t>3.00%</t>
  </si>
  <si>
    <t>Matching employer contributions on second level of qualified compensation (as a percent)</t>
  </si>
  <si>
    <t>50.00%</t>
  </si>
  <si>
    <t>Percentage of qualified compensation, second level, matched by employer</t>
  </si>
  <si>
    <t>2.00%</t>
  </si>
  <si>
    <t>Total DMC contributions</t>
  </si>
  <si>
    <t>Defined Benefit Plans [Abstract]</t>
  </si>
  <si>
    <t>Unfunded pension obligation</t>
  </si>
  <si>
    <t>Net adjustments recognized</t>
  </si>
  <si>
    <t>Employee Stock Purchase Plan [Member]</t>
  </si>
  <si>
    <t>Employee Stock Purchase Plan [Abstract]</t>
  </si>
  <si>
    <t>Percentage of earnings that may be authorized by employees to withhold to purchase common stock</t>
  </si>
  <si>
    <t>15.00%</t>
  </si>
  <si>
    <t>Shares purchased</t>
  </si>
  <si>
    <t>Employee Stock Purchase Plan [Member] | Maximum [Member]</t>
  </si>
  <si>
    <t>Percentage of fair market value of the entity's common stock used to purchase common stock on the Offering Date or Purchase Date</t>
  </si>
  <si>
    <t>85.00%</t>
  </si>
  <si>
    <t>Restricted stock and restricted stock units</t>
  </si>
  <si>
    <t>Aggregate number of shares granted</t>
  </si>
  <si>
    <t>Unrecognized stock-based compensation [Abstract]</t>
  </si>
  <si>
    <t>Unrecognized stock-based compensation cost related to unvested awards</t>
  </si>
  <si>
    <t>Weighted average period over which the cost is expected to be recognized</t>
  </si>
  <si>
    <t>1 year 3 months 7 days</t>
  </si>
  <si>
    <t>1 year 6 months</t>
  </si>
  <si>
    <t>Restricted stock awards and restricted stock units, time-based</t>
  </si>
  <si>
    <t>Vesting percentage</t>
  </si>
  <si>
    <t>33.33%</t>
  </si>
  <si>
    <t>Restricted stock awards and restricted stock units, performance-based</t>
  </si>
  <si>
    <t>Vesting percentage, first and second anniversary</t>
  </si>
  <si>
    <t>25.00%</t>
  </si>
  <si>
    <t>Vesting percentage, third anniversary</t>
  </si>
  <si>
    <t>INCOME TAXES - Domestic and Foreign Components of Income Before Tax and Components of Provision for Income Taxes(Details) - USD ($) $ in Thousands</t>
  </si>
  <si>
    <t>Domestic and foreign components of income before tax for operations [Abstract]</t>
  </si>
  <si>
    <t>Domestic</t>
  </si>
  <si>
    <t>Foreign</t>
  </si>
  <si>
    <t>Components of the provision for income taxes [Abstract]</t>
  </si>
  <si>
    <t>Current - Federal</t>
  </si>
  <si>
    <t>Current - State</t>
  </si>
  <si>
    <t>Current - Foreign</t>
  </si>
  <si>
    <t>Current income tax expense (benefit)</t>
  </si>
  <si>
    <t>Deferred - Federal</t>
  </si>
  <si>
    <t>Deferred - State</t>
  </si>
  <si>
    <t>Deferred - Foreign</t>
  </si>
  <si>
    <t>Income tax provision (benefit)</t>
  </si>
  <si>
    <t>INCOME TAXES - Reconciliation of Income Tax Provision (Details) - USD ($) $ in Thousands</t>
  </si>
  <si>
    <t>Reconciliation of income tax provision [Abstract]</t>
  </si>
  <si>
    <t>Statutory U.S. federal income tax</t>
  </si>
  <si>
    <t>U.S. state income tax, net of federal benefit</t>
  </si>
  <si>
    <t>Foreign rate differential</t>
  </si>
  <si>
    <t>Domestic production activities deduction</t>
  </si>
  <si>
    <t>Tax audit adjustments</t>
  </si>
  <si>
    <t>Intercompany distributions</t>
  </si>
  <si>
    <t>Foreign equity compensation</t>
  </si>
  <si>
    <t>Deemed repatriation of foreign earnings</t>
  </si>
  <si>
    <t>Current year tax credits</t>
  </si>
  <si>
    <t>Impairment of goodwill</t>
  </si>
  <si>
    <t>Change in valuation allowances</t>
  </si>
  <si>
    <t>INCOME TAXES - Deferred Tax Assets and Liabilities (Details) - USD ($) $ in Thousands</t>
  </si>
  <si>
    <t>Deferred tax assets:</t>
  </si>
  <si>
    <t>Net foreign operating loss carryforward</t>
  </si>
  <si>
    <t>Inventory differences</t>
  </si>
  <si>
    <t>Equity compensation</t>
  </si>
  <si>
    <t>Investment in subsidiaries</t>
  </si>
  <si>
    <t>Restructuring</t>
  </si>
  <si>
    <t>Other, net</t>
  </si>
  <si>
    <t>Gross deferred tax assets</t>
  </si>
  <si>
    <t>Less valuation allowances</t>
  </si>
  <si>
    <t>Total deferred tax assets</t>
  </si>
  <si>
    <t>Deferred tax liabilities:</t>
  </si>
  <si>
    <t>Depreciation and amortization</t>
  </si>
  <si>
    <t>Total deferred tax liabilities</t>
  </si>
  <si>
    <t>Net deferred tax liabilities</t>
  </si>
  <si>
    <t>INCOME TAXES - Narrative (Details) - USD ($) $ in Thousands</t>
  </si>
  <si>
    <t>Operating Loss Carryforwards [Line Items]</t>
  </si>
  <si>
    <t>Loss carryforwards</t>
  </si>
  <si>
    <t>Additional income tax expense - German tax audit settlement</t>
  </si>
  <si>
    <t>Federal statutory income tax rate</t>
  </si>
  <si>
    <t>35.00%</t>
  </si>
  <si>
    <t>Deferred tax assets valuation allowance</t>
  </si>
  <si>
    <t>Change in federal tax laws for 2012, tax benefit</t>
  </si>
  <si>
    <t>Decrease in additional paid-in-capital for tax impact of stock-based compensation</t>
  </si>
  <si>
    <t>Increase in additional paid-in capital for tax impact of stock-based compensation</t>
  </si>
  <si>
    <t>Income considered to be permanently reinvested in non-U.S. subsidiaries</t>
  </si>
  <si>
    <t>Unrecognized tax benefits</t>
  </si>
  <si>
    <t>Accrual for interest and penalties related to uncertain tax positions</t>
  </si>
  <si>
    <t>German Tax Authority [Member]</t>
  </si>
  <si>
    <t>Foreign Tax Authority [Member]</t>
  </si>
  <si>
    <t>Domestic Tax Authority [Member]</t>
  </si>
  <si>
    <t>BUSINESS SEGMENTS - Segment Operations and Assets (Details) $ in Thousands</t>
  </si>
  <si>
    <t>Sep. 30, 2015USD ($)</t>
  </si>
  <si>
    <t>Jun. 30, 2015USD ($)</t>
  </si>
  <si>
    <t>Mar. 31, 2015USD ($)</t>
  </si>
  <si>
    <t>Sep. 30, 2014USD ($)</t>
  </si>
  <si>
    <t>Jun. 30, 2014USD ($)</t>
  </si>
  <si>
    <t>Mar. 31, 2014USD ($)</t>
  </si>
  <si>
    <t>Mar. 31, 2013USD ($)</t>
  </si>
  <si>
    <t>Dec. 31, 2015USD ($)SegmentCustomer</t>
  </si>
  <si>
    <t>Dec. 31, 2014USD ($)SegmentCustomer</t>
  </si>
  <si>
    <t>Dec. 31, 2013USD ($)Customer</t>
  </si>
  <si>
    <t>Dec. 31, 2012USD ($)</t>
  </si>
  <si>
    <t>Number of segments | Segment</t>
  </si>
  <si>
    <t>Segment Operations [Abstract]</t>
  </si>
  <si>
    <t>Consolidated net sales</t>
  </si>
  <si>
    <t>Segment operating income (loss)</t>
  </si>
  <si>
    <t>Other income (expense)</t>
  </si>
  <si>
    <t>Consolidated income (loss) before income taxes</t>
  </si>
  <si>
    <t>Segment depreciation and amortization</t>
  </si>
  <si>
    <t>Consolidated capital expenditures</t>
  </si>
  <si>
    <t>Segment Assets [Abstract]</t>
  </si>
  <si>
    <t>Assets</t>
  </si>
  <si>
    <t>Prepaid expenses and other assets</t>
  </si>
  <si>
    <t>Deferred tax assets</t>
  </si>
  <si>
    <t>Corporate property, plant and equipment</t>
  </si>
  <si>
    <t>Consolidated sales [Member] | Customer Concentration Risk [Member]</t>
  </si>
  <si>
    <t>Number of customers accounted for more than 10% of total net sales | Customer</t>
  </si>
  <si>
    <t>Operating Segments [Member]</t>
  </si>
  <si>
    <t>Corporate, Non-Segment [Member]</t>
  </si>
  <si>
    <t>Unallocated corporate expenses</t>
  </si>
  <si>
    <t>AMK Technical Services [Member] | Segment assets [Member]</t>
  </si>
  <si>
    <t>Concentration risk percentage</t>
  </si>
  <si>
    <t>AMK Technical Services [Member] | Consolidated sales [Member]</t>
  </si>
  <si>
    <t>4.00%</t>
  </si>
  <si>
    <t>AMK Technical Services [Member] | Segment operating income [Member]</t>
  </si>
  <si>
    <t>BUSINESS SEGMENTS - Geographic Information (Details) - USD ($) $ in Thousands</t>
  </si>
  <si>
    <t>Segment information [Line Items]</t>
  </si>
  <si>
    <t>Net sales</t>
  </si>
  <si>
    <t>United States [Member]</t>
  </si>
  <si>
    <t>Canada [Member]</t>
  </si>
  <si>
    <t>United Arab Emirates [Member]</t>
  </si>
  <si>
    <t>France [Member]</t>
  </si>
  <si>
    <t>South Korea [Member]</t>
  </si>
  <si>
    <t>Germany [Member]</t>
  </si>
  <si>
    <t>Russia [Member]</t>
  </si>
  <si>
    <t>India [Member]</t>
  </si>
  <si>
    <t>Egypt [Member]</t>
  </si>
  <si>
    <t>Spain [Member]</t>
  </si>
  <si>
    <t>Iraq [Member]</t>
  </si>
  <si>
    <t>China [Member]</t>
  </si>
  <si>
    <t>Italy [Member]</t>
  </si>
  <si>
    <t>Hong Kong [Member]</t>
  </si>
  <si>
    <t>Sweden [Member]</t>
  </si>
  <si>
    <t>Kazakhstan [Member]</t>
  </si>
  <si>
    <t>Rest of the world [Member]</t>
  </si>
  <si>
    <t>COMMITMENTS AND CONTINGENCIES (Details) - USD ($) $ in Thousands</t>
  </si>
  <si>
    <t>1 Months Ended</t>
  </si>
  <si>
    <t>Aug. 31, 2015</t>
  </si>
  <si>
    <t>Jul. 31, 2015</t>
  </si>
  <si>
    <t>Operating Leases [Abstract]</t>
  </si>
  <si>
    <t>Total minimum payments</t>
  </si>
  <si>
    <t>Rental expense included in operations</t>
  </si>
  <si>
    <t>Future minimum payments required to be made under license agreement and a risk allocation agreement [Abstract]</t>
  </si>
  <si>
    <t>US Customs Notice of Action [Member] | Threatened Litigation [Member] | Unfavorable Regulatory Action [Member]</t>
  </si>
  <si>
    <t>Loss Contingencies [Line Items]</t>
  </si>
  <si>
    <t>Estimate of possible loss</t>
  </si>
  <si>
    <t>Estimate of possible loss, deposited in escrow</t>
  </si>
  <si>
    <t>Reserve for loss contingency</t>
  </si>
  <si>
    <t>RETIREMENT EXPENSES (Details) $ in Thousands</t>
  </si>
  <si>
    <t>Deferred Compensation Arrangement with Individual, Share-based Payments [Line Items]</t>
  </si>
  <si>
    <t>Former President and Chief Executive Officer [Member]</t>
  </si>
  <si>
    <t>DISCONTINUED OPERATIONS (Details) - USD ($) $ in Thousands</t>
  </si>
  <si>
    <t>Oct. 01, 2014</t>
  </si>
  <si>
    <t>Discontinued Operations, Disposal [Abstract]</t>
  </si>
  <si>
    <t>Cash consideration</t>
  </si>
  <si>
    <t>Discontinued Operations, Income Statement Disclosures [Abstract]</t>
  </si>
  <si>
    <t>Income (loss) from operations, net of tax</t>
  </si>
  <si>
    <t>AMK Technical Services [Member]</t>
  </si>
  <si>
    <t>Net proceeds</t>
  </si>
  <si>
    <t>Secured promissory note receivable</t>
  </si>
  <si>
    <t>Secured promissory note receivable, term</t>
  </si>
  <si>
    <t>90 days</t>
  </si>
  <si>
    <t>Income (loss) from operations</t>
  </si>
  <si>
    <t>Tax provision</t>
  </si>
  <si>
    <t>Gain on sale of discontinued operations</t>
  </si>
  <si>
    <t>RESTRUCTURING - Narrative (Details) $ in Thousands</t>
  </si>
  <si>
    <t>May. 31, 2015board_member</t>
  </si>
  <si>
    <t>Jan. 31, 2015Facility</t>
  </si>
  <si>
    <t>Dec. 31, 2015USD ($)employee</t>
  </si>
  <si>
    <t>Restructuring Cost and Reserve [Line Items]</t>
  </si>
  <si>
    <t>Number of members of board of directors not standing for re-election | board_member</t>
  </si>
  <si>
    <t>Number of members of board of directors | board_member</t>
  </si>
  <si>
    <t>Liability for restructuring charges</t>
  </si>
  <si>
    <t>NobelClad Restructuring [Member]</t>
  </si>
  <si>
    <t>DynaEnergetics Restructuring [Member]</t>
  </si>
  <si>
    <t>Number of facilities closed | Facility</t>
  </si>
  <si>
    <t>Number of facilities opened | Facility</t>
  </si>
  <si>
    <t>Number of positions eliminated | employee</t>
  </si>
  <si>
    <t>Severance [Member]</t>
  </si>
  <si>
    <t>Severance [Member] | Corporate Restructuring [Member]</t>
  </si>
  <si>
    <t>Facility Closing [Member]</t>
  </si>
  <si>
    <t>RESTRUCTURING - Restructuring Costs (Details) - USD ($) $ in Thousands</t>
  </si>
  <si>
    <t>Asset Impairment [Member]</t>
  </si>
  <si>
    <t>Contract Termination Costs [Member]</t>
  </si>
  <si>
    <t>Equipment Moving Costs [Member]</t>
  </si>
  <si>
    <t>Other Exit Costs [Member]</t>
  </si>
  <si>
    <t>Operating Segments [Member] | NobelClad [Member]</t>
  </si>
  <si>
    <t>Operating Segments [Member] | NobelClad [Member] | Severance [Member]</t>
  </si>
  <si>
    <t>Operating Segments [Member] | NobelClad [Member] | Asset Impairment [Member]</t>
  </si>
  <si>
    <t>Operating Segments [Member] | NobelClad [Member] | Contract Termination Costs [Member]</t>
  </si>
  <si>
    <t>Operating Segments [Member] | NobelClad [Member] | Equipment Moving Costs [Member]</t>
  </si>
  <si>
    <t>Operating Segments [Member] | NobelClad [Member] | Other Exit Costs [Member]</t>
  </si>
  <si>
    <t>Operating Segments [Member] | DynaEnergetics [Member]</t>
  </si>
  <si>
    <t>Operating Segments [Member] | DynaEnergetics [Member] | Severance [Member]</t>
  </si>
  <si>
    <t>Operating Segments [Member] | DynaEnergetics [Member] | Asset Impairment [Member]</t>
  </si>
  <si>
    <t>Operating Segments [Member] | DynaEnergetics [Member] | Contract Termination Costs [Member]</t>
  </si>
  <si>
    <t>Operating Segments [Member] | DynaEnergetics [Member] | Equipment Moving Costs [Member]</t>
  </si>
  <si>
    <t>Operating Segments [Member] | DynaEnergetics [Member] | Other Exit Costs [Member]</t>
  </si>
  <si>
    <t>Corporate, Non-Segment [Member] | Severance [Member]</t>
  </si>
  <si>
    <t>Corporate, Non-Segment [Member] | Asset Impairment [Member]</t>
  </si>
  <si>
    <t>Corporate, Non-Segment [Member] | Contract Termination Costs [Member]</t>
  </si>
  <si>
    <t>Corporate, Non-Segment [Member] | Equipment Moving Costs [Member]</t>
  </si>
  <si>
    <t>Corporate, Non-Segment [Member] | Other Exit Costs [Member]</t>
  </si>
  <si>
    <t>RESTRUCTURING - Changes to the Restructuring Liability (Details) $ in Thousands</t>
  </si>
  <si>
    <t>Restructuring Reserve [Roll Forward]</t>
  </si>
  <si>
    <t>Balance at December 31, 2014</t>
  </si>
  <si>
    <t>Expense</t>
  </si>
  <si>
    <t>Payments</t>
  </si>
  <si>
    <t>Currency Adjustments</t>
  </si>
  <si>
    <t>Balance at December 31, 2015</t>
  </si>
  <si>
    <t>SELECTED QUARTERLY FINANCIAL DATA (UNAUDITED) (Details) - USD ($) $ / shares in Units, $ in Thousands</t>
  </si>
  <si>
    <t>Concentration Risk [Line Items]</t>
  </si>
  <si>
    <t>Income (loss) from continuing operations</t>
  </si>
  <si>
    <t>Income (loss) from discontinued operations</t>
  </si>
  <si>
    <t>Net income (loss)</t>
  </si>
  <si>
    <t>Net income (loss) per share - basic</t>
  </si>
  <si>
    <t>Net income (loss) per share - diluted</t>
  </si>
  <si>
    <t>Segment Sold [Member] | Consolidated assets [Member]</t>
  </si>
  <si>
    <t>Concentration risk percentage (less than)</t>
  </si>
  <si>
    <t>5.00%</t>
  </si>
  <si>
    <t>Segment Sold [Member] | Consolidated sales [Member]</t>
  </si>
  <si>
    <t>Segment Sold [Member] | Consolidated operating income [Member]</t>
  </si>
  <si>
    <t>SUBSEQUENT EVENTS (Details) € in Thousands, $ in Thousands</t>
  </si>
  <si>
    <t>Feb. 18, 2016EUR (€)</t>
  </si>
  <si>
    <t>Dec. 31, 2013USD ($)</t>
  </si>
  <si>
    <t>Subsequent Event [Line Items]</t>
  </si>
  <si>
    <t>Purchase of manufacturing facility</t>
  </si>
  <si>
    <t>Subsequent Event [Member] | Germany [Member]</t>
  </si>
  <si>
    <t>Purchase of manufacturing facility | €</t>
  </si>
  <si>
    <t>US Customs Notice of Action [Member] | Unfavorable Regulatory Action [Member] | Threatened Litigation [Member]</t>
  </si>
  <si>
    <t>SCHEDULE II - VALUATION AND QUALIFYING ACCOUNTS AND RESERVES (Details) - USD ($) $ in Thousands</t>
  </si>
  <si>
    <t>ALLOWANCE FOR DOUBTFUL ACCOUNTS</t>
  </si>
  <si>
    <t>VALUATION AND QUALIFYING ACCOUNTS AND RESERVES</t>
  </si>
  <si>
    <t>Balance at beginning of period</t>
  </si>
  <si>
    <t>Additions charged to income</t>
  </si>
  <si>
    <t>Accounts receivable written off</t>
  </si>
  <si>
    <t>Other Adjustments</t>
  </si>
  <si>
    <t>Balance at end of period</t>
  </si>
  <si>
    <t>WARRANTY RESERVE</t>
  </si>
  <si>
    <t>INVENTORY RESERV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406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4324285</v>
      </c>
    </row>
    <row spans="1:4" r="14">
      <c t="s" s="4" r="A14">
        <v>23</v>
      </c>
      <c t="s" s="4" r="B14">
        <v>24</v>
      </c>
    </row>
    <row spans="1:4" r="15">
      <c t="s" s="4" r="A15">
        <v>25</v>
      </c>
      <c t="s" s="4" r="B15">
        <v>24</v>
      </c>
    </row>
    <row spans="1:4" r="16">
      <c t="s" s="4" r="A16">
        <v>26</v>
      </c>
      <c t="s" s="4" r="B16">
        <v>27</v>
      </c>
    </row>
    <row spans="1:4" r="17">
      <c t="s" s="4" r="A17">
        <v>28</v>
      </c>
      <c t="n" s="7" r="D17">
        <v>150374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89</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291</v>
      </c>
      <c t="n" s="7" r="C3">
        <v>9400</v>
      </c>
    </row>
    <row spans="1:3" r="4">
      <c t="s" s="4" r="A4">
        <v>33</v>
      </c>
      <c t="n" s="6" r="B4">
        <v>35798</v>
      </c>
      <c t="n" s="6" r="C4">
        <v>35501</v>
      </c>
    </row>
    <row spans="1:3" r="5">
      <c t="s" s="4" r="A5">
        <v>34</v>
      </c>
      <c t="n" s="6" r="B5">
        <v>35449</v>
      </c>
      <c t="n" s="6" r="C5">
        <v>40101</v>
      </c>
    </row>
    <row spans="1:3" r="6">
      <c t="s" s="4" r="A6">
        <v>35</v>
      </c>
      <c t="n" s="6" r="B6">
        <v>8916</v>
      </c>
      <c t="n" s="6" r="C6">
        <v>6123</v>
      </c>
    </row>
    <row spans="1:3" r="7">
      <c t="s" s="4" r="A7">
        <v>36</v>
      </c>
      <c t="n" s="6" r="B7">
        <v>0</v>
      </c>
      <c t="n" s="6" r="C7">
        <v>3971</v>
      </c>
    </row>
    <row spans="1:3" r="8">
      <c t="s" s="4" r="A8">
        <v>37</v>
      </c>
      <c t="n" s="6" r="B8">
        <v>86454</v>
      </c>
      <c t="n" s="6" r="C8">
        <v>95096</v>
      </c>
    </row>
    <row spans="1:3" r="9">
      <c t="s" s="4" r="A9">
        <v>38</v>
      </c>
      <c t="n" s="6" r="B9">
        <v>106523</v>
      </c>
      <c t="n" s="6" r="C9">
        <v>109733</v>
      </c>
    </row>
    <row spans="1:3" r="10">
      <c t="s" s="4" r="A10">
        <v>39</v>
      </c>
      <c t="n" s="6" r="B10">
        <v>-48524</v>
      </c>
      <c t="n" s="6" r="C10">
        <v>-45898</v>
      </c>
    </row>
    <row spans="1:3" r="11">
      <c t="s" s="4" r="A11">
        <v>40</v>
      </c>
      <c t="n" s="6" r="B11">
        <v>57999</v>
      </c>
      <c t="n" s="6" r="C11">
        <v>63835</v>
      </c>
    </row>
    <row spans="1:3" r="12">
      <c t="s" s="4" r="A12">
        <v>41</v>
      </c>
      <c t="n" s="6" r="B12">
        <v>17190</v>
      </c>
      <c t="n" s="6" r="C12">
        <v>32762</v>
      </c>
    </row>
    <row spans="1:3" r="13">
      <c t="s" s="4" r="A13">
        <v>42</v>
      </c>
      <c t="n" s="6" r="B13">
        <v>20418</v>
      </c>
      <c t="n" s="6" r="C13">
        <v>26734</v>
      </c>
    </row>
    <row spans="1:3" r="14">
      <c t="s" s="4" r="A14">
        <v>43</v>
      </c>
      <c t="n" s="6" r="B14">
        <v>0</v>
      </c>
      <c t="n" s="6" r="C14">
        <v>587</v>
      </c>
    </row>
    <row spans="1:3" r="15">
      <c t="s" s="4" r="A15">
        <v>44</v>
      </c>
      <c t="n" s="6" r="B15">
        <v>805</v>
      </c>
      <c t="n" s="6" r="C15">
        <v>315</v>
      </c>
    </row>
    <row spans="1:3" r="16">
      <c t="s" s="4" r="A16">
        <v>45</v>
      </c>
      <c t="n" s="6" r="B16">
        <v>182866</v>
      </c>
      <c t="n" s="6" r="C16">
        <v>219329</v>
      </c>
    </row>
    <row spans="1:3" r="17">
      <c t="s" s="3" r="A17">
        <v>46</v>
      </c>
    </row>
    <row spans="1:3" r="18">
      <c t="s" s="4" r="A18">
        <v>47</v>
      </c>
      <c t="n" s="6" r="B18">
        <v>14624</v>
      </c>
      <c t="n" s="6" r="C18">
        <v>14076</v>
      </c>
    </row>
    <row spans="1:3" r="19">
      <c t="s" s="4" r="A19">
        <v>48</v>
      </c>
      <c t="n" s="6" r="B19">
        <v>3972</v>
      </c>
      <c t="n" s="6" r="C19">
        <v>5638</v>
      </c>
    </row>
    <row spans="1:3" r="20">
      <c t="s" s="4" r="A20">
        <v>49</v>
      </c>
      <c t="n" s="6" r="B20">
        <v>6374</v>
      </c>
      <c t="n" s="6" r="C20">
        <v>0</v>
      </c>
    </row>
    <row spans="1:3" r="21">
      <c t="s" s="4" r="A21">
        <v>50</v>
      </c>
      <c t="n" s="6" r="B21">
        <v>284</v>
      </c>
      <c t="n" s="6" r="C21">
        <v>559</v>
      </c>
    </row>
    <row spans="1:3" r="22">
      <c t="s" s="4" r="A22">
        <v>51</v>
      </c>
      <c t="n" s="6" r="B22">
        <v>2783</v>
      </c>
      <c t="n" s="6" r="C22">
        <v>3770</v>
      </c>
    </row>
    <row spans="1:3" r="23">
      <c t="s" s="4" r="A23">
        <v>52</v>
      </c>
      <c t="n" s="6" r="B23">
        <v>2465</v>
      </c>
      <c t="n" s="6" r="C23">
        <v>4582</v>
      </c>
    </row>
    <row spans="1:3" r="24">
      <c t="s" s="4" r="A24">
        <v>53</v>
      </c>
      <c t="n" s="6" r="B24">
        <v>2396</v>
      </c>
      <c t="n" s="6" r="C24">
        <v>3510</v>
      </c>
    </row>
    <row spans="1:3" r="25">
      <c t="s" s="4" r="A25">
        <v>54</v>
      </c>
      <c t="n" s="6" r="B25">
        <v>0</v>
      </c>
      <c t="n" s="6" r="C25">
        <v>373</v>
      </c>
    </row>
    <row spans="1:3" r="26">
      <c t="s" s="4" r="A26">
        <v>55</v>
      </c>
      <c t="n" s="6" r="B26">
        <v>32898</v>
      </c>
      <c t="n" s="6" r="C26">
        <v>32508</v>
      </c>
    </row>
    <row spans="1:3" r="27">
      <c t="s" s="4" r="A27">
        <v>56</v>
      </c>
      <c t="n" s="6" r="B27">
        <v>27500</v>
      </c>
      <c t="n" s="6" r="C27">
        <v>22782</v>
      </c>
    </row>
    <row spans="1:3" r="28">
      <c t="s" s="4" r="A28">
        <v>57</v>
      </c>
      <c t="n" s="6" r="B28">
        <v>2119</v>
      </c>
      <c t="n" s="6" r="C28">
        <v>7003</v>
      </c>
    </row>
    <row spans="1:3" r="29">
      <c t="s" s="4" r="A29">
        <v>58</v>
      </c>
      <c t="n" s="6" r="B29">
        <v>1928</v>
      </c>
      <c t="n" s="6" r="C29">
        <v>2121</v>
      </c>
    </row>
    <row spans="1:3" r="30">
      <c t="s" s="4" r="A30">
        <v>59</v>
      </c>
      <c t="n" s="7" r="B30">
        <v>64445</v>
      </c>
      <c t="n" s="7" r="C30">
        <v>64414</v>
      </c>
    </row>
    <row spans="1:3" r="31">
      <c t="s" s="4" r="A31">
        <v>60</v>
      </c>
      <c t="s" s="4" r="B31">
        <v>61</v>
      </c>
      <c t="s" s="4" r="C31">
        <v>61</v>
      </c>
    </row>
    <row spans="1:3" r="32">
      <c t="s" s="3" r="A32">
        <v>62</v>
      </c>
    </row>
    <row spans="1:3" r="33">
      <c t="s" s="4" r="A33">
        <v>63</v>
      </c>
      <c t="n" s="7" r="B33">
        <v>0</v>
      </c>
      <c t="n" s="7" r="C33">
        <v>0</v>
      </c>
    </row>
    <row spans="1:3" r="34">
      <c t="s" s="4" r="A34">
        <v>64</v>
      </c>
      <c t="n" s="6" r="B34">
        <v>711</v>
      </c>
      <c t="n" s="6" r="C34">
        <v>700</v>
      </c>
    </row>
    <row spans="1:3" r="35">
      <c t="s" s="4" r="A35">
        <v>65</v>
      </c>
      <c t="n" s="6" r="B35">
        <v>70408</v>
      </c>
      <c t="n" s="6" r="C35">
        <v>67088</v>
      </c>
    </row>
    <row spans="1:3" r="36">
      <c t="s" s="4" r="A36">
        <v>66</v>
      </c>
      <c t="n" s="6" r="B36">
        <v>87767</v>
      </c>
      <c t="n" s="6" r="C36">
        <v>113723</v>
      </c>
    </row>
    <row spans="1:3" r="37">
      <c t="s" s="4" r="A37">
        <v>67</v>
      </c>
      <c t="n" s="6" r="B37">
        <v>-40465</v>
      </c>
      <c t="n" s="6" r="C37">
        <v>-26596</v>
      </c>
    </row>
    <row spans="1:3" r="38">
      <c t="s" s="4" r="A38">
        <v>68</v>
      </c>
      <c t="n" s="6" r="B38">
        <v>118421</v>
      </c>
      <c t="n" s="6" r="C38">
        <v>154915</v>
      </c>
    </row>
    <row spans="1:3" r="39">
      <c t="s" s="4" r="A39">
        <v>69</v>
      </c>
      <c t="n" s="7" r="B39">
        <v>182866</v>
      </c>
      <c t="n" s="7" r="C39">
        <v>2193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80"/>
  </cols>
  <sheetData>
    <row spans="1:2" r="1">
      <c t="s" s="1" r="A1">
        <v>226</v>
      </c>
      <c t="s" s="2" r="B1">
        <v>1</v>
      </c>
    </row>
    <row spans="1:2" r="2">
      <c t="s" s="2" r="B2">
        <v>2</v>
      </c>
    </row>
    <row spans="1:2" r="3">
      <c t="s" s="3" r="A3">
        <v>192</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239</v>
      </c>
      <c t="s" s="4" r="B10">
        <v>240</v>
      </c>
    </row>
    <row spans="1:2" r="11">
      <c t="s" s="4" r="A11">
        <v>241</v>
      </c>
      <c t="s" s="4" r="B11">
        <v>242</v>
      </c>
    </row>
    <row spans="1:2" r="12">
      <c t="s" s="4" r="A12">
        <v>243</v>
      </c>
      <c t="s" s="4" r="B12">
        <v>244</v>
      </c>
    </row>
    <row spans="1:2" r="13">
      <c t="s" s="4" r="A13">
        <v>245</v>
      </c>
      <c t="s" s="4" r="B13">
        <v>246</v>
      </c>
    </row>
    <row spans="1:2" r="14">
      <c t="s" s="4" r="A14">
        <v>247</v>
      </c>
      <c t="s" s="4" r="B14">
        <v>248</v>
      </c>
    </row>
    <row spans="1:2" r="15">
      <c t="s" s="4" r="A15">
        <v>249</v>
      </c>
      <c t="s" s="4" r="B15">
        <v>250</v>
      </c>
    </row>
    <row spans="1:2" r="16">
      <c t="s" s="4" r="A16">
        <v>251</v>
      </c>
      <c t="s" s="4" r="B16">
        <v>252</v>
      </c>
    </row>
    <row spans="1:2" r="17">
      <c t="s" s="4" r="A17">
        <v>253</v>
      </c>
      <c t="s" s="4" r="B17">
        <v>254</v>
      </c>
    </row>
    <row spans="1:2" r="18">
      <c t="s" s="4" r="A18">
        <v>255</v>
      </c>
      <c t="s" s="4" r="B18">
        <v>256</v>
      </c>
    </row>
    <row spans="1:2" r="19">
      <c t="s" s="4" r="A19">
        <v>257</v>
      </c>
      <c t="s" s="4" r="B19">
        <v>258</v>
      </c>
    </row>
    <row spans="1:2" r="20">
      <c t="s" s="4" r="A20">
        <v>259</v>
      </c>
      <c t="s" s="4" r="B20">
        <v>260</v>
      </c>
    </row>
    <row spans="1:2" r="21">
      <c t="s" s="4" r="A21">
        <v>261</v>
      </c>
      <c t="s" s="4" r="B21">
        <v>262</v>
      </c>
    </row>
    <row spans="1:2" r="22">
      <c t="s" s="4" r="A22">
        <v>263</v>
      </c>
      <c t="s" s="4" r="B22">
        <v>264</v>
      </c>
    </row>
    <row spans="1:2" r="23">
      <c t="s" s="4" r="A23">
        <v>265</v>
      </c>
      <c t="s" s="4" r="B23">
        <v>266</v>
      </c>
    </row>
    <row spans="1:2" r="24">
      <c t="s" s="4" r="A24">
        <v>267</v>
      </c>
      <c t="s" s="4" r="B2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t="s" s="1" r="A1">
        <v>269</v>
      </c>
      <c t="s" s="2" r="B1">
        <v>1</v>
      </c>
    </row>
    <row spans="1:2" r="2">
      <c t="s" s="2" r="B2">
        <v>2</v>
      </c>
    </row>
    <row spans="1:2" r="3">
      <c t="s" s="3" r="A3">
        <v>192</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84</v>
      </c>
      <c t="s" s="2" r="B1">
        <v>1</v>
      </c>
    </row>
    <row spans="1:2" r="2">
      <c t="s" s="2" r="B2">
        <v>2</v>
      </c>
    </row>
    <row spans="1:2" r="3">
      <c t="s" s="3" r="A3">
        <v>195</v>
      </c>
    </row>
    <row spans="1:2" r="4">
      <c t="s" s="4" r="A4">
        <v>285</v>
      </c>
      <c t="s" s="4" r="B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87</v>
      </c>
      <c t="s" s="2" r="B1">
        <v>1</v>
      </c>
    </row>
    <row spans="1:2" r="2">
      <c t="s" s="2" r="B2">
        <v>2</v>
      </c>
    </row>
    <row spans="1:2" r="3">
      <c t="s" s="3" r="A3">
        <v>198</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1</v>
      </c>
    </row>
    <row spans="1:2" r="4">
      <c t="s" s="4" r="A4">
        <v>295</v>
      </c>
      <c t="s" s="4" r="B4">
        <v>296</v>
      </c>
    </row>
    <row spans="1:2" r="5">
      <c t="s" s="4" r="A5">
        <v>297</v>
      </c>
      <c t="s" s="4" r="B5">
        <v>298</v>
      </c>
    </row>
    <row spans="1:2" r="6">
      <c t="s" s="4" r="A6">
        <v>299</v>
      </c>
      <c t="s" s="4" r="B6">
        <v>300</v>
      </c>
    </row>
    <row spans="1:2" r="7">
      <c t="s" s="4" r="A7">
        <v>301</v>
      </c>
      <c t="s" s="4" r="B7">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04</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07</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13</v>
      </c>
    </row>
    <row spans="1:2" r="4">
      <c t="s" s="4" r="A4">
        <v>316</v>
      </c>
      <c t="s" s="4" r="B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18</v>
      </c>
      <c t="s" s="2" r="B1">
        <v>1</v>
      </c>
    </row>
    <row spans="1:2" r="2">
      <c t="s" s="2" r="B2">
        <v>2</v>
      </c>
    </row>
    <row spans="1:2" r="3">
      <c t="s" s="3" r="A3">
        <v>216</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0</v>
      </c>
    </row>
    <row spans="1:3" r="2">
      <c t="s" s="3" r="A2">
        <v>71</v>
      </c>
    </row>
    <row spans="1:3" r="3">
      <c t="s" s="4" r="A3">
        <v>72</v>
      </c>
      <c t="n" s="7" r="B3">
        <v>974</v>
      </c>
      <c t="n" s="7" r="C3">
        <v>542</v>
      </c>
    </row>
    <row spans="1:3" r="4">
      <c t="s" s="4" r="A4">
        <v>73</v>
      </c>
      <c t="n" s="8" r="B4">
        <v>0.05</v>
      </c>
      <c t="n" s="8" r="C4">
        <v>0.05</v>
      </c>
    </row>
    <row spans="1:3" r="5">
      <c t="s" s="4" r="A5">
        <v>74</v>
      </c>
      <c t="n" s="6" r="B5">
        <v>4000000</v>
      </c>
      <c t="n" s="6" r="C5">
        <v>4000000</v>
      </c>
    </row>
    <row spans="1:3" r="6">
      <c t="s" s="4" r="A6">
        <v>75</v>
      </c>
      <c t="n" s="6" r="B6">
        <v>0</v>
      </c>
      <c t="n" s="6" r="C6">
        <v>0</v>
      </c>
    </row>
    <row spans="1:3" r="7">
      <c t="s" s="4" r="A7">
        <v>76</v>
      </c>
      <c t="n" s="6" r="B7">
        <v>0</v>
      </c>
      <c t="n" s="6" r="C7">
        <v>0</v>
      </c>
    </row>
    <row spans="1:3" r="8">
      <c t="s" s="4" r="A8">
        <v>77</v>
      </c>
      <c t="n" s="8" r="B8">
        <v>0.05</v>
      </c>
      <c t="n" s="8" r="C8">
        <v>0.05</v>
      </c>
    </row>
    <row spans="1:3" r="9">
      <c t="s" s="4" r="A9">
        <v>78</v>
      </c>
      <c t="n" s="6" r="B9">
        <v>25000000</v>
      </c>
      <c t="n" s="6" r="C9">
        <v>25000000</v>
      </c>
    </row>
    <row spans="1:3" r="10">
      <c t="s" s="4" r="A10">
        <v>79</v>
      </c>
      <c t="n" s="6" r="B10">
        <v>14212115</v>
      </c>
      <c t="n" s="6" r="C10">
        <v>13997076</v>
      </c>
    </row>
    <row spans="1:3" r="11">
      <c t="s" s="4" r="A11">
        <v>80</v>
      </c>
      <c t="n" s="6" r="B11">
        <v>14212115</v>
      </c>
      <c t="n" s="6" r="C11">
        <v>139970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189</v>
      </c>
    </row>
    <row spans="1:2" r="4">
      <c t="s" s="4" r="A4">
        <v>324</v>
      </c>
      <c t="s" s="4" r="B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26</v>
      </c>
      <c t="s" s="2" r="B1">
        <v>1</v>
      </c>
    </row>
    <row spans="1:2" r="2">
      <c t="s" s="2" r="B2">
        <v>327</v>
      </c>
    </row>
    <row spans="1:2" r="3">
      <c t="s" s="3" r="A3">
        <v>189</v>
      </c>
    </row>
    <row spans="1:2" r="4">
      <c t="s" s="4" r="A4">
        <v>328</v>
      </c>
      <c t="n" s="6" r="B4">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329</v>
      </c>
      <c t="s" s="2" r="B1">
        <v>1</v>
      </c>
    </row>
    <row spans="1:4" r="2">
      <c t="s" s="2" r="B2">
        <v>2</v>
      </c>
      <c t="s" s="2" r="C2">
        <v>30</v>
      </c>
      <c t="s" s="2" r="D2">
        <v>82</v>
      </c>
    </row>
    <row spans="1:4" r="3">
      <c t="s" s="3" r="A3">
        <v>330</v>
      </c>
    </row>
    <row spans="1:4" r="4">
      <c t="s" s="4" r="A4">
        <v>331</v>
      </c>
      <c t="n" s="7" r="B4">
        <v>565</v>
      </c>
      <c t="n" s="7" r="C4">
        <v>1146</v>
      </c>
      <c t="n" s="7" r="D4">
        <v>1800</v>
      </c>
    </row>
    <row spans="1:4" r="5">
      <c t="s" s="4" r="A5">
        <v>332</v>
      </c>
      <c t="n" s="6" r="B5">
        <v>1952</v>
      </c>
      <c t="n" s="6" r="C5">
        <v>1287</v>
      </c>
      <c t="n" s="7" r="D5">
        <v>1800</v>
      </c>
    </row>
    <row spans="1:4" r="6">
      <c t="s" s="3" r="A6">
        <v>333</v>
      </c>
    </row>
    <row spans="1:4" r="7">
      <c t="s" s="4" r="A7">
        <v>334</v>
      </c>
      <c t="n" s="6" r="B7">
        <v>14513</v>
      </c>
      <c t="n" s="6" r="C7">
        <v>15208</v>
      </c>
    </row>
    <row spans="1:4" r="8">
      <c t="s" s="4" r="A8">
        <v>335</v>
      </c>
      <c t="n" s="6" r="B8">
        <v>8112</v>
      </c>
      <c t="n" s="6" r="C8">
        <v>11528</v>
      </c>
    </row>
    <row spans="1:4" r="9">
      <c t="s" s="4" r="A9">
        <v>336</v>
      </c>
      <c t="n" s="6" r="B9">
        <v>12320</v>
      </c>
      <c t="n" s="6" r="C9">
        <v>12782</v>
      </c>
    </row>
    <row spans="1:4" r="10">
      <c t="s" s="4" r="A10">
        <v>337</v>
      </c>
      <c t="n" s="6" r="B10">
        <v>504</v>
      </c>
      <c t="n" s="6" r="C10">
        <v>583</v>
      </c>
    </row>
    <row spans="1:4" r="11">
      <c t="s" s="4" r="A11">
        <v>34</v>
      </c>
      <c t="n" s="7" r="B11">
        <v>35449</v>
      </c>
      <c t="n" s="7" r="C11">
        <v>4010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8</v>
      </c>
      <c t="s" s="2" r="B1">
        <v>1</v>
      </c>
    </row>
    <row spans="1:3" r="2">
      <c t="s" s="2" r="B2">
        <v>2</v>
      </c>
      <c t="s" s="2" r="C2">
        <v>30</v>
      </c>
    </row>
    <row spans="1:3" r="3">
      <c t="s" s="3" r="A3">
        <v>241</v>
      </c>
    </row>
    <row spans="1:3" r="4">
      <c t="s" s="4" r="A4">
        <v>339</v>
      </c>
      <c t="n" s="7" r="B4">
        <v>106523</v>
      </c>
      <c t="n" s="7" r="C4">
        <v>109733</v>
      </c>
    </row>
    <row spans="1:3" r="5">
      <c t="s" s="4" r="A5">
        <v>340</v>
      </c>
    </row>
    <row spans="1:3" r="6">
      <c t="s" s="3" r="A6">
        <v>241</v>
      </c>
    </row>
    <row spans="1:3" r="7">
      <c t="s" s="4" r="A7">
        <v>339</v>
      </c>
      <c t="n" s="6" r="B7">
        <v>3380</v>
      </c>
      <c t="n" s="6" r="C7">
        <v>3344</v>
      </c>
    </row>
    <row spans="1:3" r="8">
      <c t="s" s="4" r="A8">
        <v>341</v>
      </c>
    </row>
    <row spans="1:3" r="9">
      <c t="s" s="3" r="A9">
        <v>241</v>
      </c>
    </row>
    <row spans="1:3" r="10">
      <c t="s" s="4" r="A10">
        <v>339</v>
      </c>
      <c t="n" s="7" r="B10">
        <v>41429</v>
      </c>
      <c t="n" s="6" r="C10">
        <v>39489</v>
      </c>
    </row>
    <row spans="1:3" r="11">
      <c t="s" s="4" r="A11">
        <v>342</v>
      </c>
    </row>
    <row spans="1:3" r="12">
      <c t="s" s="3" r="A12">
        <v>241</v>
      </c>
    </row>
    <row spans="1:3" r="13">
      <c t="s" s="4" r="A13">
        <v>343</v>
      </c>
      <c t="s" s="4" r="B13">
        <v>344</v>
      </c>
    </row>
    <row spans="1:3" r="14">
      <c t="s" s="4" r="A14">
        <v>345</v>
      </c>
    </row>
    <row spans="1:3" r="15">
      <c t="s" s="3" r="A15">
        <v>241</v>
      </c>
    </row>
    <row spans="1:3" r="16">
      <c t="s" s="4" r="A16">
        <v>343</v>
      </c>
      <c t="s" s="4" r="B16">
        <v>346</v>
      </c>
    </row>
    <row spans="1:3" r="17">
      <c t="s" s="4" r="A17">
        <v>347</v>
      </c>
    </row>
    <row spans="1:3" r="18">
      <c t="s" s="3" r="A18">
        <v>241</v>
      </c>
    </row>
    <row spans="1:3" r="19">
      <c t="s" s="4" r="A19">
        <v>339</v>
      </c>
      <c t="n" s="7" r="B19">
        <v>38599</v>
      </c>
      <c t="n" s="6" r="C19">
        <v>40433</v>
      </c>
    </row>
    <row spans="1:3" r="20">
      <c t="s" s="4" r="A20">
        <v>348</v>
      </c>
    </row>
    <row spans="1:3" r="21">
      <c t="s" s="3" r="A21">
        <v>241</v>
      </c>
    </row>
    <row spans="1:3" r="22">
      <c t="s" s="4" r="A22">
        <v>343</v>
      </c>
      <c t="s" s="4" r="B22">
        <v>349</v>
      </c>
    </row>
    <row spans="1:3" r="23">
      <c t="s" s="4" r="A23">
        <v>350</v>
      </c>
    </row>
    <row spans="1:3" r="24">
      <c t="s" s="3" r="A24">
        <v>241</v>
      </c>
    </row>
    <row spans="1:3" r="25">
      <c t="s" s="4" r="A25">
        <v>343</v>
      </c>
      <c t="s" s="4" r="B25">
        <v>344</v>
      </c>
    </row>
    <row spans="1:3" r="26">
      <c t="s" s="4" r="A26">
        <v>351</v>
      </c>
    </row>
    <row spans="1:3" r="27">
      <c t="s" s="3" r="A27">
        <v>241</v>
      </c>
    </row>
    <row spans="1:3" r="28">
      <c t="s" s="4" r="A28">
        <v>339</v>
      </c>
      <c t="n" s="7" r="B28">
        <v>16777</v>
      </c>
      <c t="n" s="6" r="C28">
        <v>14813</v>
      </c>
    </row>
    <row spans="1:3" r="29">
      <c t="s" s="4" r="A29">
        <v>352</v>
      </c>
    </row>
    <row spans="1:3" r="30">
      <c t="s" s="3" r="A30">
        <v>241</v>
      </c>
    </row>
    <row spans="1:3" r="31">
      <c t="s" s="4" r="A31">
        <v>343</v>
      </c>
      <c t="s" s="4" r="B31">
        <v>349</v>
      </c>
    </row>
    <row spans="1:3" r="32">
      <c t="s" s="4" r="A32">
        <v>353</v>
      </c>
    </row>
    <row spans="1:3" r="33">
      <c t="s" s="3" r="A33">
        <v>241</v>
      </c>
    </row>
    <row spans="1:3" r="34">
      <c t="s" s="4" r="A34">
        <v>343</v>
      </c>
      <c t="s" s="4" r="B34">
        <v>354</v>
      </c>
    </row>
    <row spans="1:3" r="35">
      <c t="s" s="4" r="A35">
        <v>355</v>
      </c>
    </row>
    <row spans="1:3" r="36">
      <c t="s" s="3" r="A36">
        <v>241</v>
      </c>
    </row>
    <row spans="1:3" r="37">
      <c t="s" s="4" r="A37">
        <v>339</v>
      </c>
      <c t="n" s="7" r="B37">
        <v>2937</v>
      </c>
      <c t="n" s="6" r="C37">
        <v>3425</v>
      </c>
    </row>
    <row spans="1:3" r="38">
      <c t="s" s="4" r="A38">
        <v>356</v>
      </c>
    </row>
    <row spans="1:3" r="39">
      <c t="s" s="3" r="A39">
        <v>241</v>
      </c>
    </row>
    <row spans="1:3" r="40">
      <c t="s" s="4" r="A40">
        <v>343</v>
      </c>
      <c t="s" s="4" r="B40">
        <v>349</v>
      </c>
    </row>
    <row spans="1:3" r="41">
      <c t="s" s="4" r="A41">
        <v>357</v>
      </c>
    </row>
    <row spans="1:3" r="42">
      <c t="s" s="3" r="A42">
        <v>241</v>
      </c>
    </row>
    <row spans="1:3" r="43">
      <c t="s" s="4" r="A43">
        <v>343</v>
      </c>
      <c t="s" s="4" r="B43">
        <v>354</v>
      </c>
    </row>
    <row spans="1:3" r="44">
      <c t="s" s="4" r="A44">
        <v>358</v>
      </c>
    </row>
    <row spans="1:3" r="45">
      <c t="s" s="3" r="A45">
        <v>241</v>
      </c>
    </row>
    <row spans="1:3" r="46">
      <c t="s" s="4" r="A46">
        <v>339</v>
      </c>
      <c t="n" s="7" r="B46">
        <v>3401</v>
      </c>
      <c t="n" s="7" r="C46">
        <v>8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9</v>
      </c>
      <c t="s" s="2" r="B1">
        <v>1</v>
      </c>
    </row>
    <row spans="1:4" r="2">
      <c t="s" s="2" r="B2">
        <v>2</v>
      </c>
      <c t="s" s="2" r="C2">
        <v>30</v>
      </c>
      <c t="s" s="2" r="D2">
        <v>82</v>
      </c>
    </row>
    <row spans="1:4" r="3">
      <c t="s" s="3" r="A3">
        <v>360</v>
      </c>
    </row>
    <row spans="1:4" r="4">
      <c t="s" s="4" r="A4">
        <v>361</v>
      </c>
      <c t="n" s="7" r="B4">
        <v>32762</v>
      </c>
      <c t="n" s="7" r="C4">
        <v>37970</v>
      </c>
    </row>
    <row spans="1:4" r="5">
      <c t="s" s="4" r="A5">
        <v>362</v>
      </c>
      <c t="n" s="6" r="B5">
        <v>-889</v>
      </c>
      <c t="n" s="6" r="C5">
        <v>-865</v>
      </c>
    </row>
    <row spans="1:4" r="6">
      <c t="s" s="4" r="A6">
        <v>363</v>
      </c>
      <c t="n" s="6" r="B6">
        <v>-3219</v>
      </c>
      <c t="n" s="6" r="C6">
        <v>-4343</v>
      </c>
    </row>
    <row spans="1:4" r="7">
      <c t="s" s="4" r="A7">
        <v>364</v>
      </c>
      <c t="n" s="6" r="B7">
        <v>-11464</v>
      </c>
      <c t="n" s="6" r="C7">
        <v>0</v>
      </c>
      <c t="n" s="7" r="D7">
        <v>0</v>
      </c>
    </row>
    <row spans="1:4" r="8">
      <c t="s" s="4" r="A8">
        <v>361</v>
      </c>
      <c t="n" s="6" r="B8">
        <v>17190</v>
      </c>
      <c t="n" s="6" r="C8">
        <v>32762</v>
      </c>
      <c t="n" s="6" r="D8">
        <v>37970</v>
      </c>
    </row>
    <row spans="1:4" r="9">
      <c t="s" s="4" r="A9">
        <v>365</v>
      </c>
    </row>
    <row spans="1:4" r="10">
      <c t="s" s="3" r="A10">
        <v>360</v>
      </c>
    </row>
    <row spans="1:4" r="11">
      <c t="s" s="4" r="A11">
        <v>361</v>
      </c>
      <c t="n" s="6" r="B11">
        <v>19418</v>
      </c>
      <c t="n" s="6" r="C11">
        <v>22238</v>
      </c>
    </row>
    <row spans="1:4" r="12">
      <c t="s" s="4" r="A12">
        <v>362</v>
      </c>
      <c t="n" s="6" r="B12">
        <v>-326</v>
      </c>
      <c t="n" s="6" r="C12">
        <v>-318</v>
      </c>
    </row>
    <row spans="1:4" r="13">
      <c t="s" s="4" r="A13">
        <v>363</v>
      </c>
      <c t="n" s="6" r="B13">
        <v>-1902</v>
      </c>
      <c t="n" s="6" r="C13">
        <v>-2502</v>
      </c>
    </row>
    <row spans="1:4" r="14">
      <c t="s" s="4" r="A14">
        <v>364</v>
      </c>
      <c t="n" s="6" r="B14">
        <v>0</v>
      </c>
    </row>
    <row spans="1:4" r="15">
      <c t="s" s="4" r="A15">
        <v>361</v>
      </c>
      <c t="n" s="6" r="B15">
        <v>17190</v>
      </c>
      <c t="n" s="6" r="C15">
        <v>19418</v>
      </c>
      <c t="n" s="6" r="D15">
        <v>22238</v>
      </c>
    </row>
    <row spans="1:4" r="16">
      <c t="s" s="4" r="A16">
        <v>366</v>
      </c>
    </row>
    <row spans="1:4" r="17">
      <c t="s" s="3" r="A17">
        <v>360</v>
      </c>
    </row>
    <row spans="1:4" r="18">
      <c t="s" s="4" r="A18">
        <v>361</v>
      </c>
      <c t="n" s="6" r="B18">
        <v>13344</v>
      </c>
      <c t="n" s="6" r="C18">
        <v>15732</v>
      </c>
    </row>
    <row spans="1:4" r="19">
      <c t="s" s="4" r="A19">
        <v>362</v>
      </c>
      <c t="n" s="6" r="B19">
        <v>-563</v>
      </c>
      <c t="n" s="6" r="C19">
        <v>-547</v>
      </c>
    </row>
    <row spans="1:4" r="20">
      <c t="s" s="4" r="A20">
        <v>363</v>
      </c>
      <c t="n" s="6" r="B20">
        <v>-1317</v>
      </c>
      <c t="n" s="6" r="C20">
        <v>-1841</v>
      </c>
    </row>
    <row spans="1:4" r="21">
      <c t="s" s="4" r="A21">
        <v>364</v>
      </c>
      <c t="n" s="6" r="B21">
        <v>-11464</v>
      </c>
    </row>
    <row spans="1:4" r="22">
      <c t="s" s="4" r="A22">
        <v>361</v>
      </c>
      <c t="n" s="7" r="B22">
        <v>0</v>
      </c>
      <c t="n" s="7" r="C22">
        <v>13344</v>
      </c>
      <c t="n" s="7" r="D22">
        <v>1573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7</v>
      </c>
      <c t="s" s="2" r="B1">
        <v>1</v>
      </c>
    </row>
    <row spans="1:3" r="2">
      <c t="s" s="2" r="B2">
        <v>2</v>
      </c>
      <c t="s" s="2" r="C2">
        <v>30</v>
      </c>
    </row>
    <row spans="1:3" r="3">
      <c t="s" s="3" r="A3">
        <v>368</v>
      </c>
    </row>
    <row spans="1:3" r="4">
      <c t="s" s="4" r="A4">
        <v>369</v>
      </c>
      <c t="s" s="4" r="B4">
        <v>370</v>
      </c>
    </row>
    <row spans="1:3" r="5">
      <c t="s" s="4" r="A5">
        <v>371</v>
      </c>
      <c t="n" s="7" r="B5">
        <v>57342</v>
      </c>
      <c t="n" s="7" r="C5">
        <v>63078</v>
      </c>
    </row>
    <row spans="1:3" r="6">
      <c t="s" s="4" r="A6">
        <v>372</v>
      </c>
      <c t="n" s="6" r="B6">
        <v>-36924</v>
      </c>
      <c t="n" s="6" r="C6">
        <v>-36344</v>
      </c>
    </row>
    <row spans="1:3" r="7">
      <c t="s" s="4" r="A7">
        <v>373</v>
      </c>
      <c t="n" s="6" r="B7">
        <v>20418</v>
      </c>
      <c t="n" s="6" r="C7">
        <v>26734</v>
      </c>
    </row>
    <row spans="1:3" r="8">
      <c t="s" s="3" r="A8">
        <v>374</v>
      </c>
    </row>
    <row spans="1:3" r="9">
      <c t="n" s="6" r="A9">
        <v>2016</v>
      </c>
      <c t="n" s="6" r="B9">
        <v>3956</v>
      </c>
    </row>
    <row spans="1:3" r="10">
      <c t="n" s="6" r="A10">
        <v>2017</v>
      </c>
      <c t="n" s="6" r="B10">
        <v>3936</v>
      </c>
    </row>
    <row spans="1:3" r="11">
      <c t="n" s="6" r="A11">
        <v>2018</v>
      </c>
      <c t="n" s="6" r="B11">
        <v>2734</v>
      </c>
    </row>
    <row spans="1:3" r="12">
      <c t="n" s="6" r="A12">
        <v>2019</v>
      </c>
      <c t="n" s="6" r="B12">
        <v>1538</v>
      </c>
    </row>
    <row spans="1:3" r="13">
      <c t="n" s="6" r="A13">
        <v>2020</v>
      </c>
      <c t="n" s="6" r="B13">
        <v>1538</v>
      </c>
    </row>
    <row spans="1:3" r="14">
      <c t="s" s="4" r="A14">
        <v>375</v>
      </c>
      <c t="n" s="6" r="B14">
        <v>6716</v>
      </c>
    </row>
    <row spans="1:3" r="15">
      <c t="s" s="4" r="A15">
        <v>373</v>
      </c>
      <c t="n" s="7" r="B15">
        <v>20418</v>
      </c>
      <c t="n" s="6" r="C15">
        <v>26734</v>
      </c>
    </row>
    <row spans="1:3" r="16">
      <c t="s" s="4" r="A16">
        <v>376</v>
      </c>
    </row>
    <row spans="1:3" r="17">
      <c t="s" s="3" r="A17">
        <v>368</v>
      </c>
    </row>
    <row spans="1:3" r="18">
      <c t="s" s="4" r="A18">
        <v>369</v>
      </c>
      <c t="s" s="4" r="B18">
        <v>377</v>
      </c>
    </row>
    <row spans="1:3" r="19">
      <c t="s" s="4" r="A19">
        <v>371</v>
      </c>
      <c t="n" s="7" r="B19">
        <v>18524</v>
      </c>
      <c t="n" s="6" r="C19">
        <v>20667</v>
      </c>
    </row>
    <row spans="1:3" r="20">
      <c t="s" s="4" r="A20">
        <v>372</v>
      </c>
      <c t="n" s="6" r="B20">
        <v>-7528</v>
      </c>
      <c t="n" s="6" r="C20">
        <v>-7360</v>
      </c>
    </row>
    <row spans="1:3" r="21">
      <c t="s" s="4" r="A21">
        <v>373</v>
      </c>
      <c t="n" s="6" r="B21">
        <v>10996</v>
      </c>
      <c t="n" s="6" r="C21">
        <v>13307</v>
      </c>
    </row>
    <row spans="1:3" r="22">
      <c t="s" s="3" r="A22">
        <v>374</v>
      </c>
    </row>
    <row spans="1:3" r="23">
      <c t="s" s="4" r="A23">
        <v>373</v>
      </c>
      <c t="n" s="7" r="B23">
        <v>10996</v>
      </c>
      <c t="n" s="6" r="C23">
        <v>13307</v>
      </c>
    </row>
    <row spans="1:3" r="24">
      <c t="s" s="4" r="A24">
        <v>378</v>
      </c>
    </row>
    <row spans="1:3" r="25">
      <c t="s" s="3" r="A25">
        <v>368</v>
      </c>
    </row>
    <row spans="1:3" r="26">
      <c t="s" s="4" r="A26">
        <v>369</v>
      </c>
      <c t="s" s="4" r="B26">
        <v>379</v>
      </c>
    </row>
    <row spans="1:3" r="27">
      <c t="s" s="4" r="A27">
        <v>371</v>
      </c>
      <c t="n" s="7" r="B27">
        <v>36830</v>
      </c>
      <c t="n" s="6" r="C27">
        <v>40195</v>
      </c>
    </row>
    <row spans="1:3" r="28">
      <c t="s" s="4" r="A28">
        <v>372</v>
      </c>
      <c t="n" s="6" r="B28">
        <v>-27701</v>
      </c>
      <c t="n" s="6" r="C28">
        <v>-27270</v>
      </c>
    </row>
    <row spans="1:3" r="29">
      <c t="s" s="4" r="A29">
        <v>373</v>
      </c>
      <c t="n" s="6" r="B29">
        <v>9129</v>
      </c>
      <c t="n" s="6" r="C29">
        <v>12925</v>
      </c>
    </row>
    <row spans="1:3" r="30">
      <c t="s" s="3" r="A30">
        <v>374</v>
      </c>
    </row>
    <row spans="1:3" r="31">
      <c t="s" s="4" r="A31">
        <v>373</v>
      </c>
      <c t="n" s="7" r="B31">
        <v>9129</v>
      </c>
      <c t="n" s="6" r="C31">
        <v>12925</v>
      </c>
    </row>
    <row spans="1:3" r="32">
      <c t="s" s="4" r="A32">
        <v>380</v>
      </c>
    </row>
    <row spans="1:3" r="33">
      <c t="s" s="3" r="A33">
        <v>368</v>
      </c>
    </row>
    <row spans="1:3" r="34">
      <c t="s" s="4" r="A34">
        <v>369</v>
      </c>
      <c t="s" s="4" r="B34">
        <v>379</v>
      </c>
    </row>
    <row spans="1:3" r="35">
      <c t="s" s="4" r="A35">
        <v>371</v>
      </c>
      <c t="n" s="7" r="B35">
        <v>1988</v>
      </c>
      <c t="n" s="6" r="C35">
        <v>2216</v>
      </c>
    </row>
    <row spans="1:3" r="36">
      <c t="s" s="4" r="A36">
        <v>372</v>
      </c>
      <c t="n" s="6" r="B36">
        <v>-1695</v>
      </c>
      <c t="n" s="6" r="C36">
        <v>-1714</v>
      </c>
    </row>
    <row spans="1:3" r="37">
      <c t="s" s="4" r="A37">
        <v>373</v>
      </c>
      <c t="n" s="6" r="B37">
        <v>293</v>
      </c>
      <c t="n" s="6" r="C37">
        <v>502</v>
      </c>
    </row>
    <row spans="1:3" r="38">
      <c t="s" s="3" r="A38">
        <v>374</v>
      </c>
    </row>
    <row spans="1:3" r="39">
      <c t="s" s="4" r="A39">
        <v>373</v>
      </c>
      <c t="n" s="7" r="B39">
        <v>293</v>
      </c>
      <c t="n" s="7" r="C39">
        <v>5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1</v>
      </c>
      <c t="s" s="2" r="B1">
        <v>1</v>
      </c>
    </row>
    <row spans="1:4" r="2">
      <c t="s" s="2" r="B2">
        <v>2</v>
      </c>
      <c t="s" s="2" r="C2">
        <v>30</v>
      </c>
      <c t="s" s="2" r="D2">
        <v>82</v>
      </c>
    </row>
    <row spans="1:4" r="3">
      <c t="s" s="3" r="A3">
        <v>382</v>
      </c>
    </row>
    <row spans="1:4" r="4">
      <c t="s" s="4" r="A4">
        <v>383</v>
      </c>
      <c t="n" s="7" r="B4">
        <v>3042</v>
      </c>
      <c t="n" s="7" r="C4">
        <v>3099</v>
      </c>
      <c t="n" s="7" r="D4">
        <v>2199</v>
      </c>
    </row>
    <row spans="1:4" r="5">
      <c t="s" s="4" r="A5">
        <v>366</v>
      </c>
    </row>
    <row spans="1:4" r="6">
      <c t="s" s="3" r="A6">
        <v>382</v>
      </c>
    </row>
    <row spans="1:4" r="7">
      <c t="s" s="4" r="A7">
        <v>383</v>
      </c>
      <c t="n" s="6" r="B7">
        <v>2357</v>
      </c>
      <c t="n" s="6" r="C7">
        <v>2541</v>
      </c>
      <c t="n" s="6" r="D7">
        <v>1706</v>
      </c>
    </row>
    <row spans="1:4" r="8">
      <c t="s" s="4" r="A8">
        <v>365</v>
      </c>
    </row>
    <row spans="1:4" r="9">
      <c t="s" s="3" r="A9">
        <v>382</v>
      </c>
    </row>
    <row spans="1:4" r="10">
      <c t="s" s="4" r="A10">
        <v>383</v>
      </c>
      <c t="n" s="7" r="B10">
        <v>685</v>
      </c>
      <c t="n" s="7" r="C10">
        <v>558</v>
      </c>
      <c t="n" s="7" r="D10">
        <v>49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84</v>
      </c>
      <c t="s" s="2" r="B1">
        <v>385</v>
      </c>
      <c t="s" s="2" r="J1">
        <v>1</v>
      </c>
    </row>
    <row spans="1:12" r="2">
      <c t="s" s="2" r="B2">
        <v>2</v>
      </c>
      <c t="s" s="2" r="C2">
        <v>386</v>
      </c>
      <c t="s" s="2" r="D2">
        <v>4</v>
      </c>
      <c t="s" s="2" r="E2">
        <v>387</v>
      </c>
      <c t="s" s="2" r="F2">
        <v>30</v>
      </c>
      <c t="s" s="2" r="G2">
        <v>388</v>
      </c>
      <c t="s" s="2" r="H2">
        <v>389</v>
      </c>
      <c t="s" s="2" r="I2">
        <v>390</v>
      </c>
      <c t="s" s="2" r="J2">
        <v>2</v>
      </c>
      <c t="s" s="2" r="K2">
        <v>30</v>
      </c>
      <c t="s" s="2" r="L2">
        <v>82</v>
      </c>
    </row>
    <row spans="1:12" r="3">
      <c t="s" s="3" r="A3">
        <v>391</v>
      </c>
    </row>
    <row spans="1:12" r="4">
      <c t="s" s="4" r="A4">
        <v>392</v>
      </c>
      <c t="n" s="7" r="J4">
        <v>-23971</v>
      </c>
      <c t="n" s="7" r="K4">
        <v>1926</v>
      </c>
      <c t="n" s="7" r="L4">
        <v>6073</v>
      </c>
    </row>
    <row spans="1:12" r="5">
      <c t="s" s="4" r="A5">
        <v>393</v>
      </c>
      <c t="n" s="6" r="J5">
        <v>0</v>
      </c>
      <c t="n" s="6" r="K5">
        <v>-52</v>
      </c>
      <c t="n" s="6" r="L5">
        <v>-102</v>
      </c>
    </row>
    <row spans="1:12" r="6">
      <c t="s" s="4" r="A6">
        <v>394</v>
      </c>
      <c t="n" s="6" r="J6">
        <v>-23971</v>
      </c>
      <c t="n" s="6" r="K6">
        <v>1874</v>
      </c>
      <c t="n" s="6" r="L6">
        <v>5971</v>
      </c>
    </row>
    <row spans="1:12" r="7">
      <c t="s" s="4" r="A7">
        <v>105</v>
      </c>
      <c t="n" s="7" r="F7">
        <v>718</v>
      </c>
      <c t="n" s="7" r="G7">
        <v>20</v>
      </c>
      <c t="n" s="7" r="H7">
        <v>219</v>
      </c>
      <c t="n" s="7" r="I7">
        <v>-316</v>
      </c>
      <c t="n" s="6" r="J7">
        <v>0</v>
      </c>
      <c t="n" s="6" r="K7">
        <v>641</v>
      </c>
      <c t="n" s="6" r="L7">
        <v>478</v>
      </c>
    </row>
    <row spans="1:12" r="8">
      <c t="s" s="4" r="A8">
        <v>395</v>
      </c>
      <c t="n" s="7" r="J8">
        <v>-23971</v>
      </c>
      <c t="n" s="7" r="K8">
        <v>2515</v>
      </c>
      <c t="n" s="7" r="L8">
        <v>6449</v>
      </c>
    </row>
    <row spans="1:12" r="9">
      <c t="s" s="3" r="A9">
        <v>396</v>
      </c>
    </row>
    <row spans="1:12" r="10">
      <c t="s" s="4" r="A10">
        <v>397</v>
      </c>
      <c t="n" s="6" r="J10">
        <v>13935097</v>
      </c>
      <c t="n" s="6" r="K10">
        <v>13687485</v>
      </c>
      <c t="n" s="6" r="L10">
        <v>13533566</v>
      </c>
    </row>
    <row spans="1:12" r="11">
      <c t="s" s="4" r="A11">
        <v>398</v>
      </c>
      <c t="n" s="6" r="J11">
        <v>0</v>
      </c>
      <c t="n" s="6" r="K11">
        <v>2222</v>
      </c>
      <c t="n" s="6" r="L11">
        <v>3959</v>
      </c>
    </row>
    <row spans="1:12" r="12">
      <c t="s" s="4" r="A12">
        <v>399</v>
      </c>
      <c t="n" s="6" r="J12">
        <v>13935097</v>
      </c>
      <c t="n" s="6" r="K12">
        <v>13689707</v>
      </c>
      <c t="n" s="6" r="L12">
        <v>13537525</v>
      </c>
    </row>
    <row spans="1:12" r="13">
      <c t="s" s="3" r="A13">
        <v>400</v>
      </c>
    </row>
    <row spans="1:12" r="14">
      <c t="s" s="4" r="A14">
        <v>110</v>
      </c>
      <c t="n" s="8" r="B14">
        <v>-1.15</v>
      </c>
      <c t="n" s="8" r="C14">
        <v>-0.3</v>
      </c>
      <c t="n" s="8" r="D14">
        <v>-0.1</v>
      </c>
      <c t="n" s="8" r="E14">
        <v>-0.17</v>
      </c>
      <c t="n" s="8" r="F14">
        <v>-0.32</v>
      </c>
      <c t="n" s="8" r="G14">
        <v>0.17</v>
      </c>
      <c t="n" s="8" r="H14">
        <v>0.15</v>
      </c>
      <c t="n" s="8" r="I14">
        <v>0.13</v>
      </c>
      <c t="n" s="8" r="J14">
        <v>-1.72</v>
      </c>
      <c t="n" s="8" r="K14">
        <v>0.13</v>
      </c>
      <c t="n" s="8" r="L14">
        <v>0.44</v>
      </c>
    </row>
    <row spans="1:12" r="15">
      <c t="s" s="4" r="A15">
        <v>111</v>
      </c>
      <c t="n" s="9" r="F15">
        <v>0.05</v>
      </c>
      <c t="n" s="6" r="G15">
        <v>0</v>
      </c>
      <c t="n" s="9" r="H15">
        <v>0.02</v>
      </c>
      <c t="n" s="9" r="I15">
        <v>-0.02</v>
      </c>
      <c t="n" s="6" r="J15">
        <v>0</v>
      </c>
      <c t="n" s="9" r="K15">
        <v>0.05</v>
      </c>
      <c t="n" s="9" r="L15">
        <v>0.03</v>
      </c>
    </row>
    <row spans="1:12" r="16">
      <c t="s" s="4" r="A16">
        <v>112</v>
      </c>
      <c t="n" s="9" r="B16">
        <v>-1.15</v>
      </c>
      <c t="n" s="9" r="C16">
        <v>-0.3</v>
      </c>
      <c t="n" s="9" r="D16">
        <v>-0.1</v>
      </c>
      <c t="n" s="9" r="E16">
        <v>-0.17</v>
      </c>
      <c t="n" s="9" r="F16">
        <v>-0.27</v>
      </c>
      <c t="n" s="9" r="G16">
        <v>0.17</v>
      </c>
      <c t="n" s="9" r="H16">
        <v>0.17</v>
      </c>
      <c t="n" s="9" r="I16">
        <v>0.11</v>
      </c>
      <c t="n" s="9" r="J16">
        <v>-1.72</v>
      </c>
      <c t="n" s="9" r="K16">
        <v>0.18</v>
      </c>
      <c t="n" s="9" r="L16">
        <v>0.47</v>
      </c>
    </row>
    <row spans="1:12" r="17">
      <c t="s" s="3" r="A17">
        <v>401</v>
      </c>
    </row>
    <row spans="1:12" r="18">
      <c t="s" s="4" r="A18">
        <v>110</v>
      </c>
      <c t="n" s="9" r="B18">
        <v>-1.15</v>
      </c>
      <c t="n" s="9" r="C18">
        <v>-0.3</v>
      </c>
      <c t="n" s="9" r="D18">
        <v>-0.1</v>
      </c>
      <c t="n" s="9" r="E18">
        <v>-0.17</v>
      </c>
      <c t="n" s="9" r="F18">
        <v>-0.32</v>
      </c>
      <c t="n" s="9" r="G18">
        <v>0.17</v>
      </c>
      <c t="n" s="9" r="H18">
        <v>0.15</v>
      </c>
      <c t="n" s="9" r="I18">
        <v>0.13</v>
      </c>
      <c t="n" s="9" r="J18">
        <v>-1.72</v>
      </c>
      <c t="n" s="9" r="K18">
        <v>0.13</v>
      </c>
      <c t="n" s="9" r="L18">
        <v>0.44</v>
      </c>
    </row>
    <row spans="1:12" r="19">
      <c t="s" s="4" r="A19">
        <v>111</v>
      </c>
      <c t="n" s="9" r="F19">
        <v>0.05</v>
      </c>
      <c t="n" s="6" r="G19">
        <v>0</v>
      </c>
      <c t="n" s="9" r="H19">
        <v>0.02</v>
      </c>
      <c t="n" s="9" r="I19">
        <v>-0.02</v>
      </c>
      <c t="n" s="6" r="J19">
        <v>0</v>
      </c>
      <c t="n" s="9" r="K19">
        <v>0.05</v>
      </c>
      <c t="n" s="9" r="L19">
        <v>0.03</v>
      </c>
    </row>
    <row spans="1:12" r="20">
      <c t="s" s="4" r="A20">
        <v>112</v>
      </c>
      <c t="n" s="8" r="B20">
        <v>-1.15</v>
      </c>
      <c t="n" s="8" r="C20">
        <v>-0.3</v>
      </c>
      <c t="n" s="8" r="D20">
        <v>-0.1</v>
      </c>
      <c t="n" s="8" r="E20">
        <v>-0.17</v>
      </c>
      <c t="n" s="8" r="F20">
        <v>-0.27</v>
      </c>
      <c t="n" s="8" r="G20">
        <v>0.17</v>
      </c>
      <c t="n" s="8" r="H20">
        <v>0.17</v>
      </c>
      <c t="n" s="8" r="I20">
        <v>0.11</v>
      </c>
      <c t="n" s="8" r="J20">
        <v>-1.72</v>
      </c>
      <c t="n" s="8" r="K20">
        <v>0.18</v>
      </c>
      <c t="n" s="8" r="L20">
        <v>0.47</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t="s" s="1" r="A1">
        <v>402</v>
      </c>
      <c t="s" s="2" r="B1">
        <v>403</v>
      </c>
      <c t="s" s="2" r="C1">
        <v>404</v>
      </c>
      <c t="s" s="2" r="D1">
        <v>2</v>
      </c>
      <c t="s" s="2" r="E1">
        <v>30</v>
      </c>
      <c t="s" s="2" r="F1">
        <v>82</v>
      </c>
    </row>
    <row spans="1:6" r="2">
      <c t="s" s="3" r="A2">
        <v>333</v>
      </c>
    </row>
    <row spans="1:6" r="3">
      <c t="s" s="4" r="A3">
        <v>405</v>
      </c>
      <c t="n" s="7" r="D3">
        <v>3682000</v>
      </c>
      <c t="n" s="7" r="E3">
        <v>3117000</v>
      </c>
    </row>
    <row spans="1:6" r="4">
      <c t="s" s="3" r="A4">
        <v>406</v>
      </c>
    </row>
    <row spans="1:6" r="5">
      <c t="s" s="4" r="A5">
        <v>407</v>
      </c>
      <c t="n" s="6" r="E5">
        <v>3946</v>
      </c>
      <c t="n" s="7" r="F5">
        <v>756000</v>
      </c>
    </row>
    <row spans="1:6" r="6">
      <c t="s" s="3" r="A6">
        <v>408</v>
      </c>
    </row>
    <row spans="1:6" r="7">
      <c t="s" s="4" r="A7">
        <v>92</v>
      </c>
      <c t="n" s="6" r="D7">
        <v>-11464000</v>
      </c>
      <c t="n" s="6" r="E7">
        <v>0</v>
      </c>
      <c t="n" s="6" r="F7">
        <v>0</v>
      </c>
    </row>
    <row spans="1:6" r="8">
      <c t="s" s="4" r="A8">
        <v>245</v>
      </c>
      <c t="n" s="7" r="D8">
        <v>17190000</v>
      </c>
      <c t="n" s="6" r="E8">
        <v>32762000</v>
      </c>
      <c t="n" s="6" r="F8">
        <v>37970000</v>
      </c>
    </row>
    <row spans="1:6" r="9">
      <c t="s" s="3" r="A9">
        <v>409</v>
      </c>
    </row>
    <row spans="1:6" r="10">
      <c t="s" s="4" r="A10">
        <v>369</v>
      </c>
      <c t="s" s="4" r="D10">
        <v>370</v>
      </c>
    </row>
    <row spans="1:6" r="11">
      <c t="s" s="3" r="A11">
        <v>410</v>
      </c>
    </row>
    <row spans="1:6" r="12">
      <c t="s" s="4" r="A12">
        <v>411</v>
      </c>
      <c t="n" s="7" r="D12">
        <v>674000</v>
      </c>
      <c t="n" s="6" r="E12">
        <v>203000</v>
      </c>
    </row>
    <row spans="1:6" r="13">
      <c t="s" s="4" r="A13">
        <v>412</v>
      </c>
      <c t="n" s="6" r="D13">
        <v>1222000</v>
      </c>
      <c t="n" s="6" r="E13">
        <v>0</v>
      </c>
      <c t="n" s="6" r="F13">
        <v>0</v>
      </c>
    </row>
    <row spans="1:6" r="14">
      <c t="s" s="3" r="A14">
        <v>413</v>
      </c>
    </row>
    <row spans="1:6" r="15">
      <c t="s" s="4" r="A15">
        <v>53</v>
      </c>
      <c t="n" s="7" r="D15">
        <v>2396000</v>
      </c>
      <c t="n" s="6" r="E15">
        <v>3510000</v>
      </c>
    </row>
    <row spans="1:6" r="16">
      <c t="s" s="4" r="A16">
        <v>414</v>
      </c>
    </row>
    <row spans="1:6" r="17">
      <c t="s" s="3" r="A17">
        <v>410</v>
      </c>
    </row>
    <row spans="1:6" r="18">
      <c t="s" s="4" r="A18">
        <v>411</v>
      </c>
      <c t="n" s="7" r="B18">
        <v>508000</v>
      </c>
      <c t="n" s="7" r="C18">
        <v>162000</v>
      </c>
    </row>
    <row spans="1:6" r="19">
      <c t="s" s="4" r="A19">
        <v>415</v>
      </c>
      <c t="n" s="6" r="B19">
        <v>508000</v>
      </c>
      <c t="n" s="6" r="C19">
        <v>32000</v>
      </c>
    </row>
    <row spans="1:6" r="20">
      <c t="s" s="4" r="A20">
        <v>416</v>
      </c>
    </row>
    <row spans="1:6" r="21">
      <c t="s" s="3" r="A21">
        <v>410</v>
      </c>
    </row>
    <row spans="1:6" r="22">
      <c t="s" s="4" r="A22">
        <v>412</v>
      </c>
      <c t="n" s="6" r="C22">
        <v>1042000</v>
      </c>
    </row>
    <row spans="1:6" r="23">
      <c t="s" s="4" r="A23">
        <v>417</v>
      </c>
    </row>
    <row spans="1:6" r="24">
      <c t="s" s="3" r="A24">
        <v>410</v>
      </c>
    </row>
    <row spans="1:6" r="25">
      <c t="s" s="4" r="A25">
        <v>412</v>
      </c>
      <c t="n" s="7" r="B25">
        <v>180000</v>
      </c>
    </row>
    <row spans="1:6" r="26">
      <c t="s" s="4" r="A26">
        <v>418</v>
      </c>
      <c t="s" s="4" r="D26">
        <v>419</v>
      </c>
    </row>
    <row spans="1:6" r="27">
      <c t="s" s="4" r="A27">
        <v>365</v>
      </c>
    </row>
    <row spans="1:6" r="28">
      <c t="s" s="3" r="A28">
        <v>408</v>
      </c>
    </row>
    <row spans="1:6" r="29">
      <c t="s" s="4" r="A29">
        <v>92</v>
      </c>
      <c t="n" s="7" r="D29">
        <v>0</v>
      </c>
    </row>
    <row spans="1:6" r="30">
      <c t="s" s="4" r="A30">
        <v>245</v>
      </c>
      <c t="n" s="6" r="D30">
        <v>17190000</v>
      </c>
      <c t="n" s="6" r="E30">
        <v>19418000</v>
      </c>
      <c t="n" s="6" r="F30">
        <v>22238000</v>
      </c>
    </row>
    <row spans="1:6" r="31">
      <c t="s" s="4" r="A31">
        <v>420</v>
      </c>
    </row>
    <row spans="1:6" r="32">
      <c t="s" s="3" r="A32">
        <v>406</v>
      </c>
    </row>
    <row spans="1:6" r="33">
      <c t="s" s="4" r="A33">
        <v>421</v>
      </c>
      <c t="n" s="6" r="D33">
        <v>205000</v>
      </c>
    </row>
    <row spans="1:6" r="34">
      <c t="s" s="4" r="A34">
        <v>366</v>
      </c>
    </row>
    <row spans="1:6" r="35">
      <c t="s" s="3" r="A35">
        <v>408</v>
      </c>
    </row>
    <row spans="1:6" r="36">
      <c t="s" s="4" r="A36">
        <v>92</v>
      </c>
      <c t="n" s="6" r="D36">
        <v>-11464000</v>
      </c>
    </row>
    <row spans="1:6" r="37">
      <c t="s" s="4" r="A37">
        <v>245</v>
      </c>
      <c t="n" s="7" r="D37">
        <v>0</v>
      </c>
      <c t="n" s="7" r="E37">
        <v>13344000</v>
      </c>
      <c t="n" s="7" r="F37">
        <v>15732000</v>
      </c>
    </row>
    <row spans="1:6" r="38">
      <c t="s" s="4" r="A38">
        <v>422</v>
      </c>
    </row>
    <row spans="1:6" r="39">
      <c t="s" s="3" r="A39">
        <v>410</v>
      </c>
    </row>
    <row spans="1:6" r="40">
      <c t="s" s="4" r="A40">
        <v>423</v>
      </c>
      <c t="n" s="7" r="C40">
        <v>150000000</v>
      </c>
    </row>
    <row spans="1:6" r="41">
      <c t="s" s="4" r="A41">
        <v>418</v>
      </c>
      <c t="s" s="4" r="C41">
        <v>4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spans="1:4" r="1">
      <c t="s" s="1" r="A1">
        <v>424</v>
      </c>
      <c t="s" s="2" r="B1">
        <v>425</v>
      </c>
      <c t="s" s="2" r="C1">
        <v>426</v>
      </c>
      <c t="s" s="2" r="D1">
        <v>427</v>
      </c>
    </row>
    <row spans="1:4" r="2">
      <c t="s" s="3" r="A2">
        <v>428</v>
      </c>
    </row>
    <row spans="1:4" r="3">
      <c t="s" s="4" r="A3">
        <v>429</v>
      </c>
      <c t="n" s="7" r="B3">
        <v>27500</v>
      </c>
      <c t="n" s="7" r="D3">
        <v>22782</v>
      </c>
    </row>
    <row spans="1:4" r="4">
      <c t="s" s="4" r="A4">
        <v>430</v>
      </c>
      <c t="n" s="6" r="B4">
        <v>0</v>
      </c>
      <c t="n" s="6" r="D4">
        <v>0</v>
      </c>
    </row>
    <row spans="1:4" r="5">
      <c t="s" s="4" r="A5">
        <v>431</v>
      </c>
      <c t="n" s="6" r="B5">
        <v>27500</v>
      </c>
      <c t="n" s="6" r="D5">
        <v>22782</v>
      </c>
    </row>
    <row spans="1:4" r="6">
      <c t="s" s="4" r="A6">
        <v>432</v>
      </c>
    </row>
    <row spans="1:4" r="7">
      <c t="s" s="3" r="A7">
        <v>428</v>
      </c>
    </row>
    <row spans="1:4" r="8">
      <c t="s" s="4" r="A8">
        <v>429</v>
      </c>
      <c t="n" s="6" r="B8">
        <v>27500</v>
      </c>
      <c t="n" s="6" r="D8">
        <v>19500</v>
      </c>
    </row>
    <row spans="1:4" r="9">
      <c t="s" s="4" r="A9">
        <v>433</v>
      </c>
    </row>
    <row spans="1:4" r="10">
      <c t="s" s="3" r="A10">
        <v>428</v>
      </c>
    </row>
    <row spans="1:4" r="11">
      <c t="s" s="4" r="A11">
        <v>429</v>
      </c>
      <c t="n" s="6" r="B11">
        <v>0</v>
      </c>
      <c t="n" s="6" r="D11">
        <v>3282</v>
      </c>
    </row>
    <row spans="1:4" r="12">
      <c t="s" s="4" r="A12">
        <v>434</v>
      </c>
    </row>
    <row spans="1:4" r="13">
      <c t="s" s="3" r="A13">
        <v>428</v>
      </c>
    </row>
    <row spans="1:4" r="14">
      <c t="s" s="4" r="A14">
        <v>429</v>
      </c>
      <c t="n" s="6" r="B14">
        <v>0</v>
      </c>
      <c t="n" s="6" r="D14">
        <v>0</v>
      </c>
    </row>
    <row spans="1:4" r="15">
      <c t="s" s="4" r="A15">
        <v>435</v>
      </c>
    </row>
    <row spans="1:4" r="16">
      <c t="s" s="3" r="A16">
        <v>428</v>
      </c>
    </row>
    <row spans="1:4" r="17">
      <c t="s" s="4" r="A17">
        <v>429</v>
      </c>
      <c t="n" s="7" r="B17">
        <v>0</v>
      </c>
      <c t="n" s="10" r="C17">
        <v>0</v>
      </c>
      <c t="n" s="7" r="D1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v>
      </c>
      <c t="s" s="2" r="B1">
        <v>1</v>
      </c>
    </row>
    <row spans="1:4" r="2">
      <c t="s" s="2" r="B2">
        <v>2</v>
      </c>
      <c t="s" s="2" r="C2">
        <v>30</v>
      </c>
      <c t="s" s="2" r="D2">
        <v>82</v>
      </c>
    </row>
    <row spans="1:4" r="3">
      <c t="s" s="3" r="A3">
        <v>83</v>
      </c>
    </row>
    <row spans="1:4" r="4">
      <c t="s" s="4" r="A4">
        <v>84</v>
      </c>
      <c t="n" s="7" r="B4">
        <v>166918</v>
      </c>
      <c t="n" s="7" r="C4">
        <v>202561</v>
      </c>
      <c t="n" s="7" r="D4">
        <v>202060</v>
      </c>
    </row>
    <row spans="1:4" r="5">
      <c t="s" s="4" r="A5">
        <v>85</v>
      </c>
      <c t="n" s="6" r="B5">
        <v>131294</v>
      </c>
      <c t="n" s="6" r="C5">
        <v>141142</v>
      </c>
      <c t="n" s="6" r="D5">
        <v>143926</v>
      </c>
    </row>
    <row spans="1:4" r="6">
      <c t="s" s="4" r="A6">
        <v>86</v>
      </c>
      <c t="n" s="6" r="B6">
        <v>35624</v>
      </c>
      <c t="n" s="6" r="C6">
        <v>61419</v>
      </c>
      <c t="n" s="6" r="D6">
        <v>58134</v>
      </c>
    </row>
    <row spans="1:4" r="7">
      <c t="s" s="3" r="A7">
        <v>87</v>
      </c>
    </row>
    <row spans="1:4" r="8">
      <c t="s" s="4" r="A8">
        <v>88</v>
      </c>
      <c t="n" s="6" r="B8">
        <v>20998</v>
      </c>
      <c t="n" s="6" r="C8">
        <v>23766</v>
      </c>
      <c t="n" s="6" r="D8">
        <v>24672</v>
      </c>
    </row>
    <row spans="1:4" r="9">
      <c t="s" s="4" r="A9">
        <v>89</v>
      </c>
      <c t="n" s="6" r="B9">
        <v>18745</v>
      </c>
      <c t="n" s="6" r="C9">
        <v>18104</v>
      </c>
      <c t="n" s="6" r="D9">
        <v>16136</v>
      </c>
    </row>
    <row spans="1:4" r="10">
      <c t="s" s="4" r="A10">
        <v>90</v>
      </c>
      <c t="n" s="6" r="B10">
        <v>4033</v>
      </c>
      <c t="n" s="6" r="C10">
        <v>6103</v>
      </c>
      <c t="n" s="6" r="D10">
        <v>6348</v>
      </c>
    </row>
    <row spans="1:4" r="11">
      <c t="s" s="4" r="A11">
        <v>91</v>
      </c>
      <c t="n" s="6" r="B11">
        <v>4063</v>
      </c>
      <c t="n" s="6" r="C11">
        <v>6781</v>
      </c>
      <c t="n" s="6" r="D11">
        <v>0</v>
      </c>
    </row>
    <row spans="1:4" r="12">
      <c t="s" s="4" r="A12">
        <v>92</v>
      </c>
      <c t="n" s="6" r="B12">
        <v>11464</v>
      </c>
      <c t="n" s="6" r="C12">
        <v>0</v>
      </c>
      <c t="n" s="6" r="D12">
        <v>0</v>
      </c>
    </row>
    <row spans="1:4" r="13">
      <c t="s" s="4" r="A13">
        <v>93</v>
      </c>
      <c t="n" s="6" r="B13">
        <v>59303</v>
      </c>
      <c t="n" s="6" r="C13">
        <v>54754</v>
      </c>
      <c t="n" s="6" r="D13">
        <v>47156</v>
      </c>
    </row>
    <row spans="1:4" r="14">
      <c t="s" s="4" r="A14">
        <v>94</v>
      </c>
      <c t="n" s="6" r="B14">
        <v>-23679</v>
      </c>
      <c t="n" s="6" r="C14">
        <v>6665</v>
      </c>
      <c t="n" s="6" r="D14">
        <v>10978</v>
      </c>
    </row>
    <row spans="1:4" r="15">
      <c t="s" s="3" r="A15">
        <v>95</v>
      </c>
    </row>
    <row spans="1:4" r="16">
      <c t="s" s="4" r="A16">
        <v>96</v>
      </c>
      <c t="n" s="6" r="B16">
        <v>-669</v>
      </c>
      <c t="n" s="6" r="C16">
        <v>-313</v>
      </c>
      <c t="n" s="6" r="D16">
        <v>-528</v>
      </c>
    </row>
    <row spans="1:4" r="17">
      <c t="s" s="4" r="A17">
        <v>97</v>
      </c>
      <c t="n" s="6" r="B17">
        <v>-1745</v>
      </c>
      <c t="n" s="6" r="C17">
        <v>-551</v>
      </c>
      <c t="n" s="6" r="D17">
        <v>-648</v>
      </c>
    </row>
    <row spans="1:4" r="18">
      <c t="s" s="4" r="A18">
        <v>98</v>
      </c>
      <c t="n" s="6" r="B18">
        <v>4</v>
      </c>
      <c t="n" s="6" r="C18">
        <v>38</v>
      </c>
      <c t="n" s="6" r="D18">
        <v>7</v>
      </c>
    </row>
    <row spans="1:4" r="19">
      <c t="s" s="4" r="A19">
        <v>99</v>
      </c>
      <c t="n" s="6" r="B19">
        <v>-26089</v>
      </c>
      <c t="n" s="6" r="C19">
        <v>5839</v>
      </c>
      <c t="n" s="6" r="D19">
        <v>9809</v>
      </c>
    </row>
    <row spans="1:4" r="20">
      <c t="s" s="4" r="A20">
        <v>100</v>
      </c>
      <c t="n" s="6" r="B20">
        <v>-2118</v>
      </c>
      <c t="n" s="6" r="C20">
        <v>3913</v>
      </c>
      <c t="n" s="6" r="D20">
        <v>3736</v>
      </c>
    </row>
    <row spans="1:4" r="21">
      <c t="s" s="4" r="A21">
        <v>101</v>
      </c>
      <c t="n" s="6" r="B21">
        <v>-23971</v>
      </c>
      <c t="n" s="6" r="C21">
        <v>1926</v>
      </c>
      <c t="n" s="6" r="D21">
        <v>6073</v>
      </c>
    </row>
    <row spans="1:4" r="22">
      <c t="s" s="3" r="A22">
        <v>102</v>
      </c>
    </row>
    <row spans="1:4" r="23">
      <c t="s" s="4" r="A23">
        <v>103</v>
      </c>
      <c t="n" s="6" r="B23">
        <v>0</v>
      </c>
      <c t="n" s="6" r="C23">
        <v>-77</v>
      </c>
      <c t="n" s="6" r="D23">
        <v>478</v>
      </c>
    </row>
    <row spans="1:4" r="24">
      <c t="s" s="4" r="A24">
        <v>104</v>
      </c>
      <c t="n" s="6" r="B24">
        <v>0</v>
      </c>
      <c t="n" s="6" r="C24">
        <v>718</v>
      </c>
      <c t="n" s="6" r="D24">
        <v>0</v>
      </c>
    </row>
    <row spans="1:4" r="25">
      <c t="s" s="4" r="A25">
        <v>105</v>
      </c>
      <c t="n" s="6" r="B25">
        <v>0</v>
      </c>
      <c t="n" s="6" r="C25">
        <v>641</v>
      </c>
      <c t="n" s="6" r="D25">
        <v>478</v>
      </c>
    </row>
    <row spans="1:4" r="26">
      <c t="s" s="4" r="A26">
        <v>106</v>
      </c>
      <c t="n" s="6" r="B26">
        <v>-23971</v>
      </c>
      <c t="n" s="6" r="C26">
        <v>2567</v>
      </c>
      <c t="n" s="6" r="D26">
        <v>6551</v>
      </c>
    </row>
    <row spans="1:4" r="27">
      <c t="s" s="4" r="A27">
        <v>107</v>
      </c>
      <c t="n" s="6" r="B27">
        <v>0</v>
      </c>
      <c t="n" s="6" r="C27">
        <v>0</v>
      </c>
      <c t="n" s="6" r="D27">
        <v>92</v>
      </c>
    </row>
    <row spans="1:4" r="28">
      <c t="s" s="4" r="A28">
        <v>108</v>
      </c>
      <c t="n" s="7" r="B28">
        <v>-23971</v>
      </c>
      <c t="n" s="7" r="C28">
        <v>2567</v>
      </c>
      <c t="n" s="7" r="D28">
        <v>6459</v>
      </c>
    </row>
    <row spans="1:4" r="29">
      <c t="s" s="3" r="A29">
        <v>109</v>
      </c>
    </row>
    <row spans="1:4" r="30">
      <c t="s" s="4" r="A30">
        <v>110</v>
      </c>
      <c t="n" s="8" r="B30">
        <v>-1.72</v>
      </c>
      <c t="n" s="8" r="C30">
        <v>0.13</v>
      </c>
      <c t="n" s="8" r="D30">
        <v>0.44</v>
      </c>
    </row>
    <row spans="1:4" r="31">
      <c t="s" s="4" r="A31">
        <v>111</v>
      </c>
      <c t="n" s="6" r="B31">
        <v>0</v>
      </c>
      <c t="n" s="9" r="C31">
        <v>0.05</v>
      </c>
      <c t="n" s="9" r="D31">
        <v>0.03</v>
      </c>
    </row>
    <row spans="1:4" r="32">
      <c t="s" s="4" r="A32">
        <v>112</v>
      </c>
      <c t="n" s="9" r="B32">
        <v>-1.72</v>
      </c>
      <c t="n" s="9" r="C32">
        <v>0.18</v>
      </c>
      <c t="n" s="9" r="D32">
        <v>0.47</v>
      </c>
    </row>
    <row spans="1:4" r="33">
      <c t="s" s="3" r="A33">
        <v>113</v>
      </c>
    </row>
    <row spans="1:4" r="34">
      <c t="s" s="4" r="A34">
        <v>110</v>
      </c>
      <c t="n" s="9" r="B34">
        <v>-1.72</v>
      </c>
      <c t="n" s="9" r="C34">
        <v>0.13</v>
      </c>
      <c t="n" s="9" r="D34">
        <v>0.44</v>
      </c>
    </row>
    <row spans="1:4" r="35">
      <c t="s" s="4" r="A35">
        <v>111</v>
      </c>
      <c t="n" s="6" r="B35">
        <v>0</v>
      </c>
      <c t="n" s="9" r="C35">
        <v>0.05</v>
      </c>
      <c t="n" s="9" r="D35">
        <v>0.03</v>
      </c>
    </row>
    <row spans="1:4" r="36">
      <c t="s" s="4" r="A36">
        <v>112</v>
      </c>
      <c t="n" s="8" r="B36">
        <v>-1.72</v>
      </c>
      <c t="n" s="8" r="C36">
        <v>0.18</v>
      </c>
      <c t="n" s="8" r="D36">
        <v>0.47</v>
      </c>
    </row>
    <row spans="1:4" r="37">
      <c t="s" s="3" r="A37">
        <v>114</v>
      </c>
    </row>
    <row spans="1:4" r="38">
      <c t="s" s="4" r="A38">
        <v>115</v>
      </c>
      <c t="n" s="6" r="B38">
        <v>13935097</v>
      </c>
      <c t="n" s="6" r="C38">
        <v>13687485</v>
      </c>
      <c t="n" s="6" r="D38">
        <v>13533566</v>
      </c>
    </row>
    <row spans="1:4" r="39">
      <c t="s" s="4" r="A39">
        <v>116</v>
      </c>
      <c t="n" s="6" r="B39">
        <v>13935097</v>
      </c>
      <c t="n" s="6" r="C39">
        <v>13689707</v>
      </c>
      <c t="n" s="6" r="D39">
        <v>13537525</v>
      </c>
    </row>
    <row spans="1:4" r="40">
      <c t="s" s="4" r="A40">
        <v>117</v>
      </c>
      <c t="n" s="8" r="B40">
        <v>0.14</v>
      </c>
      <c t="n" s="8" r="C40">
        <v>0.16</v>
      </c>
      <c t="n" s="8" r="D40">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s>
  <sheetData>
    <row spans="1:8" r="1">
      <c t="s" s="1" r="A1">
        <v>436</v>
      </c>
      <c t="s" s="2" r="B1">
        <v>437</v>
      </c>
      <c t="s" s="2" r="C1">
        <v>438</v>
      </c>
      <c t="s" s="2" r="D1">
        <v>439</v>
      </c>
      <c t="s" s="2" r="E1">
        <v>440</v>
      </c>
      <c t="s" s="2" r="F1">
        <v>425</v>
      </c>
      <c t="s" s="2" r="G1">
        <v>426</v>
      </c>
      <c t="s" s="2" r="H1">
        <v>427</v>
      </c>
    </row>
    <row spans="1:8" r="2">
      <c t="s" s="3" r="A2">
        <v>441</v>
      </c>
    </row>
    <row spans="1:8" r="3">
      <c t="s" s="4" r="A3">
        <v>442</v>
      </c>
      <c t="n" s="7" r="F3">
        <v>27500000</v>
      </c>
      <c t="n" s="7" r="H3">
        <v>22782000</v>
      </c>
    </row>
    <row spans="1:8" r="4">
      <c t="s" s="4" r="A4">
        <v>432</v>
      </c>
    </row>
    <row spans="1:8" r="5">
      <c t="s" s="3" r="A5">
        <v>441</v>
      </c>
    </row>
    <row spans="1:8" r="6">
      <c t="s" s="4" r="A6">
        <v>442</v>
      </c>
      <c t="n" s="6" r="F6">
        <v>27500000</v>
      </c>
      <c t="n" s="6" r="H6">
        <v>19500000</v>
      </c>
    </row>
    <row spans="1:8" r="7">
      <c t="s" s="4" r="A7">
        <v>435</v>
      </c>
    </row>
    <row spans="1:8" r="8">
      <c t="s" s="3" r="A8">
        <v>441</v>
      </c>
    </row>
    <row spans="1:8" r="9">
      <c t="s" s="4" r="A9">
        <v>443</v>
      </c>
      <c t="n" s="10" r="G9">
        <v>4000000</v>
      </c>
    </row>
    <row spans="1:8" r="10">
      <c t="s" s="4" r="A10">
        <v>442</v>
      </c>
      <c t="n" s="6" r="F10">
        <v>0</v>
      </c>
      <c t="n" s="10" r="G10">
        <v>0</v>
      </c>
      <c t="n" s="7" r="H10">
        <v>0</v>
      </c>
    </row>
    <row spans="1:8" r="11">
      <c t="s" s="4" r="A11">
        <v>444</v>
      </c>
      <c t="n" s="7" r="F11">
        <v>1220000</v>
      </c>
    </row>
    <row spans="1:8" r="12">
      <c t="s" s="4" r="A12">
        <v>445</v>
      </c>
    </row>
    <row spans="1:8" r="13">
      <c t="s" s="3" r="A13">
        <v>441</v>
      </c>
    </row>
    <row spans="1:8" r="14">
      <c t="s" s="4" r="A14">
        <v>446</v>
      </c>
      <c t="s" s="4" r="F14">
        <v>447</v>
      </c>
      <c t="s" s="4" r="G14">
        <v>447</v>
      </c>
    </row>
    <row spans="1:8" r="15">
      <c t="s" s="4" r="A15">
        <v>422</v>
      </c>
    </row>
    <row spans="1:8" r="16">
      <c t="s" s="3" r="A16">
        <v>441</v>
      </c>
    </row>
    <row spans="1:8" r="17">
      <c t="s" s="4" r="A17">
        <v>418</v>
      </c>
      <c t="s" s="4" r="C17">
        <v>419</v>
      </c>
    </row>
    <row spans="1:8" r="18">
      <c t="s" s="4" r="A18">
        <v>423</v>
      </c>
      <c t="n" s="7" r="C18">
        <v>150000000</v>
      </c>
    </row>
    <row spans="1:8" r="19">
      <c t="s" s="4" r="A19">
        <v>448</v>
      </c>
      <c t="n" s="6" r="C19">
        <v>100000000</v>
      </c>
    </row>
    <row spans="1:8" r="20">
      <c t="s" s="4" r="A20">
        <v>449</v>
      </c>
    </row>
    <row spans="1:8" r="21">
      <c t="s" s="3" r="A21">
        <v>441</v>
      </c>
    </row>
    <row spans="1:8" r="22">
      <c t="s" s="4" r="A22">
        <v>423</v>
      </c>
      <c t="n" s="7" r="B22">
        <v>65000000</v>
      </c>
      <c t="n" s="7" r="C22">
        <v>90000000</v>
      </c>
    </row>
    <row spans="1:8" r="23">
      <c t="s" s="4" r="A23">
        <v>450</v>
      </c>
      <c t="n" s="9" r="B23">
        <v>3.75</v>
      </c>
      <c t="n" s="6" r="C23">
        <v>3</v>
      </c>
    </row>
    <row spans="1:8" r="24">
      <c t="s" s="4" r="A24">
        <v>451</v>
      </c>
      <c t="n" s="6" r="B24">
        <v>3</v>
      </c>
    </row>
    <row spans="1:8" r="25">
      <c t="s" s="4" r="A25">
        <v>452</v>
      </c>
      <c t="s" s="4" r="B25">
        <v>453</v>
      </c>
    </row>
    <row spans="1:8" r="26">
      <c t="s" s="4" r="A26">
        <v>454</v>
      </c>
    </row>
    <row spans="1:8" r="27">
      <c t="s" s="3" r="A27">
        <v>441</v>
      </c>
    </row>
    <row spans="1:8" r="28">
      <c t="s" s="4" r="A28">
        <v>455</v>
      </c>
      <c t="s" s="4" r="B28">
        <v>456</v>
      </c>
    </row>
    <row spans="1:8" r="29">
      <c t="s" s="4" r="A29">
        <v>457</v>
      </c>
    </row>
    <row spans="1:8" r="30">
      <c t="s" s="3" r="A30">
        <v>441</v>
      </c>
    </row>
    <row spans="1:8" r="31">
      <c t="s" s="4" r="A31">
        <v>423</v>
      </c>
      <c t="n" s="7" r="C31">
        <v>10000000</v>
      </c>
    </row>
    <row spans="1:8" r="32">
      <c t="s" s="4" r="A32">
        <v>458</v>
      </c>
    </row>
    <row spans="1:8" r="33">
      <c t="s" s="3" r="A33">
        <v>441</v>
      </c>
    </row>
    <row spans="1:8" r="34">
      <c t="s" s="4" r="A34">
        <v>423</v>
      </c>
      <c t="n" s="7" r="C34">
        <v>50000000</v>
      </c>
    </row>
    <row spans="1:8" r="35">
      <c t="s" s="4" r="A35">
        <v>459</v>
      </c>
    </row>
    <row spans="1:8" r="36">
      <c t="s" s="3" r="A36">
        <v>441</v>
      </c>
    </row>
    <row spans="1:8" r="37">
      <c t="s" s="4" r="A37">
        <v>455</v>
      </c>
      <c t="s" s="4" r="C37">
        <v>460</v>
      </c>
    </row>
    <row spans="1:8" r="38">
      <c t="s" s="4" r="A38">
        <v>461</v>
      </c>
    </row>
    <row spans="1:8" r="39">
      <c t="s" s="3" r="A39">
        <v>441</v>
      </c>
    </row>
    <row spans="1:8" r="40">
      <c t="s" s="4" r="A40">
        <v>455</v>
      </c>
      <c t="s" s="4" r="C40">
        <v>462</v>
      </c>
    </row>
    <row spans="1:8" r="41">
      <c t="s" s="4" r="A41">
        <v>463</v>
      </c>
    </row>
    <row spans="1:8" r="42">
      <c t="s" s="3" r="A42">
        <v>441</v>
      </c>
    </row>
    <row spans="1:8" r="43">
      <c t="s" s="4" r="A43">
        <v>455</v>
      </c>
      <c t="s" s="4" r="C43">
        <v>462</v>
      </c>
    </row>
    <row spans="1:8" r="44">
      <c t="s" s="4" r="A44">
        <v>464</v>
      </c>
    </row>
    <row spans="1:8" r="45">
      <c t="s" s="3" r="A45">
        <v>441</v>
      </c>
    </row>
    <row spans="1:8" r="46">
      <c t="s" s="4" r="A46">
        <v>455</v>
      </c>
      <c t="s" s="4" r="C46">
        <v>462</v>
      </c>
    </row>
    <row spans="1:8" r="47">
      <c t="s" s="4" r="A47">
        <v>465</v>
      </c>
    </row>
    <row spans="1:8" r="48">
      <c t="s" s="3" r="A48">
        <v>441</v>
      </c>
    </row>
    <row spans="1:8" r="49">
      <c t="s" s="4" r="A49">
        <v>455</v>
      </c>
      <c t="s" s="4" r="C49">
        <v>462</v>
      </c>
    </row>
    <row spans="1:8" r="50">
      <c t="s" s="4" r="A50">
        <v>466</v>
      </c>
    </row>
    <row spans="1:8" r="51">
      <c t="s" s="3" r="A51">
        <v>441</v>
      </c>
    </row>
    <row spans="1:8" r="52">
      <c t="s" s="4" r="A52">
        <v>455</v>
      </c>
      <c t="s" s="4" r="C52">
        <v>460</v>
      </c>
    </row>
    <row spans="1:8" r="53">
      <c t="s" s="4" r="A53">
        <v>467</v>
      </c>
    </row>
    <row spans="1:8" r="54">
      <c t="s" s="3" r="A54">
        <v>441</v>
      </c>
    </row>
    <row spans="1:8" r="55">
      <c t="s" s="4" r="A55">
        <v>455</v>
      </c>
      <c t="s" s="4" r="C55">
        <v>468</v>
      </c>
    </row>
    <row spans="1:8" r="56">
      <c t="s" s="4" r="A56">
        <v>469</v>
      </c>
    </row>
    <row spans="1:8" r="57">
      <c t="s" s="3" r="A57">
        <v>441</v>
      </c>
    </row>
    <row spans="1:8" r="58">
      <c t="s" s="4" r="A58">
        <v>455</v>
      </c>
      <c t="s" s="4" r="C58">
        <v>456</v>
      </c>
    </row>
    <row spans="1:8" r="59">
      <c t="s" s="4" r="A59">
        <v>470</v>
      </c>
    </row>
    <row spans="1:8" r="60">
      <c t="s" s="3" r="A60">
        <v>441</v>
      </c>
    </row>
    <row spans="1:8" r="61">
      <c t="s" s="4" r="A61">
        <v>455</v>
      </c>
      <c t="s" s="4" r="C61">
        <v>456</v>
      </c>
    </row>
    <row spans="1:8" r="62">
      <c t="s" s="4" r="A62">
        <v>471</v>
      </c>
    </row>
    <row spans="1:8" r="63">
      <c t="s" s="3" r="A63">
        <v>441</v>
      </c>
    </row>
    <row spans="1:8" r="64">
      <c t="s" s="4" r="A64">
        <v>455</v>
      </c>
      <c t="s" s="4" r="C64">
        <v>456</v>
      </c>
    </row>
    <row spans="1:8" r="65">
      <c t="s" s="4" r="A65">
        <v>472</v>
      </c>
    </row>
    <row spans="1:8" r="66">
      <c t="s" s="3" r="A66">
        <v>441</v>
      </c>
    </row>
    <row spans="1:8" r="67">
      <c t="s" s="4" r="A67">
        <v>455</v>
      </c>
      <c t="s" s="4" r="C67">
        <v>456</v>
      </c>
    </row>
    <row spans="1:8" r="68">
      <c t="s" s="4" r="A68">
        <v>473</v>
      </c>
    </row>
    <row spans="1:8" r="69">
      <c t="s" s="3" r="A69">
        <v>441</v>
      </c>
    </row>
    <row spans="1:8" r="70">
      <c t="s" s="4" r="A70">
        <v>455</v>
      </c>
      <c t="s" s="4" r="C70">
        <v>468</v>
      </c>
    </row>
    <row spans="1:8" r="71">
      <c t="s" s="4" r="A71">
        <v>474</v>
      </c>
    </row>
    <row spans="1:8" r="72">
      <c t="s" s="3" r="A72">
        <v>441</v>
      </c>
    </row>
    <row spans="1:8" r="73">
      <c t="s" s="4" r="A73">
        <v>450</v>
      </c>
      <c t="n" s="6" r="D73">
        <v>3</v>
      </c>
      <c t="n" s="9" r="E73">
        <v>3.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75</v>
      </c>
      <c t="s" s="2" r="B1">
        <v>385</v>
      </c>
      <c t="s" s="2" r="C1">
        <v>1</v>
      </c>
    </row>
    <row spans="1:5" r="2">
      <c t="s" s="2" r="B2">
        <v>476</v>
      </c>
      <c t="s" s="2" r="C2">
        <v>2</v>
      </c>
      <c t="s" s="2" r="D2">
        <v>30</v>
      </c>
      <c t="s" s="2" r="E2">
        <v>82</v>
      </c>
    </row>
    <row spans="1:5" r="3">
      <c t="s" s="3" r="A3">
        <v>477</v>
      </c>
    </row>
    <row spans="1:5" r="4">
      <c t="s" s="4" r="A4">
        <v>478</v>
      </c>
      <c t="n" s="7" r="B4">
        <v>894</v>
      </c>
    </row>
    <row spans="1:5" r="5">
      <c t="s" s="4" r="A5">
        <v>479</v>
      </c>
      <c t="n" s="7" r="C5">
        <v>2447</v>
      </c>
      <c t="n" s="7" r="D5">
        <v>2692</v>
      </c>
      <c t="n" s="7" r="E5">
        <v>2411</v>
      </c>
    </row>
    <row spans="1:5" r="6">
      <c t="s" s="3" r="A6">
        <v>480</v>
      </c>
    </row>
    <row spans="1:5" r="7">
      <c t="s" s="4" r="A7">
        <v>110</v>
      </c>
      <c t="n" s="8" r="C7">
        <v>0.18</v>
      </c>
      <c t="n" s="8" r="D7">
        <v>0.19</v>
      </c>
      <c t="n" s="8" r="E7">
        <v>0.18</v>
      </c>
    </row>
    <row spans="1:5" r="8">
      <c t="s" s="4" r="A8">
        <v>111</v>
      </c>
      <c t="n" s="6" r="C8">
        <v>0</v>
      </c>
      <c t="n" s="9" r="D8">
        <v>0.01</v>
      </c>
      <c t="n" s="6" r="E8">
        <v>0</v>
      </c>
    </row>
    <row spans="1:5" r="9">
      <c t="s" s="4" r="A9">
        <v>481</v>
      </c>
      <c t="n" s="9" r="C9">
        <v>0.18</v>
      </c>
      <c t="n" s="9" r="D9">
        <v>0.2</v>
      </c>
      <c t="n" s="9" r="E9">
        <v>0.18</v>
      </c>
    </row>
    <row spans="1:5" r="10">
      <c t="s" s="3" r="A10">
        <v>482</v>
      </c>
    </row>
    <row spans="1:5" r="11">
      <c t="s" s="4" r="A11">
        <v>110</v>
      </c>
      <c t="n" s="9" r="C11">
        <v>0.18</v>
      </c>
      <c t="n" s="9" r="D11">
        <v>0.19</v>
      </c>
      <c t="n" s="9" r="E11">
        <v>0.18</v>
      </c>
    </row>
    <row spans="1:5" r="12">
      <c t="s" s="4" r="A12">
        <v>111</v>
      </c>
      <c t="n" s="6" r="C12">
        <v>0</v>
      </c>
      <c t="n" s="9" r="D12">
        <v>0.01</v>
      </c>
      <c t="n" s="6" r="E12">
        <v>0</v>
      </c>
    </row>
    <row spans="1:5" r="13">
      <c t="s" s="4" r="A13">
        <v>481</v>
      </c>
      <c t="n" s="8" r="C13">
        <v>0.18</v>
      </c>
      <c t="n" s="8" r="D13">
        <v>0.2</v>
      </c>
      <c t="n" s="8" r="E13">
        <v>0.18</v>
      </c>
    </row>
    <row spans="1:5" r="14">
      <c t="s" s="4" r="A14">
        <v>483</v>
      </c>
    </row>
    <row spans="1:5" r="15">
      <c t="s" s="3" r="A15">
        <v>477</v>
      </c>
    </row>
    <row spans="1:5" r="16">
      <c t="s" s="4" r="A16">
        <v>478</v>
      </c>
      <c t="n" s="7" r="C16">
        <v>3362</v>
      </c>
      <c t="n" s="7" r="D16">
        <v>3588</v>
      </c>
      <c t="n" s="7" r="E16">
        <v>3401</v>
      </c>
    </row>
    <row spans="1:5" r="17">
      <c t="s" s="4" r="A17">
        <v>484</v>
      </c>
      <c t="n" s="6" r="C17">
        <v>-915</v>
      </c>
      <c t="n" s="6" r="D17">
        <v>-970</v>
      </c>
      <c t="n" s="6" r="E17">
        <v>-990</v>
      </c>
    </row>
    <row spans="1:5" r="18">
      <c t="s" s="4" r="A18">
        <v>479</v>
      </c>
      <c t="n" s="6" r="C18">
        <v>2447</v>
      </c>
      <c t="n" s="6" r="D18">
        <v>2618</v>
      </c>
      <c t="n" s="6" r="E18">
        <v>2411</v>
      </c>
    </row>
    <row spans="1:5" r="19">
      <c t="s" s="4" r="A19">
        <v>485</v>
      </c>
    </row>
    <row spans="1:5" r="20">
      <c t="s" s="3" r="A20">
        <v>477</v>
      </c>
    </row>
    <row spans="1:5" r="21">
      <c t="s" s="4" r="A21">
        <v>478</v>
      </c>
      <c t="n" s="6" r="C21">
        <v>243</v>
      </c>
      <c t="n" s="6" r="D21">
        <v>309</v>
      </c>
      <c t="n" s="6" r="E21">
        <v>304</v>
      </c>
    </row>
    <row spans="1:5" r="22">
      <c t="s" s="4" r="A22">
        <v>486</v>
      </c>
    </row>
    <row spans="1:5" r="23">
      <c t="s" s="3" r="A23">
        <v>477</v>
      </c>
    </row>
    <row spans="1:5" r="24">
      <c t="s" s="4" r="A24">
        <v>478</v>
      </c>
      <c t="n" s="6" r="C24">
        <v>2240</v>
      </c>
      <c t="n" s="6" r="D24">
        <v>2995</v>
      </c>
      <c t="n" s="6" r="E24">
        <v>2913</v>
      </c>
    </row>
    <row spans="1:5" r="25">
      <c t="s" s="4" r="A25">
        <v>487</v>
      </c>
    </row>
    <row spans="1:5" r="26">
      <c t="s" s="3" r="A26">
        <v>477</v>
      </c>
    </row>
    <row spans="1:5" r="27">
      <c t="s" s="4" r="A27">
        <v>478</v>
      </c>
      <c t="n" s="6" r="C27">
        <v>343</v>
      </c>
      <c t="n" s="6" r="D27">
        <v>284</v>
      </c>
      <c t="n" s="6" r="E27">
        <v>184</v>
      </c>
    </row>
    <row spans="1:5" r="28">
      <c t="s" s="4" r="A28">
        <v>488</v>
      </c>
    </row>
    <row spans="1:5" r="29">
      <c t="s" s="3" r="A29">
        <v>477</v>
      </c>
    </row>
    <row spans="1:5" r="30">
      <c t="s" s="4" r="A30">
        <v>478</v>
      </c>
      <c t="n" s="6" r="C30">
        <v>536</v>
      </c>
      <c t="n" s="6" r="D30">
        <v>0</v>
      </c>
      <c t="n" s="6" r="E30">
        <v>0</v>
      </c>
    </row>
    <row spans="1:5" r="31">
      <c t="s" s="4" r="A31">
        <v>489</v>
      </c>
    </row>
    <row spans="1:5" r="32">
      <c t="s" s="3" r="A32">
        <v>477</v>
      </c>
    </row>
    <row spans="1:5" r="33">
      <c t="s" s="4" r="A33">
        <v>478</v>
      </c>
      <c t="n" s="6" r="C33">
        <v>0</v>
      </c>
      <c t="n" s="6" r="D33">
        <v>112</v>
      </c>
      <c t="n" s="6" r="E33">
        <v>0</v>
      </c>
    </row>
    <row spans="1:5" r="34">
      <c t="s" s="4" r="A34">
        <v>484</v>
      </c>
      <c t="n" s="6" r="C34">
        <v>0</v>
      </c>
      <c t="n" s="6" r="D34">
        <v>-38</v>
      </c>
      <c t="n" s="6" r="E34">
        <v>0</v>
      </c>
    </row>
    <row spans="1:5" r="35">
      <c t="s" s="4" r="A35">
        <v>479</v>
      </c>
      <c t="n" s="7" r="C35">
        <v>0</v>
      </c>
      <c t="n" s="7" r="D35">
        <v>74</v>
      </c>
      <c t="n" s="7" r="E35">
        <v>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0</v>
      </c>
      <c t="s" s="2" r="B1">
        <v>1</v>
      </c>
    </row>
    <row spans="1:4" r="2">
      <c t="s" s="2" r="B2">
        <v>2</v>
      </c>
      <c t="s" s="2" r="C2">
        <v>30</v>
      </c>
      <c t="s" s="2" r="D2">
        <v>82</v>
      </c>
    </row>
    <row spans="1:4" r="3">
      <c t="s" s="4" r="A3">
        <v>491</v>
      </c>
    </row>
    <row spans="1:4" r="4">
      <c t="s" s="3" r="A4">
        <v>492</v>
      </c>
    </row>
    <row spans="1:4" r="5">
      <c t="s" s="4" r="A5">
        <v>493</v>
      </c>
      <c t="n" s="6" r="B5">
        <v>262720</v>
      </c>
      <c t="n" s="6" r="C5">
        <v>187113</v>
      </c>
      <c t="n" s="6" r="D5">
        <v>242385</v>
      </c>
    </row>
    <row spans="1:4" r="6">
      <c t="s" s="4" r="A6">
        <v>494</v>
      </c>
      <c t="n" s="6" r="B6">
        <v>148972</v>
      </c>
      <c t="n" s="6" r="C6">
        <v>157680</v>
      </c>
      <c t="n" s="6" r="D6">
        <v>163579</v>
      </c>
    </row>
    <row spans="1:4" r="7">
      <c t="s" s="4" r="A7">
        <v>495</v>
      </c>
      <c t="n" s="6" r="B7">
        <v>-157673</v>
      </c>
      <c t="n" s="6" r="C7">
        <v>-81823</v>
      </c>
      <c t="n" s="6" r="D7">
        <v>-216851</v>
      </c>
    </row>
    <row spans="1:4" r="8">
      <c t="s" s="4" r="A8">
        <v>496</v>
      </c>
      <c t="n" s="6" r="B8">
        <v>-12332</v>
      </c>
      <c t="n" s="6" r="C8">
        <v>-250</v>
      </c>
      <c t="n" s="6" r="D8">
        <v>-2000</v>
      </c>
    </row>
    <row spans="1:4" r="9">
      <c t="s" s="4" r="A9">
        <v>497</v>
      </c>
      <c t="n" s="6" r="B9">
        <v>241687</v>
      </c>
      <c t="n" s="6" r="C9">
        <v>262720</v>
      </c>
      <c t="n" s="6" r="D9">
        <v>187113</v>
      </c>
    </row>
    <row spans="1:4" r="10">
      <c t="s" s="3" r="A10">
        <v>498</v>
      </c>
    </row>
    <row spans="1:4" r="11">
      <c t="s" s="4" r="A11">
        <v>499</v>
      </c>
      <c t="n" s="8" r="B11">
        <v>19.55</v>
      </c>
      <c t="n" s="8" r="C11">
        <v>17.63</v>
      </c>
      <c t="n" s="8" r="D11">
        <v>27.75</v>
      </c>
    </row>
    <row spans="1:4" r="12">
      <c t="s" s="4" r="A12">
        <v>500</v>
      </c>
      <c t="n" s="9" r="B12">
        <v>14.65</v>
      </c>
      <c t="n" s="9" r="C12">
        <v>21.31</v>
      </c>
      <c t="n" s="9" r="D12">
        <v>16.37</v>
      </c>
    </row>
    <row spans="1:4" r="13">
      <c t="s" s="4" r="A13">
        <v>501</v>
      </c>
      <c t="n" s="9" r="B13">
        <v>18.81</v>
      </c>
      <c t="n" s="9" r="C13">
        <v>18.55</v>
      </c>
      <c t="n" s="9" r="D13">
        <v>27.95</v>
      </c>
    </row>
    <row spans="1:4" r="14">
      <c t="s" s="4" r="A14">
        <v>502</v>
      </c>
      <c t="n" s="9" r="B14">
        <v>18.82</v>
      </c>
      <c t="n" s="9" r="C14">
        <v>22.05</v>
      </c>
      <c t="n" s="9" r="D14">
        <v>22.05</v>
      </c>
    </row>
    <row spans="1:4" r="15">
      <c t="s" s="4" r="A15">
        <v>503</v>
      </c>
      <c t="n" s="8" r="B15">
        <v>17.04</v>
      </c>
      <c t="n" s="8" r="C15">
        <v>19.55</v>
      </c>
      <c t="n" s="8" r="D15">
        <v>17.63</v>
      </c>
    </row>
    <row spans="1:4" r="16">
      <c t="s" s="4" r="A16">
        <v>504</v>
      </c>
    </row>
    <row spans="1:4" r="17">
      <c t="s" s="3" r="A17">
        <v>492</v>
      </c>
    </row>
    <row spans="1:4" r="18">
      <c t="s" s="4" r="A18">
        <v>493</v>
      </c>
      <c t="n" s="6" r="B18">
        <v>84566</v>
      </c>
      <c t="n" s="6" r="C18">
        <v>99345</v>
      </c>
      <c t="n" s="6" r="D18">
        <v>80429</v>
      </c>
    </row>
    <row spans="1:4" r="19">
      <c t="s" s="4" r="A19">
        <v>494</v>
      </c>
      <c t="n" s="6" r="B19">
        <v>50167</v>
      </c>
      <c t="n" s="6" r="C19">
        <v>33895</v>
      </c>
      <c t="n" s="6" r="D19">
        <v>56217</v>
      </c>
    </row>
    <row spans="1:4" r="20">
      <c t="s" s="4" r="A20">
        <v>495</v>
      </c>
      <c t="n" s="6" r="B20">
        <v>-38405</v>
      </c>
      <c t="n" s="6" r="C20">
        <v>-48674</v>
      </c>
      <c t="n" s="6" r="D20">
        <v>-35001</v>
      </c>
    </row>
    <row spans="1:4" r="21">
      <c t="s" s="4" r="A21">
        <v>496</v>
      </c>
      <c t="n" s="6" r="B21">
        <v>-9166</v>
      </c>
      <c t="n" s="6" r="C21">
        <v>0</v>
      </c>
      <c t="n" s="6" r="D21">
        <v>-2300</v>
      </c>
    </row>
    <row spans="1:4" r="22">
      <c t="s" s="4" r="A22">
        <v>497</v>
      </c>
      <c t="n" s="6" r="B22">
        <v>87162</v>
      </c>
      <c t="n" s="6" r="C22">
        <v>84566</v>
      </c>
      <c t="n" s="6" r="D22">
        <v>99345</v>
      </c>
    </row>
    <row spans="1:4" r="23">
      <c t="s" s="3" r="A23">
        <v>498</v>
      </c>
    </row>
    <row spans="1:4" r="24">
      <c t="s" s="4" r="A24">
        <v>499</v>
      </c>
      <c t="n" s="8" r="B24">
        <v>18.33</v>
      </c>
      <c t="n" s="8" r="C24">
        <v>17.59</v>
      </c>
      <c t="n" s="8" r="D24">
        <v>20.41</v>
      </c>
    </row>
    <row spans="1:4" r="25">
      <c t="s" s="4" r="A25">
        <v>500</v>
      </c>
      <c t="n" s="9" r="B25">
        <v>13.9</v>
      </c>
      <c t="n" s="9" r="C25">
        <v>21.25</v>
      </c>
      <c t="n" s="9" r="D25">
        <v>15.67</v>
      </c>
    </row>
    <row spans="1:4" r="26">
      <c t="s" s="4" r="A26">
        <v>501</v>
      </c>
      <c t="n" s="9" r="B26">
        <v>17.58</v>
      </c>
      <c t="n" s="9" r="C26">
        <v>18.87</v>
      </c>
      <c t="n" s="9" r="D26">
        <v>20.88</v>
      </c>
    </row>
    <row spans="1:4" r="27">
      <c t="s" s="4" r="A27">
        <v>502</v>
      </c>
      <c t="n" s="9" r="B27">
        <v>14.23</v>
      </c>
      <c t="n" s="6" r="C27">
        <v>0</v>
      </c>
      <c t="n" s="9" r="D27">
        <v>19.01</v>
      </c>
    </row>
    <row spans="1:4" r="28">
      <c t="s" s="4" r="A28">
        <v>503</v>
      </c>
      <c t="n" s="8" r="B28">
        <v>16.54</v>
      </c>
      <c t="n" s="8" r="C28">
        <v>18.33</v>
      </c>
      <c t="n" s="8" r="D28">
        <v>17.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 customWidth="1" max="6" min="6" width="17"/>
  </cols>
  <sheetData>
    <row spans="1:6" r="1">
      <c t="s" s="1" r="A1">
        <v>505</v>
      </c>
      <c t="s" s="2" r="B1">
        <v>385</v>
      </c>
      <c t="s" s="2" r="C1">
        <v>1</v>
      </c>
      <c t="s" s="2" r="F1">
        <v>506</v>
      </c>
    </row>
    <row spans="1:6" r="2">
      <c t="s" s="2" r="B2">
        <v>476</v>
      </c>
      <c t="s" s="2" r="C2">
        <v>2</v>
      </c>
      <c t="s" s="2" r="D2">
        <v>30</v>
      </c>
      <c t="s" s="2" r="E2">
        <v>82</v>
      </c>
      <c t="s" s="2" r="F2">
        <v>2</v>
      </c>
    </row>
    <row spans="1:6" r="3">
      <c t="s" s="3" r="A3">
        <v>507</v>
      </c>
    </row>
    <row spans="1:6" r="4">
      <c t="s" s="4" r="A4">
        <v>508</v>
      </c>
      <c t="n" s="6" r="C4">
        <v>1617500</v>
      </c>
      <c t="n" s="6" r="F4">
        <v>1617500</v>
      </c>
    </row>
    <row spans="1:6" r="5">
      <c t="s" s="4" r="A5">
        <v>509</v>
      </c>
      <c t="n" s="6" r="C5">
        <v>201140</v>
      </c>
      <c t="n" s="6" r="F5">
        <v>201140</v>
      </c>
    </row>
    <row spans="1:6" r="6">
      <c t="s" s="4" r="A6">
        <v>510</v>
      </c>
      <c t="n" s="7" r="B6">
        <v>2965</v>
      </c>
    </row>
    <row spans="1:6" r="7">
      <c t="s" s="4" r="A7">
        <v>139</v>
      </c>
      <c t="n" s="7" r="B7">
        <v>894</v>
      </c>
    </row>
    <row spans="1:6" r="8">
      <c t="s" s="3" r="A8">
        <v>511</v>
      </c>
    </row>
    <row spans="1:6" r="9">
      <c t="s" s="4" r="A9">
        <v>512</v>
      </c>
      <c t="s" s="4" r="C9">
        <v>513</v>
      </c>
    </row>
    <row spans="1:6" r="10">
      <c t="s" s="4" r="A10">
        <v>514</v>
      </c>
      <c t="s" s="4" r="C10">
        <v>515</v>
      </c>
    </row>
    <row spans="1:6" r="11">
      <c t="s" s="4" r="A11">
        <v>516</v>
      </c>
      <c t="s" s="4" r="C11">
        <v>517</v>
      </c>
    </row>
    <row spans="1:6" r="12">
      <c t="s" s="4" r="A12">
        <v>518</v>
      </c>
      <c t="s" s="4" r="C12">
        <v>519</v>
      </c>
    </row>
    <row spans="1:6" r="13">
      <c t="s" s="4" r="A13">
        <v>520</v>
      </c>
      <c t="n" s="7" r="C13">
        <v>526</v>
      </c>
      <c t="n" s="7" r="D13">
        <v>523</v>
      </c>
      <c t="n" s="7" r="E13">
        <v>485</v>
      </c>
    </row>
    <row spans="1:6" r="14">
      <c t="s" s="3" r="A14">
        <v>521</v>
      </c>
    </row>
    <row spans="1:6" r="15">
      <c t="s" s="4" r="A15">
        <v>522</v>
      </c>
      <c t="n" s="6" r="C15">
        <v>1009</v>
      </c>
      <c t="n" s="6" r="D15">
        <v>1143</v>
      </c>
      <c t="n" s="7" r="F15">
        <v>1009</v>
      </c>
    </row>
    <row spans="1:6" r="16">
      <c t="s" s="4" r="A16">
        <v>523</v>
      </c>
      <c t="n" s="7" r="C16">
        <v>-16</v>
      </c>
      <c t="n" s="6" r="D16">
        <v>349</v>
      </c>
      <c t="n" s="6" r="E16">
        <v>67</v>
      </c>
    </row>
    <row spans="1:6" r="17">
      <c t="s" s="4" r="A17">
        <v>524</v>
      </c>
    </row>
    <row spans="1:6" r="18">
      <c t="s" s="3" r="A18">
        <v>507</v>
      </c>
    </row>
    <row spans="1:6" r="19">
      <c t="s" s="4" r="A19">
        <v>508</v>
      </c>
      <c t="n" s="6" r="C19">
        <v>600000</v>
      </c>
      <c t="n" s="6" r="F19">
        <v>600000</v>
      </c>
    </row>
    <row spans="1:6" r="20">
      <c t="s" s="4" r="A20">
        <v>509</v>
      </c>
      <c t="n" s="6" r="C20">
        <v>81872</v>
      </c>
      <c t="n" s="6" r="F20">
        <v>81872</v>
      </c>
    </row>
    <row spans="1:6" r="21">
      <c t="s" s="4" r="A21">
        <v>139</v>
      </c>
      <c t="n" s="7" r="C21">
        <v>86</v>
      </c>
      <c t="n" s="7" r="D21">
        <v>92</v>
      </c>
      <c t="n" s="7" r="E21">
        <v>76</v>
      </c>
    </row>
    <row spans="1:6" r="22">
      <c t="s" s="3" r="A22">
        <v>525</v>
      </c>
    </row>
    <row spans="1:6" r="23">
      <c t="s" s="4" r="A23">
        <v>526</v>
      </c>
      <c t="s" s="4" r="C23">
        <v>527</v>
      </c>
      <c t="s" s="4" r="F23">
        <v>527</v>
      </c>
    </row>
    <row spans="1:6" r="24">
      <c t="s" s="4" r="A24">
        <v>528</v>
      </c>
      <c t="n" s="6" r="C24">
        <v>33346</v>
      </c>
      <c t="n" s="6" r="D24">
        <v>20148</v>
      </c>
      <c t="n" s="6" r="E24">
        <v>22689</v>
      </c>
    </row>
    <row spans="1:6" r="25">
      <c t="s" s="4" r="A25">
        <v>529</v>
      </c>
    </row>
    <row spans="1:6" r="26">
      <c t="s" s="3" r="A26">
        <v>525</v>
      </c>
    </row>
    <row spans="1:6" r="27">
      <c t="s" s="4" r="A27">
        <v>530</v>
      </c>
      <c t="s" s="4" r="C27">
        <v>531</v>
      </c>
    </row>
    <row spans="1:6" r="28">
      <c t="s" s="4" r="A28">
        <v>532</v>
      </c>
    </row>
    <row spans="1:6" r="29">
      <c t="s" s="3" r="A29">
        <v>507</v>
      </c>
    </row>
    <row spans="1:6" r="30">
      <c t="s" s="4" r="A30">
        <v>533</v>
      </c>
      <c t="n" s="6" r="F30">
        <v>1416360</v>
      </c>
    </row>
    <row spans="1:6" r="31">
      <c t="s" s="4" r="A31">
        <v>491</v>
      </c>
    </row>
    <row spans="1:6" r="32">
      <c t="s" s="3" r="A32">
        <v>507</v>
      </c>
    </row>
    <row spans="1:6" r="33">
      <c t="s" s="4" r="A33">
        <v>533</v>
      </c>
      <c t="n" s="6" r="C33">
        <v>148972</v>
      </c>
      <c t="n" s="6" r="D33">
        <v>157680</v>
      </c>
      <c t="n" s="6" r="E33">
        <v>163579</v>
      </c>
    </row>
    <row spans="1:6" r="34">
      <c t="s" s="3" r="A34">
        <v>534</v>
      </c>
    </row>
    <row spans="1:6" r="35">
      <c t="s" s="4" r="A35">
        <v>535</v>
      </c>
      <c t="n" s="7" r="C35">
        <v>1558</v>
      </c>
      <c t="n" s="7" r="F35">
        <v>1558</v>
      </c>
    </row>
    <row spans="1:6" r="36">
      <c t="s" s="4" r="A36">
        <v>536</v>
      </c>
      <c t="s" s="4" r="C36">
        <v>537</v>
      </c>
    </row>
    <row spans="1:6" r="37">
      <c t="s" s="4" r="A37">
        <v>504</v>
      </c>
    </row>
    <row spans="1:6" r="38">
      <c t="s" s="3" r="A38">
        <v>507</v>
      </c>
    </row>
    <row spans="1:6" r="39">
      <c t="s" s="4" r="A39">
        <v>533</v>
      </c>
      <c t="n" s="6" r="C39">
        <v>50167</v>
      </c>
      <c t="n" s="6" r="D39">
        <v>33895</v>
      </c>
      <c t="n" s="6" r="E39">
        <v>56217</v>
      </c>
    </row>
    <row spans="1:6" r="40">
      <c t="s" s="3" r="A40">
        <v>534</v>
      </c>
    </row>
    <row spans="1:6" r="41">
      <c t="s" s="4" r="A41">
        <v>535</v>
      </c>
      <c t="n" s="7" r="C41">
        <v>670</v>
      </c>
      <c t="n" s="7" r="F41">
        <v>670</v>
      </c>
    </row>
    <row spans="1:6" r="42">
      <c t="s" s="4" r="A42">
        <v>536</v>
      </c>
      <c t="s" s="4" r="C42">
        <v>538</v>
      </c>
    </row>
    <row spans="1:6" r="43">
      <c t="s" s="4" r="A43">
        <v>539</v>
      </c>
    </row>
    <row spans="1:6" r="44">
      <c t="s" s="3" r="A44">
        <v>507</v>
      </c>
    </row>
    <row spans="1:6" r="45">
      <c t="s" s="4" r="A45">
        <v>540</v>
      </c>
      <c t="s" s="4" r="C45">
        <v>541</v>
      </c>
    </row>
    <row spans="1:6" r="46">
      <c t="s" s="4" r="A46">
        <v>542</v>
      </c>
    </row>
    <row spans="1:6" r="47">
      <c t="s" s="3" r="A47">
        <v>507</v>
      </c>
    </row>
    <row spans="1:6" r="48">
      <c t="s" s="4" r="A48">
        <v>543</v>
      </c>
      <c t="s" s="4" r="C48">
        <v>544</v>
      </c>
    </row>
    <row spans="1:6" r="49">
      <c t="s" s="4" r="A49">
        <v>545</v>
      </c>
      <c t="s" s="4" r="C49">
        <v>51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6</v>
      </c>
      <c t="s" s="2" r="B1">
        <v>1</v>
      </c>
    </row>
    <row spans="1:4" r="2">
      <c t="s" s="2" r="B2">
        <v>2</v>
      </c>
      <c t="s" s="2" r="C2">
        <v>30</v>
      </c>
      <c t="s" s="2" r="D2">
        <v>82</v>
      </c>
    </row>
    <row spans="1:4" r="3">
      <c t="s" s="3" r="A3">
        <v>547</v>
      </c>
    </row>
    <row spans="1:4" r="4">
      <c t="s" s="4" r="A4">
        <v>548</v>
      </c>
      <c t="n" s="7" r="B4">
        <v>-16167</v>
      </c>
      <c t="n" s="7" r="C4">
        <v>-706</v>
      </c>
      <c t="n" s="7" r="D4">
        <v>6339</v>
      </c>
    </row>
    <row spans="1:4" r="5">
      <c t="s" s="4" r="A5">
        <v>549</v>
      </c>
      <c t="n" s="6" r="B5">
        <v>-9922</v>
      </c>
      <c t="n" s="6" r="C5">
        <v>6545</v>
      </c>
      <c t="n" s="6" r="D5">
        <v>3470</v>
      </c>
    </row>
    <row spans="1:4" r="6">
      <c t="s" s="4" r="A6">
        <v>99</v>
      </c>
      <c t="n" s="6" r="B6">
        <v>-26089</v>
      </c>
      <c t="n" s="6" r="C6">
        <v>5839</v>
      </c>
      <c t="n" s="6" r="D6">
        <v>9809</v>
      </c>
    </row>
    <row spans="1:4" r="7">
      <c t="s" s="3" r="A7">
        <v>550</v>
      </c>
    </row>
    <row spans="1:4" r="8">
      <c t="s" s="4" r="A8">
        <v>551</v>
      </c>
      <c t="n" s="6" r="B8">
        <v>-3005</v>
      </c>
      <c t="n" s="6" r="C8">
        <v>378</v>
      </c>
      <c t="n" s="6" r="D8">
        <v>1144</v>
      </c>
    </row>
    <row spans="1:4" r="9">
      <c t="s" s="4" r="A9">
        <v>552</v>
      </c>
      <c t="n" s="6" r="B9">
        <v>55</v>
      </c>
      <c t="n" s="6" r="C9">
        <v>16</v>
      </c>
      <c t="n" s="6" r="D9">
        <v>93</v>
      </c>
    </row>
    <row spans="1:4" r="10">
      <c t="s" s="4" r="A10">
        <v>553</v>
      </c>
      <c t="n" s="6" r="B10">
        <v>1557</v>
      </c>
      <c t="n" s="6" r="C10">
        <v>3774</v>
      </c>
      <c t="n" s="6" r="D10">
        <v>3020</v>
      </c>
    </row>
    <row spans="1:4" r="11">
      <c t="s" s="4" r="A11">
        <v>554</v>
      </c>
      <c t="n" s="6" r="B11">
        <v>-1393</v>
      </c>
      <c t="n" s="6" r="C11">
        <v>4168</v>
      </c>
      <c t="n" s="6" r="D11">
        <v>4257</v>
      </c>
    </row>
    <row spans="1:4" r="12">
      <c t="s" s="4" r="A12">
        <v>555</v>
      </c>
      <c t="n" s="6" r="B12">
        <v>1149</v>
      </c>
      <c t="n" s="6" r="C12">
        <v>-236</v>
      </c>
      <c t="n" s="6" r="D12">
        <v>658</v>
      </c>
    </row>
    <row spans="1:4" r="13">
      <c t="s" s="4" r="A13">
        <v>556</v>
      </c>
      <c t="n" s="6" r="B13">
        <v>217</v>
      </c>
      <c t="n" s="6" r="C13">
        <v>-82</v>
      </c>
      <c t="n" s="6" r="D13">
        <v>-64</v>
      </c>
    </row>
    <row spans="1:4" r="14">
      <c t="s" s="4" r="A14">
        <v>557</v>
      </c>
      <c t="n" s="6" r="B14">
        <v>-2091</v>
      </c>
      <c t="n" s="6" r="C14">
        <v>63</v>
      </c>
      <c t="n" s="6" r="D14">
        <v>-1115</v>
      </c>
    </row>
    <row spans="1:4" r="15">
      <c t="s" s="4" r="A15">
        <v>155</v>
      </c>
      <c t="n" s="6" r="B15">
        <v>-725</v>
      </c>
      <c t="n" s="6" r="C15">
        <v>-255</v>
      </c>
      <c t="n" s="6" r="D15">
        <v>-521</v>
      </c>
    </row>
    <row spans="1:4" r="16">
      <c t="s" s="4" r="A16">
        <v>558</v>
      </c>
      <c t="n" s="7" r="B16">
        <v>-2118</v>
      </c>
      <c t="n" s="7" r="C16">
        <v>3913</v>
      </c>
      <c t="n" s="7" r="D16">
        <v>37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9</v>
      </c>
      <c t="s" s="2" r="B1">
        <v>1</v>
      </c>
    </row>
    <row spans="1:4" r="2">
      <c t="s" s="2" r="B2">
        <v>2</v>
      </c>
      <c t="s" s="2" r="C2">
        <v>30</v>
      </c>
      <c t="s" s="2" r="D2">
        <v>82</v>
      </c>
    </row>
    <row spans="1:4" r="3">
      <c t="s" s="3" r="A3">
        <v>560</v>
      </c>
    </row>
    <row spans="1:4" r="4">
      <c t="s" s="4" r="A4">
        <v>561</v>
      </c>
      <c t="n" s="7" r="B4">
        <v>-9131</v>
      </c>
      <c t="n" s="7" r="C4">
        <v>2042</v>
      </c>
      <c t="n" s="7" r="D4">
        <v>3401</v>
      </c>
    </row>
    <row spans="1:4" r="5">
      <c t="s" s="4" r="A5">
        <v>562</v>
      </c>
      <c t="n" s="6" r="B5">
        <v>-340</v>
      </c>
      <c t="n" s="6" r="C5">
        <v>-15</v>
      </c>
      <c t="n" s="6" r="D5">
        <v>85</v>
      </c>
    </row>
    <row spans="1:4" r="6">
      <c t="s" s="4" r="A6">
        <v>563</v>
      </c>
      <c t="n" s="6" r="B6">
        <v>692</v>
      </c>
      <c t="n" s="6" r="C6">
        <v>-1558</v>
      </c>
      <c t="n" s="6" r="D6">
        <v>-1259</v>
      </c>
    </row>
    <row spans="1:4" r="7">
      <c t="s" s="4" r="A7">
        <v>564</v>
      </c>
      <c t="n" s="6" r="B7">
        <v>0</v>
      </c>
      <c t="n" s="6" r="C7">
        <v>-21</v>
      </c>
      <c t="n" s="6" r="D7">
        <v>-211</v>
      </c>
    </row>
    <row spans="1:4" r="8">
      <c t="s" s="4" r="A8">
        <v>565</v>
      </c>
      <c t="n" s="6" r="B8">
        <v>0</v>
      </c>
      <c t="n" s="6" r="C8">
        <v>-338</v>
      </c>
      <c t="n" s="6" r="D8">
        <v>812</v>
      </c>
    </row>
    <row spans="1:4" r="9">
      <c t="s" s="4" r="A9">
        <v>566</v>
      </c>
      <c t="n" s="6" r="B9">
        <v>0</v>
      </c>
      <c t="n" s="6" r="C9">
        <v>16</v>
      </c>
      <c t="n" s="6" r="D9">
        <v>2239</v>
      </c>
    </row>
    <row spans="1:4" r="10">
      <c t="s" s="4" r="A10">
        <v>567</v>
      </c>
      <c t="n" s="6" r="B10">
        <v>224</v>
      </c>
      <c t="n" s="6" r="C10">
        <v>338</v>
      </c>
      <c t="n" s="6" r="D10">
        <v>234</v>
      </c>
    </row>
    <row spans="1:4" r="11">
      <c t="s" s="4" r="A11">
        <v>568</v>
      </c>
      <c t="n" s="6" r="B11">
        <v>810</v>
      </c>
      <c t="n" s="6" r="C11">
        <v>0</v>
      </c>
      <c t="n" s="6" r="D11">
        <v>-908</v>
      </c>
    </row>
    <row spans="1:4" r="12">
      <c t="s" s="4" r="A12">
        <v>569</v>
      </c>
      <c t="n" s="6" r="B12">
        <v>0</v>
      </c>
      <c t="n" s="6" r="C12">
        <v>-156</v>
      </c>
      <c t="n" s="6" r="D12">
        <v>-628</v>
      </c>
    </row>
    <row spans="1:4" r="13">
      <c t="s" s="4" r="A13">
        <v>570</v>
      </c>
      <c t="n" s="6" r="B13">
        <v>498</v>
      </c>
      <c t="n" s="6" r="C13">
        <v>0</v>
      </c>
      <c t="n" s="6" r="D13">
        <v>0</v>
      </c>
    </row>
    <row spans="1:4" r="14">
      <c t="s" s="4" r="A14">
        <v>158</v>
      </c>
      <c t="n" s="6" r="B14">
        <v>-1513</v>
      </c>
      <c t="n" s="6" r="C14">
        <v>-132</v>
      </c>
      <c t="n" s="6" r="D14">
        <v>-102</v>
      </c>
    </row>
    <row spans="1:4" r="15">
      <c t="s" s="4" r="A15">
        <v>571</v>
      </c>
      <c t="n" s="6" r="B15">
        <v>6642</v>
      </c>
      <c t="n" s="6" r="C15">
        <v>3737</v>
      </c>
      <c t="n" s="6" r="D15">
        <v>73</v>
      </c>
    </row>
    <row spans="1:4" r="16">
      <c t="s" s="4" r="A16">
        <v>558</v>
      </c>
      <c t="n" s="7" r="B16">
        <v>-2118</v>
      </c>
      <c t="n" s="7" r="C16">
        <v>3913</v>
      </c>
      <c t="n" s="7" r="D16">
        <v>37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0</v>
      </c>
    </row>
    <row spans="1:3" r="2">
      <c t="s" s="3" r="A2">
        <v>573</v>
      </c>
    </row>
    <row spans="1:3" r="3">
      <c t="s" s="4" r="A3">
        <v>574</v>
      </c>
      <c t="n" s="7" r="B3">
        <v>8162</v>
      </c>
      <c t="n" s="7" r="C3">
        <v>6932</v>
      </c>
    </row>
    <row spans="1:3" r="4">
      <c t="s" s="4" r="A4">
        <v>575</v>
      </c>
      <c t="n" s="6" r="B4">
        <v>1044</v>
      </c>
      <c t="n" s="6" r="C4">
        <v>2337</v>
      </c>
    </row>
    <row spans="1:3" r="5">
      <c t="s" s="4" r="A5">
        <v>576</v>
      </c>
      <c t="n" s="6" r="B5">
        <v>704</v>
      </c>
      <c t="n" s="6" r="C5">
        <v>836</v>
      </c>
    </row>
    <row spans="1:3" r="6">
      <c t="s" s="4" r="A6">
        <v>577</v>
      </c>
      <c t="n" s="6" r="B6">
        <v>903</v>
      </c>
      <c t="n" s="6" r="C6">
        <v>935</v>
      </c>
    </row>
    <row spans="1:3" r="7">
      <c t="s" s="4" r="A7">
        <v>578</v>
      </c>
      <c t="n" s="6" r="B7">
        <v>2166</v>
      </c>
      <c t="n" s="6" r="C7">
        <v>1265</v>
      </c>
    </row>
    <row spans="1:3" r="8">
      <c t="s" s="4" r="A8">
        <v>579</v>
      </c>
      <c t="n" s="6" r="B8">
        <v>499</v>
      </c>
      <c t="n" s="6" r="C8">
        <v>418</v>
      </c>
    </row>
    <row spans="1:3" r="9">
      <c t="s" s="4" r="A9">
        <v>580</v>
      </c>
      <c t="n" s="6" r="B9">
        <v>13478</v>
      </c>
      <c t="n" s="6" r="C9">
        <v>12723</v>
      </c>
    </row>
    <row spans="1:3" r="10">
      <c t="s" s="4" r="A10">
        <v>581</v>
      </c>
      <c t="n" s="6" r="B10">
        <v>-9357</v>
      </c>
      <c t="n" s="6" r="C10">
        <v>-3032</v>
      </c>
    </row>
    <row spans="1:3" r="11">
      <c t="s" s="4" r="A11">
        <v>582</v>
      </c>
      <c t="n" s="6" r="B11">
        <v>4121</v>
      </c>
      <c t="n" s="6" r="C11">
        <v>9691</v>
      </c>
    </row>
    <row spans="1:3" r="12">
      <c t="s" s="3" r="A12">
        <v>583</v>
      </c>
    </row>
    <row spans="1:3" r="13">
      <c t="s" s="4" r="A13">
        <v>368</v>
      </c>
      <c t="n" s="6" r="B13">
        <v>-4821</v>
      </c>
      <c t="n" s="6" r="C13">
        <v>-9813</v>
      </c>
    </row>
    <row spans="1:3" r="14">
      <c t="s" s="4" r="A14">
        <v>584</v>
      </c>
      <c t="n" s="6" r="B14">
        <v>-1322</v>
      </c>
      <c t="n" s="6" r="C14">
        <v>-2476</v>
      </c>
    </row>
    <row spans="1:3" r="15">
      <c t="s" s="4" r="A15">
        <v>579</v>
      </c>
      <c t="n" s="6" r="B15">
        <v>-97</v>
      </c>
      <c t="n" s="6" r="C15">
        <v>-220</v>
      </c>
    </row>
    <row spans="1:3" r="16">
      <c t="s" s="4" r="A16">
        <v>585</v>
      </c>
      <c t="n" s="6" r="B16">
        <v>-6240</v>
      </c>
      <c t="n" s="6" r="C16">
        <v>-12509</v>
      </c>
    </row>
    <row spans="1:3" r="17">
      <c t="s" s="4" r="A17">
        <v>586</v>
      </c>
      <c t="n" s="7" r="B17">
        <v>-2119</v>
      </c>
      <c t="n" s="7" r="C17">
        <v>-28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7</v>
      </c>
      <c t="s" s="2" r="B1">
        <v>1</v>
      </c>
    </row>
    <row spans="1:4" r="2">
      <c t="s" s="2" r="B2">
        <v>2</v>
      </c>
      <c t="s" s="2" r="C2">
        <v>30</v>
      </c>
      <c t="s" s="2" r="D2">
        <v>82</v>
      </c>
    </row>
    <row spans="1:4" r="3">
      <c t="s" s="3" r="A3">
        <v>588</v>
      </c>
    </row>
    <row spans="1:4" r="4">
      <c t="s" s="4" r="A4">
        <v>589</v>
      </c>
      <c t="n" s="7" r="B4">
        <v>55900</v>
      </c>
    </row>
    <row spans="1:4" r="5">
      <c t="s" s="4" r="A5">
        <v>590</v>
      </c>
      <c t="n" s="7" r="B5">
        <v>0</v>
      </c>
      <c t="n" s="7" r="C5">
        <v>-338</v>
      </c>
      <c t="n" s="7" r="D5">
        <v>812</v>
      </c>
    </row>
    <row spans="1:4" r="6">
      <c t="s" s="4" r="A6">
        <v>591</v>
      </c>
      <c t="s" s="4" r="B6">
        <v>592</v>
      </c>
      <c t="s" s="4" r="C6">
        <v>592</v>
      </c>
      <c t="s" s="4" r="D6">
        <v>592</v>
      </c>
    </row>
    <row spans="1:4" r="7">
      <c t="s" s="4" r="A7">
        <v>593</v>
      </c>
      <c t="n" s="7" r="B7">
        <v>9357</v>
      </c>
      <c t="n" s="7" r="C7">
        <v>3032</v>
      </c>
    </row>
    <row spans="1:4" r="8">
      <c t="s" s="4" r="A8">
        <v>571</v>
      </c>
      <c t="n" s="6" r="B8">
        <v>6642</v>
      </c>
      <c t="n" s="6" r="C8">
        <v>3737</v>
      </c>
      <c t="n" s="7" r="D8">
        <v>73</v>
      </c>
    </row>
    <row spans="1:4" r="9">
      <c t="s" s="4" r="A9">
        <v>594</v>
      </c>
      <c t="n" s="6" r="D9">
        <v>908</v>
      </c>
    </row>
    <row spans="1:4" r="10">
      <c t="s" s="4" r="A10">
        <v>595</v>
      </c>
      <c t="n" s="6" r="B10">
        <v>303</v>
      </c>
      <c t="n" s="6" r="D10">
        <v>907</v>
      </c>
    </row>
    <row spans="1:4" r="11">
      <c t="s" s="4" r="A11">
        <v>596</v>
      </c>
      <c t="n" s="6" r="C11">
        <v>106</v>
      </c>
    </row>
    <row spans="1:4" r="12">
      <c t="s" s="4" r="A12">
        <v>597</v>
      </c>
      <c t="n" s="6" r="B12">
        <v>30726</v>
      </c>
      <c t="n" s="6" r="C12">
        <v>37772</v>
      </c>
      <c t="n" s="6" r="D12">
        <v>37795</v>
      </c>
    </row>
    <row spans="1:4" r="13">
      <c t="s" s="4" r="A13">
        <v>598</v>
      </c>
      <c t="n" s="6" r="B13">
        <v>0</v>
      </c>
      <c t="n" s="6" r="C13">
        <v>0</v>
      </c>
    </row>
    <row spans="1:4" r="14">
      <c t="s" s="4" r="A14">
        <v>599</v>
      </c>
      <c t="n" s="6" r="B14">
        <v>0</v>
      </c>
      <c t="n" s="7" r="C14">
        <v>0</v>
      </c>
    </row>
    <row spans="1:4" r="15">
      <c t="s" s="4" r="A15">
        <v>600</v>
      </c>
    </row>
    <row spans="1:4" r="16">
      <c t="s" s="3" r="A16">
        <v>588</v>
      </c>
    </row>
    <row spans="1:4" r="17">
      <c t="s" s="4" r="A17">
        <v>590</v>
      </c>
      <c t="n" s="7" r="D17">
        <v>812</v>
      </c>
    </row>
    <row spans="1:4" r="18">
      <c t="s" s="4" r="A18">
        <v>601</v>
      </c>
    </row>
    <row spans="1:4" r="19">
      <c t="s" s="3" r="A19">
        <v>588</v>
      </c>
    </row>
    <row spans="1:4" r="20">
      <c t="s" s="4" r="A20">
        <v>589</v>
      </c>
      <c t="n" s="6" r="B20">
        <v>46690</v>
      </c>
    </row>
    <row spans="1:4" r="21">
      <c t="s" s="4" r="A21">
        <v>602</v>
      </c>
    </row>
    <row spans="1:4" r="22">
      <c t="s" s="3" r="A22">
        <v>588</v>
      </c>
    </row>
    <row spans="1:4" r="23">
      <c t="s" s="4" r="A23">
        <v>589</v>
      </c>
      <c t="n" s="7" r="B23">
        <v>92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36"/>
    <col customWidth="1" max="13" min="13" width="29"/>
    <col customWidth="1" max="14" min="14" width="21"/>
  </cols>
  <sheetData>
    <row spans="1:14" r="1">
      <c t="s" s="1" r="A1">
        <v>603</v>
      </c>
      <c t="s" s="2" r="B1">
        <v>385</v>
      </c>
      <c t="s" s="2" r="K1">
        <v>1</v>
      </c>
    </row>
    <row spans="1:14" r="2">
      <c t="s" s="2" r="B2">
        <v>425</v>
      </c>
      <c t="s" s="2" r="C2">
        <v>604</v>
      </c>
      <c t="s" s="2" r="D2">
        <v>605</v>
      </c>
      <c t="s" s="2" r="E2">
        <v>606</v>
      </c>
      <c t="s" s="2" r="F2">
        <v>427</v>
      </c>
      <c t="s" s="2" r="G2">
        <v>607</v>
      </c>
      <c t="s" s="2" r="H2">
        <v>608</v>
      </c>
      <c t="s" s="2" r="I2">
        <v>609</v>
      </c>
      <c t="s" s="2" r="J2">
        <v>610</v>
      </c>
      <c t="s" s="2" r="K2">
        <v>611</v>
      </c>
      <c t="s" s="2" r="L2">
        <v>612</v>
      </c>
      <c t="s" s="2" r="M2">
        <v>613</v>
      </c>
      <c t="s" s="2" r="N2">
        <v>614</v>
      </c>
    </row>
    <row spans="1:14" r="3">
      <c t="s" s="3" r="A3">
        <v>204</v>
      </c>
    </row>
    <row spans="1:14" r="4">
      <c t="s" s="4" r="A4">
        <v>615</v>
      </c>
      <c t="n" s="6" r="K4">
        <v>2</v>
      </c>
      <c t="n" s="6" r="L4">
        <v>3</v>
      </c>
    </row>
    <row spans="1:14" r="5">
      <c t="s" s="3" r="A5">
        <v>616</v>
      </c>
    </row>
    <row spans="1:14" r="6">
      <c t="s" s="4" r="A6">
        <v>617</v>
      </c>
      <c t="n" s="7" r="B6">
        <v>41850</v>
      </c>
      <c t="n" s="7" r="C6">
        <v>39508</v>
      </c>
      <c t="n" s="7" r="D6">
        <v>44741</v>
      </c>
      <c t="n" s="7" r="E6">
        <v>40819</v>
      </c>
      <c t="n" s="7" r="F6">
        <v>51995</v>
      </c>
      <c t="n" s="7" r="G6">
        <v>51886</v>
      </c>
      <c t="n" s="7" r="H6">
        <v>51911</v>
      </c>
      <c t="n" s="7" r="I6">
        <v>46769</v>
      </c>
      <c t="n" s="7" r="K6">
        <v>166918</v>
      </c>
      <c t="n" s="7" r="L6">
        <v>202561</v>
      </c>
      <c t="n" s="7" r="M6">
        <v>202060</v>
      </c>
    </row>
    <row spans="1:14" r="7">
      <c t="s" s="4" r="A7">
        <v>618</v>
      </c>
      <c t="n" s="6" r="K7">
        <v>-23679</v>
      </c>
      <c t="n" s="6" r="L7">
        <v>6665</v>
      </c>
      <c t="n" s="6" r="M7">
        <v>10978</v>
      </c>
    </row>
    <row spans="1:14" r="8">
      <c t="s" s="4" r="A8">
        <v>139</v>
      </c>
      <c t="n" s="7" r="J8">
        <v>-894</v>
      </c>
    </row>
    <row spans="1:14" r="9">
      <c t="s" s="4" r="A9">
        <v>619</v>
      </c>
      <c t="n" s="6" r="K9">
        <v>-669</v>
      </c>
      <c t="n" s="6" r="L9">
        <v>-313</v>
      </c>
      <c t="n" s="6" r="M9">
        <v>-528</v>
      </c>
    </row>
    <row spans="1:14" r="10">
      <c t="s" s="4" r="A10">
        <v>97</v>
      </c>
      <c t="n" s="6" r="K10">
        <v>-1745</v>
      </c>
      <c t="n" s="6" r="L10">
        <v>-551</v>
      </c>
      <c t="n" s="6" r="M10">
        <v>-648</v>
      </c>
    </row>
    <row spans="1:14" r="11">
      <c t="s" s="4" r="A11">
        <v>98</v>
      </c>
      <c t="n" s="6" r="K11">
        <v>4</v>
      </c>
      <c t="n" s="6" r="L11">
        <v>38</v>
      </c>
      <c t="n" s="6" r="M11">
        <v>7</v>
      </c>
    </row>
    <row spans="1:14" r="12">
      <c t="s" s="4" r="A12">
        <v>620</v>
      </c>
      <c t="n" s="6" r="K12">
        <v>-26089</v>
      </c>
      <c t="n" s="6" r="L12">
        <v>5839</v>
      </c>
      <c t="n" s="6" r="M12">
        <v>9809</v>
      </c>
    </row>
    <row spans="1:14" r="13">
      <c t="s" s="4" r="A13">
        <v>621</v>
      </c>
      <c t="n" s="6" r="K13">
        <v>10277</v>
      </c>
      <c t="n" s="6" r="L13">
        <v>13154</v>
      </c>
      <c t="n" s="6" r="M13">
        <v>12268</v>
      </c>
    </row>
    <row spans="1:14" r="14">
      <c t="s" s="4" r="A14">
        <v>622</v>
      </c>
      <c t="n" s="6" r="K14">
        <v>5433</v>
      </c>
      <c t="n" s="6" r="L14">
        <v>21403</v>
      </c>
      <c t="n" s="6" r="M14">
        <v>16223</v>
      </c>
    </row>
    <row spans="1:14" r="15">
      <c t="s" s="3" r="A15">
        <v>623</v>
      </c>
    </row>
    <row spans="1:14" r="16">
      <c t="s" s="4" r="A16">
        <v>624</v>
      </c>
      <c t="n" s="6" r="B16">
        <v>182866</v>
      </c>
      <c t="n" s="6" r="F16">
        <v>219329</v>
      </c>
      <c t="n" s="6" r="K16">
        <v>182866</v>
      </c>
      <c t="n" s="6" r="L16">
        <v>219329</v>
      </c>
    </row>
    <row spans="1:14" r="17">
      <c t="s" s="4" r="A17">
        <v>32</v>
      </c>
      <c t="n" s="6" r="B17">
        <v>6291</v>
      </c>
      <c t="n" s="6" r="F17">
        <v>9400</v>
      </c>
      <c t="n" s="6" r="K17">
        <v>6291</v>
      </c>
      <c t="n" s="6" r="L17">
        <v>9400</v>
      </c>
      <c t="n" s="7" r="M17">
        <v>10598</v>
      </c>
      <c t="n" s="7" r="N17">
        <v>8218</v>
      </c>
    </row>
    <row spans="1:14" r="18">
      <c t="s" s="4" r="A18">
        <v>625</v>
      </c>
      <c t="n" s="6" r="B18">
        <v>8916</v>
      </c>
      <c t="n" s="6" r="F18">
        <v>6123</v>
      </c>
      <c t="n" s="6" r="K18">
        <v>8916</v>
      </c>
      <c t="n" s="6" r="L18">
        <v>6123</v>
      </c>
    </row>
    <row spans="1:14" r="19">
      <c t="s" s="4" r="A19">
        <v>626</v>
      </c>
      <c t="n" s="6" r="B19">
        <v>4121</v>
      </c>
      <c t="n" s="6" r="F19">
        <v>9691</v>
      </c>
      <c t="n" s="6" r="K19">
        <v>4121</v>
      </c>
      <c t="n" s="6" r="L19">
        <v>9691</v>
      </c>
    </row>
    <row spans="1:14" r="20">
      <c t="s" s="4" r="A20">
        <v>627</v>
      </c>
      <c t="n" s="6" r="B20">
        <v>57999</v>
      </c>
      <c t="n" s="6" r="F20">
        <v>63835</v>
      </c>
      <c t="n" s="7" r="K20">
        <v>57999</v>
      </c>
      <c t="n" s="7" r="L20">
        <v>63835</v>
      </c>
    </row>
    <row spans="1:14" r="21">
      <c t="s" s="4" r="A21">
        <v>628</v>
      </c>
    </row>
    <row spans="1:14" r="22">
      <c t="s" s="3" r="A22">
        <v>623</v>
      </c>
    </row>
    <row spans="1:14" r="23">
      <c t="s" s="4" r="A23">
        <v>629</v>
      </c>
      <c t="n" s="6" r="K23">
        <v>0</v>
      </c>
      <c t="n" s="6" r="L23">
        <v>0</v>
      </c>
      <c t="n" s="6" r="M23">
        <v>0</v>
      </c>
    </row>
    <row spans="1:14" r="24">
      <c t="s" s="4" r="A24">
        <v>630</v>
      </c>
    </row>
    <row spans="1:14" r="25">
      <c t="s" s="3" r="A25">
        <v>616</v>
      </c>
    </row>
    <row spans="1:14" r="26">
      <c t="s" s="4" r="A26">
        <v>618</v>
      </c>
      <c t="n" s="7" r="K26">
        <v>-13426</v>
      </c>
      <c t="n" s="7" r="L26">
        <v>16634</v>
      </c>
      <c t="n" s="7" r="M26">
        <v>21596</v>
      </c>
    </row>
    <row spans="1:14" r="27">
      <c t="s" s="4" r="A27">
        <v>622</v>
      </c>
      <c t="n" s="6" r="K27">
        <v>5044</v>
      </c>
      <c t="n" s="6" r="L27">
        <v>21062</v>
      </c>
      <c t="n" s="6" r="M27">
        <v>15447</v>
      </c>
    </row>
    <row spans="1:14" r="28">
      <c t="s" s="3" r="A28">
        <v>623</v>
      </c>
    </row>
    <row spans="1:14" r="29">
      <c t="s" s="4" r="A29">
        <v>624</v>
      </c>
      <c t="n" s="6" r="B29">
        <v>165533</v>
      </c>
      <c t="n" s="6" r="F29">
        <v>197297</v>
      </c>
      <c t="n" s="6" r="K29">
        <v>165533</v>
      </c>
      <c t="n" s="6" r="L29">
        <v>197297</v>
      </c>
    </row>
    <row spans="1:14" r="30">
      <c t="s" s="4" r="A30">
        <v>631</v>
      </c>
    </row>
    <row spans="1:14" r="31">
      <c t="s" s="3" r="A31">
        <v>616</v>
      </c>
    </row>
    <row spans="1:14" r="32">
      <c t="s" s="4" r="A32">
        <v>632</v>
      </c>
      <c t="n" s="6" r="K32">
        <v>-6891</v>
      </c>
      <c t="n" s="6" r="L32">
        <v>-6381</v>
      </c>
      <c t="n" s="6" r="M32">
        <v>-7217</v>
      </c>
    </row>
    <row spans="1:14" r="33">
      <c t="s" s="4" r="A33">
        <v>139</v>
      </c>
      <c t="n" s="6" r="K33">
        <v>-3362</v>
      </c>
      <c t="n" s="6" r="L33">
        <v>-3588</v>
      </c>
      <c t="n" s="6" r="M33">
        <v>-3401</v>
      </c>
    </row>
    <row spans="1:14" r="34">
      <c t="s" s="4" r="A34">
        <v>619</v>
      </c>
      <c t="n" s="6" r="K34">
        <v>-669</v>
      </c>
      <c t="n" s="6" r="L34">
        <v>-313</v>
      </c>
      <c t="n" s="6" r="M34">
        <v>-528</v>
      </c>
    </row>
    <row spans="1:14" r="35">
      <c t="s" s="4" r="A35">
        <v>97</v>
      </c>
      <c t="n" s="6" r="K35">
        <v>-1745</v>
      </c>
      <c t="n" s="6" r="L35">
        <v>-551</v>
      </c>
      <c t="n" s="6" r="M35">
        <v>-648</v>
      </c>
    </row>
    <row spans="1:14" r="36">
      <c t="s" s="4" r="A36">
        <v>98</v>
      </c>
      <c t="n" s="6" r="K36">
        <v>4</v>
      </c>
      <c t="n" s="6" r="L36">
        <v>38</v>
      </c>
      <c t="n" s="6" r="M36">
        <v>7</v>
      </c>
    </row>
    <row spans="1:14" r="37">
      <c t="s" s="4" r="A37">
        <v>622</v>
      </c>
      <c t="n" s="6" r="K37">
        <v>389</v>
      </c>
      <c t="n" s="6" r="L37">
        <v>341</v>
      </c>
      <c t="n" s="6" r="M37">
        <v>776</v>
      </c>
    </row>
    <row spans="1:14" r="38">
      <c t="s" s="3" r="A38">
        <v>623</v>
      </c>
    </row>
    <row spans="1:14" r="39">
      <c t="s" s="4" r="A39">
        <v>32</v>
      </c>
      <c t="n" s="6" r="B39">
        <v>6291</v>
      </c>
      <c t="n" s="6" r="F39">
        <v>9400</v>
      </c>
      <c t="n" s="6" r="K39">
        <v>6291</v>
      </c>
      <c t="n" s="6" r="L39">
        <v>9400</v>
      </c>
    </row>
    <row spans="1:14" r="40">
      <c t="s" s="4" r="A40">
        <v>625</v>
      </c>
      <c t="n" s="6" r="B40">
        <v>9722</v>
      </c>
      <c t="n" s="6" r="F40">
        <v>6438</v>
      </c>
      <c t="n" s="6" r="K40">
        <v>9722</v>
      </c>
      <c t="n" s="6" r="L40">
        <v>6438</v>
      </c>
    </row>
    <row spans="1:14" r="41">
      <c t="s" s="4" r="A41">
        <v>626</v>
      </c>
      <c t="n" s="6" r="B41">
        <v>0</v>
      </c>
      <c t="n" s="6" r="F41">
        <v>4558</v>
      </c>
      <c t="n" s="6" r="K41">
        <v>0</v>
      </c>
      <c t="n" s="6" r="L41">
        <v>4558</v>
      </c>
    </row>
    <row spans="1:14" r="42">
      <c t="s" s="4" r="A42">
        <v>627</v>
      </c>
      <c t="n" s="6" r="B42">
        <v>1320</v>
      </c>
      <c t="n" s="6" r="F42">
        <v>1636</v>
      </c>
      <c t="n" s="6" r="K42">
        <v>1320</v>
      </c>
      <c t="n" s="7" r="L42">
        <v>1636</v>
      </c>
    </row>
    <row spans="1:14" r="43">
      <c t="s" s="4" r="A43">
        <v>633</v>
      </c>
    </row>
    <row spans="1:14" r="44">
      <c t="s" s="3" r="A44">
        <v>204</v>
      </c>
    </row>
    <row spans="1:14" r="45">
      <c t="s" s="4" r="A45">
        <v>634</v>
      </c>
      <c t="s" s="4" r="L45">
        <v>515</v>
      </c>
    </row>
    <row spans="1:14" r="46">
      <c t="s" s="4" r="A46">
        <v>635</v>
      </c>
    </row>
    <row spans="1:14" r="47">
      <c t="s" s="3" r="A47">
        <v>204</v>
      </c>
    </row>
    <row spans="1:14" r="48">
      <c t="s" s="4" r="A48">
        <v>634</v>
      </c>
      <c t="s" s="4" r="L48">
        <v>636</v>
      </c>
    </row>
    <row spans="1:14" r="49">
      <c t="s" s="4" r="A49">
        <v>637</v>
      </c>
    </row>
    <row spans="1:14" r="50">
      <c t="s" s="3" r="A50">
        <v>204</v>
      </c>
    </row>
    <row spans="1:14" r="51">
      <c t="s" s="4" r="A51">
        <v>634</v>
      </c>
      <c t="s" s="4" r="L51">
        <v>519</v>
      </c>
    </row>
    <row spans="1:14" r="52">
      <c t="s" s="4" r="A52">
        <v>365</v>
      </c>
    </row>
    <row spans="1:14" r="53">
      <c t="s" s="3" r="A53">
        <v>616</v>
      </c>
    </row>
    <row spans="1:14" r="54">
      <c t="s" s="4" r="A54">
        <v>617</v>
      </c>
      <c t="n" s="6" r="K54">
        <v>89980</v>
      </c>
      <c t="n" s="7" r="L54">
        <v>97108</v>
      </c>
      <c t="n" s="6" r="M54">
        <v>118409</v>
      </c>
    </row>
    <row spans="1:14" r="55">
      <c t="s" s="4" r="A55">
        <v>618</v>
      </c>
      <c t="n" s="6" r="K55">
        <v>5819</v>
      </c>
      <c t="n" s="6" r="L55">
        <v>2155</v>
      </c>
      <c t="n" s="6" r="M55">
        <v>17090</v>
      </c>
    </row>
    <row spans="1:14" r="56">
      <c t="s" s="4" r="A56">
        <v>621</v>
      </c>
      <c t="n" s="6" r="K56">
        <v>4158</v>
      </c>
      <c t="n" s="6" r="L56">
        <v>6482</v>
      </c>
      <c t="n" s="6" r="M56">
        <v>6118</v>
      </c>
    </row>
    <row spans="1:14" r="57">
      <c t="s" s="4" r="A57">
        <v>622</v>
      </c>
      <c t="n" s="6" r="K57">
        <v>1376</v>
      </c>
      <c t="n" s="6" r="L57">
        <v>13696</v>
      </c>
      <c t="n" s="6" r="M57">
        <v>2425</v>
      </c>
    </row>
    <row spans="1:14" r="58">
      <c t="s" s="3" r="A58">
        <v>623</v>
      </c>
    </row>
    <row spans="1:14" r="59">
      <c t="s" s="4" r="A59">
        <v>624</v>
      </c>
      <c t="n" s="6" r="B59">
        <v>85649</v>
      </c>
      <c t="n" s="6" r="F59">
        <v>93383</v>
      </c>
      <c t="n" s="6" r="K59">
        <v>85649</v>
      </c>
      <c t="n" s="6" r="L59">
        <v>93383</v>
      </c>
    </row>
    <row spans="1:14" r="60">
      <c t="s" s="4" r="A60">
        <v>366</v>
      </c>
    </row>
    <row spans="1:14" r="61">
      <c t="s" s="3" r="A61">
        <v>616</v>
      </c>
    </row>
    <row spans="1:14" r="62">
      <c t="s" s="4" r="A62">
        <v>617</v>
      </c>
      <c t="n" s="6" r="K62">
        <v>76938</v>
      </c>
      <c t="n" s="6" r="L62">
        <v>105453</v>
      </c>
      <c t="n" s="6" r="M62">
        <v>83651</v>
      </c>
    </row>
    <row spans="1:14" r="63">
      <c t="s" s="4" r="A63">
        <v>618</v>
      </c>
      <c t="n" s="6" r="K63">
        <v>-19245</v>
      </c>
      <c t="n" s="6" r="L63">
        <v>14479</v>
      </c>
      <c t="n" s="6" r="M63">
        <v>4506</v>
      </c>
    </row>
    <row spans="1:14" r="64">
      <c t="s" s="4" r="A64">
        <v>621</v>
      </c>
      <c t="n" s="6" r="K64">
        <v>6119</v>
      </c>
      <c t="n" s="6" r="L64">
        <v>6672</v>
      </c>
      <c t="n" s="6" r="M64">
        <v>6150</v>
      </c>
    </row>
    <row spans="1:14" r="65">
      <c t="s" s="4" r="A65">
        <v>622</v>
      </c>
      <c t="n" s="6" r="K65">
        <v>3668</v>
      </c>
      <c t="n" s="6" r="L65">
        <v>7366</v>
      </c>
      <c t="n" s="7" r="M65">
        <v>13022</v>
      </c>
    </row>
    <row spans="1:14" r="66">
      <c t="s" s="3" r="A66">
        <v>623</v>
      </c>
    </row>
    <row spans="1:14" r="67">
      <c t="s" s="4" r="A67">
        <v>624</v>
      </c>
      <c t="n" s="7" r="B67">
        <v>79884</v>
      </c>
      <c t="n" s="7" r="F67">
        <v>103914</v>
      </c>
      <c t="n" s="7" r="K67">
        <v>79884</v>
      </c>
      <c t="n" s="7" r="L67">
        <v>103914</v>
      </c>
    </row>
  </sheetData>
  <mergeCells count="3">
    <mergeCell ref="A1:A2"/>
    <mergeCell ref="B1:J1"/>
    <mergeCell ref="K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8</v>
      </c>
      <c t="s" s="2" r="B1">
        <v>385</v>
      </c>
      <c t="s" s="2" r="J1">
        <v>1</v>
      </c>
    </row>
    <row spans="1:12" r="2">
      <c t="s" s="2" r="B2">
        <v>2</v>
      </c>
      <c t="s" s="2" r="C2">
        <v>386</v>
      </c>
      <c t="s" s="2" r="D2">
        <v>4</v>
      </c>
      <c t="s" s="2" r="E2">
        <v>387</v>
      </c>
      <c t="s" s="2" r="F2">
        <v>30</v>
      </c>
      <c t="s" s="2" r="G2">
        <v>388</v>
      </c>
      <c t="s" s="2" r="H2">
        <v>389</v>
      </c>
      <c t="s" s="2" r="I2">
        <v>390</v>
      </c>
      <c t="s" s="2" r="J2">
        <v>2</v>
      </c>
      <c t="s" s="2" r="K2">
        <v>30</v>
      </c>
      <c t="s" s="2" r="L2">
        <v>82</v>
      </c>
    </row>
    <row spans="1:12" r="3">
      <c t="s" s="3" r="A3">
        <v>639</v>
      </c>
    </row>
    <row spans="1:12" r="4">
      <c t="s" s="4" r="A4">
        <v>40</v>
      </c>
      <c t="n" s="7" r="B4">
        <v>57999</v>
      </c>
      <c t="n" s="7" r="F4">
        <v>63835</v>
      </c>
      <c t="n" s="7" r="J4">
        <v>57999</v>
      </c>
      <c t="n" s="7" r="K4">
        <v>63835</v>
      </c>
    </row>
    <row spans="1:12" r="5">
      <c t="s" s="4" r="A5">
        <v>640</v>
      </c>
      <c t="n" s="6" r="B5">
        <v>41850</v>
      </c>
      <c t="n" s="7" r="C5">
        <v>39508</v>
      </c>
      <c t="n" s="7" r="D5">
        <v>44741</v>
      </c>
      <c t="n" s="7" r="E5">
        <v>40819</v>
      </c>
      <c t="n" s="6" r="F5">
        <v>51995</v>
      </c>
      <c t="n" s="7" r="G5">
        <v>51886</v>
      </c>
      <c t="n" s="7" r="H5">
        <v>51911</v>
      </c>
      <c t="n" s="7" r="I5">
        <v>46769</v>
      </c>
      <c t="n" s="6" r="J5">
        <v>166918</v>
      </c>
      <c t="n" s="6" r="K5">
        <v>202561</v>
      </c>
      <c t="n" s="7" r="L5">
        <v>202060</v>
      </c>
    </row>
    <row spans="1:12" r="6">
      <c t="s" s="4" r="A6">
        <v>641</v>
      </c>
    </row>
    <row spans="1:12" r="7">
      <c t="s" s="3" r="A7">
        <v>639</v>
      </c>
    </row>
    <row spans="1:12" r="8">
      <c t="s" s="4" r="A8">
        <v>40</v>
      </c>
      <c t="n" s="6" r="B8">
        <v>26410</v>
      </c>
      <c t="n" s="6" r="F8">
        <v>26291</v>
      </c>
      <c t="n" s="6" r="J8">
        <v>26410</v>
      </c>
      <c t="n" s="6" r="K8">
        <v>26291</v>
      </c>
    </row>
    <row spans="1:12" r="9">
      <c t="s" s="4" r="A9">
        <v>640</v>
      </c>
      <c t="n" s="6" r="J9">
        <v>81634</v>
      </c>
      <c t="n" s="6" r="K9">
        <v>91009</v>
      </c>
      <c t="n" s="6" r="L9">
        <v>88532</v>
      </c>
    </row>
    <row spans="1:12" r="10">
      <c t="s" s="4" r="A10">
        <v>642</v>
      </c>
    </row>
    <row spans="1:12" r="11">
      <c t="s" s="3" r="A11">
        <v>639</v>
      </c>
    </row>
    <row spans="1:12" r="12">
      <c t="s" s="4" r="A12">
        <v>40</v>
      </c>
      <c t="n" s="6" r="B12">
        <v>185</v>
      </c>
      <c t="n" s="6" r="F12">
        <v>1655</v>
      </c>
      <c t="n" s="6" r="J12">
        <v>185</v>
      </c>
      <c t="n" s="6" r="K12">
        <v>1655</v>
      </c>
    </row>
    <row spans="1:12" r="13">
      <c t="s" s="4" r="A13">
        <v>640</v>
      </c>
      <c t="n" s="6" r="J13">
        <v>13000</v>
      </c>
      <c t="n" s="6" r="K13">
        <v>23532</v>
      </c>
      <c t="n" s="6" r="L13">
        <v>18142</v>
      </c>
    </row>
    <row spans="1:12" r="14">
      <c t="s" s="4" r="A14">
        <v>643</v>
      </c>
    </row>
    <row spans="1:12" r="15">
      <c t="s" s="3" r="A15">
        <v>639</v>
      </c>
    </row>
    <row spans="1:12" r="16">
      <c t="s" s="4" r="A16">
        <v>640</v>
      </c>
      <c t="n" s="6" r="J16">
        <v>7891</v>
      </c>
      <c t="n" s="6" r="K16">
        <v>3694</v>
      </c>
      <c t="n" s="6" r="L16">
        <v>2695</v>
      </c>
    </row>
    <row spans="1:12" r="17">
      <c t="s" s="4" r="A17">
        <v>644</v>
      </c>
    </row>
    <row spans="1:12" r="18">
      <c t="s" s="3" r="A18">
        <v>639</v>
      </c>
    </row>
    <row spans="1:12" r="19">
      <c t="s" s="4" r="A19">
        <v>40</v>
      </c>
      <c t="n" s="6" r="B19">
        <v>2490</v>
      </c>
      <c t="n" s="6" r="F19">
        <v>4440</v>
      </c>
      <c t="n" s="6" r="J19">
        <v>2490</v>
      </c>
      <c t="n" s="6" r="K19">
        <v>4440</v>
      </c>
    </row>
    <row spans="1:12" r="20">
      <c t="s" s="4" r="A20">
        <v>640</v>
      </c>
      <c t="n" s="6" r="J20">
        <v>6624</v>
      </c>
      <c t="n" s="6" r="K20">
        <v>5478</v>
      </c>
      <c t="n" s="6" r="L20">
        <v>3756</v>
      </c>
    </row>
    <row spans="1:12" r="21">
      <c t="s" s="4" r="A21">
        <v>645</v>
      </c>
    </row>
    <row spans="1:12" r="22">
      <c t="s" s="3" r="A22">
        <v>639</v>
      </c>
    </row>
    <row spans="1:12" r="23">
      <c t="s" s="4" r="A23">
        <v>640</v>
      </c>
      <c t="n" s="6" r="J23">
        <v>5709</v>
      </c>
      <c t="n" s="6" r="K23">
        <v>7362</v>
      </c>
      <c t="n" s="6" r="L23">
        <v>11642</v>
      </c>
    </row>
    <row spans="1:12" r="24">
      <c t="s" s="4" r="A24">
        <v>646</v>
      </c>
    </row>
    <row spans="1:12" r="25">
      <c t="s" s="3" r="A25">
        <v>639</v>
      </c>
    </row>
    <row spans="1:12" r="26">
      <c t="s" s="4" r="A26">
        <v>40</v>
      </c>
      <c t="n" s="6" r="B26">
        <v>20631</v>
      </c>
      <c t="n" s="6" r="F26">
        <v>21210</v>
      </c>
      <c t="n" s="6" r="J26">
        <v>20631</v>
      </c>
      <c t="n" s="6" r="K26">
        <v>21210</v>
      </c>
    </row>
    <row spans="1:12" r="27">
      <c t="s" s="4" r="A27">
        <v>640</v>
      </c>
      <c t="n" s="6" r="J27">
        <v>5182</v>
      </c>
      <c t="n" s="6" r="K27">
        <v>7721</v>
      </c>
      <c t="n" s="6" r="L27">
        <v>9208</v>
      </c>
    </row>
    <row spans="1:12" r="28">
      <c t="s" s="4" r="A28">
        <v>647</v>
      </c>
    </row>
    <row spans="1:12" r="29">
      <c t="s" s="3" r="A29">
        <v>639</v>
      </c>
    </row>
    <row spans="1:12" r="30">
      <c t="s" s="4" r="A30">
        <v>40</v>
      </c>
      <c t="n" s="6" r="B30">
        <v>8030</v>
      </c>
      <c t="n" s="6" r="F30">
        <v>9556</v>
      </c>
      <c t="n" s="6" r="J30">
        <v>8030</v>
      </c>
      <c t="n" s="6" r="K30">
        <v>9556</v>
      </c>
    </row>
    <row spans="1:12" r="31">
      <c t="s" s="4" r="A31">
        <v>640</v>
      </c>
      <c t="n" s="6" r="J31">
        <v>4937</v>
      </c>
      <c t="n" s="6" r="K31">
        <v>7992</v>
      </c>
      <c t="n" s="6" r="L31">
        <v>5992</v>
      </c>
    </row>
    <row spans="1:12" r="32">
      <c t="s" s="4" r="A32">
        <v>648</v>
      </c>
    </row>
    <row spans="1:12" r="33">
      <c t="s" s="3" r="A33">
        <v>639</v>
      </c>
    </row>
    <row spans="1:12" r="34">
      <c t="s" s="4" r="A34">
        <v>640</v>
      </c>
      <c t="n" s="6" r="J34">
        <v>4566</v>
      </c>
      <c t="n" s="6" r="K34">
        <v>7617</v>
      </c>
      <c t="n" s="6" r="L34">
        <v>8888</v>
      </c>
    </row>
    <row spans="1:12" r="35">
      <c t="s" s="4" r="A35">
        <v>649</v>
      </c>
    </row>
    <row spans="1:12" r="36">
      <c t="s" s="3" r="A36">
        <v>639</v>
      </c>
    </row>
    <row spans="1:12" r="37">
      <c t="s" s="4" r="A37">
        <v>640</v>
      </c>
      <c t="n" s="6" r="J37">
        <v>4080</v>
      </c>
      <c t="n" s="6" r="K37">
        <v>2227</v>
      </c>
      <c t="n" s="6" r="L37">
        <v>2133</v>
      </c>
    </row>
    <row spans="1:12" r="38">
      <c t="s" s="4" r="A38">
        <v>650</v>
      </c>
    </row>
    <row spans="1:12" r="39">
      <c t="s" s="3" r="A39">
        <v>639</v>
      </c>
    </row>
    <row spans="1:12" r="40">
      <c t="s" s="4" r="A40">
        <v>640</v>
      </c>
      <c t="n" s="6" r="J40">
        <v>3858</v>
      </c>
      <c t="n" s="6" r="K40">
        <v>892</v>
      </c>
      <c t="n" s="6" r="L40">
        <v>5775</v>
      </c>
    </row>
    <row spans="1:12" r="41">
      <c t="s" s="4" r="A41">
        <v>651</v>
      </c>
    </row>
    <row spans="1:12" r="42">
      <c t="s" s="3" r="A42">
        <v>639</v>
      </c>
    </row>
    <row spans="1:12" r="43">
      <c t="s" s="4" r="A43">
        <v>640</v>
      </c>
      <c t="n" s="6" r="J43">
        <v>3758</v>
      </c>
      <c t="n" s="6" r="K43">
        <v>11348</v>
      </c>
      <c t="n" s="6" r="L43">
        <v>4243</v>
      </c>
    </row>
    <row spans="1:12" r="44">
      <c t="s" s="4" r="A44">
        <v>652</v>
      </c>
    </row>
    <row spans="1:12" r="45">
      <c t="s" s="3" r="A45">
        <v>639</v>
      </c>
    </row>
    <row spans="1:12" r="46">
      <c t="s" s="4" r="A46">
        <v>640</v>
      </c>
      <c t="n" s="6" r="J46">
        <v>2426</v>
      </c>
      <c t="n" s="6" r="K46">
        <v>1800</v>
      </c>
      <c t="n" s="6" r="L46">
        <v>606</v>
      </c>
    </row>
    <row spans="1:12" r="47">
      <c t="s" s="4" r="A47">
        <v>653</v>
      </c>
    </row>
    <row spans="1:12" r="48">
      <c t="s" s="3" r="A48">
        <v>639</v>
      </c>
    </row>
    <row spans="1:12" r="49">
      <c t="s" s="4" r="A49">
        <v>640</v>
      </c>
      <c t="n" s="6" r="J49">
        <v>2327</v>
      </c>
      <c t="n" s="6" r="K49">
        <v>2350</v>
      </c>
      <c t="n" s="6" r="L49">
        <v>4119</v>
      </c>
    </row>
    <row spans="1:12" r="50">
      <c t="s" s="4" r="A50">
        <v>654</v>
      </c>
    </row>
    <row spans="1:12" r="51">
      <c t="s" s="3" r="A51">
        <v>639</v>
      </c>
    </row>
    <row spans="1:12" r="52">
      <c t="s" s="4" r="A52">
        <v>640</v>
      </c>
      <c t="n" s="6" r="J52">
        <v>2207</v>
      </c>
      <c t="n" s="6" r="K52">
        <v>1967</v>
      </c>
      <c t="n" s="6" r="L52">
        <v>1180</v>
      </c>
    </row>
    <row spans="1:12" r="53">
      <c t="s" s="4" r="A53">
        <v>655</v>
      </c>
    </row>
    <row spans="1:12" r="54">
      <c t="s" s="3" r="A54">
        <v>639</v>
      </c>
    </row>
    <row spans="1:12" r="55">
      <c t="s" s="4" r="A55">
        <v>640</v>
      </c>
      <c t="n" s="6" r="J55">
        <v>1699</v>
      </c>
      <c t="n" s="6" r="K55">
        <v>1227</v>
      </c>
      <c t="n" s="6" r="L55">
        <v>1547</v>
      </c>
    </row>
    <row spans="1:12" r="56">
      <c t="s" s="4" r="A56">
        <v>656</v>
      </c>
    </row>
    <row spans="1:12" r="57">
      <c t="s" s="3" r="A57">
        <v>639</v>
      </c>
    </row>
    <row spans="1:12" r="58">
      <c t="s" s="4" r="A58">
        <v>40</v>
      </c>
      <c t="n" s="6" r="B58">
        <v>216</v>
      </c>
      <c t="n" s="6" r="F58">
        <v>461</v>
      </c>
      <c t="n" s="6" r="J58">
        <v>216</v>
      </c>
      <c t="n" s="6" r="K58">
        <v>461</v>
      </c>
    </row>
    <row spans="1:12" r="59">
      <c t="s" s="4" r="A59">
        <v>657</v>
      </c>
    </row>
    <row spans="1:12" r="60">
      <c t="s" s="3" r="A60">
        <v>639</v>
      </c>
    </row>
    <row spans="1:12" r="61">
      <c t="s" s="4" r="A61">
        <v>40</v>
      </c>
      <c t="n" s="7" r="B61">
        <v>37</v>
      </c>
      <c t="n" s="7" r="F61">
        <v>222</v>
      </c>
      <c t="n" s="6" r="J61">
        <v>37</v>
      </c>
      <c t="n" s="6" r="K61">
        <v>222</v>
      </c>
    </row>
    <row spans="1:12" r="62">
      <c t="s" s="4" r="A62">
        <v>640</v>
      </c>
      <c t="n" s="7" r="J62">
        <v>17020</v>
      </c>
      <c t="n" s="7" r="K62">
        <v>26345</v>
      </c>
      <c t="n" s="7" r="L62">
        <v>336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0</v>
      </c>
      <c t="s" s="2" r="D2">
        <v>82</v>
      </c>
    </row>
    <row spans="1:4" r="3">
      <c t="s" s="3" r="A3">
        <v>119</v>
      </c>
    </row>
    <row spans="1:4" r="4">
      <c t="s" s="4" r="A4">
        <v>120</v>
      </c>
      <c t="n" s="7" r="B4">
        <v>-23971</v>
      </c>
      <c t="n" s="7" r="C4">
        <v>2567</v>
      </c>
      <c t="n" s="7" r="D4">
        <v>6551</v>
      </c>
    </row>
    <row spans="1:4" r="5">
      <c t="s" s="4" r="A5">
        <v>121</v>
      </c>
      <c t="n" s="6" r="B5">
        <v>-13869</v>
      </c>
      <c t="n" s="6" r="C5">
        <v>-22612</v>
      </c>
      <c t="n" s="6" r="D5">
        <v>2619</v>
      </c>
    </row>
    <row spans="1:4" r="6">
      <c t="s" s="4" r="A6">
        <v>122</v>
      </c>
      <c t="n" s="6" r="B6">
        <v>-37840</v>
      </c>
      <c t="n" s="6" r="C6">
        <v>-20045</v>
      </c>
      <c t="n" s="6" r="D6">
        <v>9170</v>
      </c>
    </row>
    <row spans="1:4" r="7">
      <c t="s" s="4" r="A7">
        <v>123</v>
      </c>
      <c t="n" s="6" r="B7">
        <v>0</v>
      </c>
      <c t="n" s="6" r="C7">
        <v>0</v>
      </c>
      <c t="n" s="6" r="D7">
        <v>96</v>
      </c>
    </row>
    <row spans="1:4" r="8">
      <c t="s" s="4" r="A8">
        <v>124</v>
      </c>
      <c t="n" s="7" r="B8">
        <v>-37840</v>
      </c>
      <c t="n" s="7" r="C8">
        <v>-20045</v>
      </c>
      <c t="n" s="7" r="D8">
        <v>9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658</v>
      </c>
      <c t="s" s="2" r="B1">
        <v>659</v>
      </c>
      <c t="s" s="2" r="C1">
        <v>1</v>
      </c>
    </row>
    <row spans="1:6" r="2">
      <c t="s" s="2" r="B2">
        <v>660</v>
      </c>
      <c t="s" s="2" r="C2">
        <v>2</v>
      </c>
      <c t="s" s="2" r="D2">
        <v>30</v>
      </c>
      <c t="s" s="2" r="E2">
        <v>82</v>
      </c>
      <c t="s" s="2" r="F2">
        <v>661</v>
      </c>
    </row>
    <row spans="1:6" r="3">
      <c t="s" s="3" r="A3">
        <v>662</v>
      </c>
    </row>
    <row spans="1:6" r="4">
      <c t="n" s="6" r="A4">
        <v>2016</v>
      </c>
      <c t="n" s="7" r="C4">
        <v>1511</v>
      </c>
    </row>
    <row spans="1:6" r="5">
      <c t="n" s="6" r="A5">
        <v>2017</v>
      </c>
      <c t="n" s="6" r="C5">
        <v>1129</v>
      </c>
    </row>
    <row spans="1:6" r="6">
      <c t="n" s="6" r="A6">
        <v>2018</v>
      </c>
      <c t="n" s="6" r="C6">
        <v>976</v>
      </c>
    </row>
    <row spans="1:6" r="7">
      <c t="n" s="6" r="A7">
        <v>2019</v>
      </c>
      <c t="n" s="6" r="C7">
        <v>643</v>
      </c>
    </row>
    <row spans="1:6" r="8">
      <c t="n" s="6" r="A8">
        <v>2020</v>
      </c>
      <c t="n" s="6" r="C8">
        <v>543</v>
      </c>
    </row>
    <row spans="1:6" r="9">
      <c t="s" s="4" r="A9">
        <v>375</v>
      </c>
      <c t="n" s="6" r="C9">
        <v>487</v>
      </c>
    </row>
    <row spans="1:6" r="10">
      <c t="s" s="4" r="A10">
        <v>663</v>
      </c>
      <c t="n" s="6" r="C10">
        <v>5289</v>
      </c>
    </row>
    <row spans="1:6" r="11">
      <c t="s" s="4" r="A11">
        <v>664</v>
      </c>
      <c t="n" s="6" r="C11">
        <v>3403</v>
      </c>
      <c t="n" s="7" r="D11">
        <v>4103</v>
      </c>
      <c t="n" s="7" r="E11">
        <v>3838</v>
      </c>
    </row>
    <row spans="1:6" r="12">
      <c t="s" s="3" r="A12">
        <v>665</v>
      </c>
    </row>
    <row spans="1:6" r="13">
      <c t="n" s="6" r="A13">
        <v>2016</v>
      </c>
      <c t="n" s="6" r="C13">
        <v>398</v>
      </c>
    </row>
    <row spans="1:6" r="14">
      <c t="n" s="6" r="A14">
        <v>2017</v>
      </c>
      <c t="n" s="6" r="C14">
        <v>398</v>
      </c>
    </row>
    <row spans="1:6" r="15">
      <c t="n" s="6" r="A15">
        <v>2018</v>
      </c>
      <c t="n" s="6" r="C15">
        <v>398</v>
      </c>
    </row>
    <row spans="1:6" r="16">
      <c t="n" s="6" r="A16">
        <v>2019</v>
      </c>
      <c t="n" s="6" r="C16">
        <v>0</v>
      </c>
    </row>
    <row spans="1:6" r="17">
      <c t="n" s="6" r="A17">
        <v>2020</v>
      </c>
      <c t="n" s="6" r="C17">
        <v>0</v>
      </c>
    </row>
    <row spans="1:6" r="18">
      <c t="s" s="4" r="A18">
        <v>375</v>
      </c>
      <c t="n" s="6" r="C18">
        <v>0</v>
      </c>
    </row>
    <row spans="1:6" r="19">
      <c t="s" s="4" r="A19">
        <v>663</v>
      </c>
      <c t="n" s="6" r="C19">
        <v>1194</v>
      </c>
    </row>
    <row spans="1:6" r="20">
      <c t="s" s="4" r="A20">
        <v>666</v>
      </c>
    </row>
    <row spans="1:6" r="21">
      <c t="s" s="3" r="A21">
        <v>667</v>
      </c>
    </row>
    <row spans="1:6" r="22">
      <c t="s" s="4" r="A22">
        <v>668</v>
      </c>
      <c t="n" s="7" r="F22">
        <v>1100</v>
      </c>
    </row>
    <row spans="1:6" r="23">
      <c t="s" s="4" r="A23">
        <v>669</v>
      </c>
      <c t="n" s="7" r="B23">
        <v>1100</v>
      </c>
    </row>
    <row spans="1:6" r="24">
      <c t="s" s="4" r="A24">
        <v>670</v>
      </c>
      <c t="n" s="7" r="C24">
        <v>64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71</v>
      </c>
      <c t="s" s="2" r="B1">
        <v>385</v>
      </c>
    </row>
    <row spans="1:2" r="2">
      <c t="s" s="2" r="B2">
        <v>610</v>
      </c>
    </row>
    <row spans="1:2" r="3">
      <c t="s" s="3" r="A3">
        <v>672</v>
      </c>
    </row>
    <row spans="1:2" r="4">
      <c t="s" s="4" r="A4">
        <v>510</v>
      </c>
      <c t="n" s="7" r="B4">
        <v>2965</v>
      </c>
    </row>
    <row spans="1:2" r="5">
      <c t="s" s="4" r="A5">
        <v>139</v>
      </c>
      <c t="n" s="6" r="B5">
        <v>894</v>
      </c>
    </row>
    <row spans="1:2" r="6">
      <c t="s" s="4" r="A6">
        <v>673</v>
      </c>
    </row>
    <row spans="1:2" r="7">
      <c t="s" s="3" r="A7">
        <v>672</v>
      </c>
    </row>
    <row spans="1:2" r="8">
      <c t="s" s="4" r="A8">
        <v>510</v>
      </c>
      <c t="n" s="6" r="B8">
        <v>2965</v>
      </c>
    </row>
    <row spans="1:2" r="9">
      <c t="s" s="4" r="A9">
        <v>139</v>
      </c>
      <c t="n" s="7" r="B9">
        <v>8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t="s" s="1" r="A1">
        <v>674</v>
      </c>
      <c t="s" s="2" r="B1">
        <v>675</v>
      </c>
      <c t="s" s="2" r="C1">
        <v>30</v>
      </c>
      <c t="s" s="2" r="D1">
        <v>2</v>
      </c>
      <c t="s" s="2" r="E1">
        <v>30</v>
      </c>
      <c t="s" s="2" r="F1">
        <v>82</v>
      </c>
    </row>
    <row spans="1:6" r="2">
      <c t="s" s="3" r="A2">
        <v>676</v>
      </c>
    </row>
    <row spans="1:6" r="3">
      <c t="s" s="4" r="A3">
        <v>677</v>
      </c>
      <c t="n" s="7" r="D3">
        <v>0</v>
      </c>
      <c t="n" s="7" r="E3">
        <v>6830</v>
      </c>
      <c t="n" s="7" r="F3">
        <v>0</v>
      </c>
    </row>
    <row spans="1:6" r="4">
      <c t="s" s="4" r="A4">
        <v>104</v>
      </c>
      <c t="n" s="6" r="D4">
        <v>0</v>
      </c>
      <c t="n" s="6" r="E4">
        <v>718</v>
      </c>
      <c t="n" s="6" r="F4">
        <v>0</v>
      </c>
    </row>
    <row spans="1:6" r="5">
      <c t="s" s="3" r="A5">
        <v>678</v>
      </c>
    </row>
    <row spans="1:6" r="6">
      <c t="s" s="4" r="A6">
        <v>679</v>
      </c>
      <c t="n" s="6" r="D6">
        <v>0</v>
      </c>
      <c t="n" s="6" r="E6">
        <v>-77</v>
      </c>
      <c t="n" s="6" r="F6">
        <v>478</v>
      </c>
    </row>
    <row spans="1:6" r="7">
      <c t="s" s="4" r="A7">
        <v>104</v>
      </c>
      <c t="n" s="6" r="D7">
        <v>0</v>
      </c>
      <c t="n" s="6" r="E7">
        <v>718</v>
      </c>
      <c t="n" s="6" r="F7">
        <v>0</v>
      </c>
    </row>
    <row spans="1:6" r="8">
      <c t="s" s="4" r="A8">
        <v>680</v>
      </c>
    </row>
    <row spans="1:6" r="9">
      <c t="s" s="3" r="A9">
        <v>676</v>
      </c>
    </row>
    <row spans="1:6" r="10">
      <c t="s" s="4" r="A10">
        <v>681</v>
      </c>
      <c t="n" s="7" r="B10">
        <v>6830</v>
      </c>
    </row>
    <row spans="1:6" r="11">
      <c t="s" s="4" r="A11">
        <v>677</v>
      </c>
      <c t="n" s="6" r="B11">
        <v>4330</v>
      </c>
    </row>
    <row spans="1:6" r="12">
      <c t="s" s="4" r="A12">
        <v>682</v>
      </c>
      <c t="n" s="7" r="B12">
        <v>2500</v>
      </c>
    </row>
    <row spans="1:6" r="13">
      <c t="s" s="4" r="A13">
        <v>683</v>
      </c>
      <c t="s" s="4" r="B13">
        <v>684</v>
      </c>
    </row>
    <row spans="1:6" r="14">
      <c t="s" s="4" r="A14">
        <v>104</v>
      </c>
      <c t="n" s="7" r="C14">
        <v>1476</v>
      </c>
      <c t="n" s="6" r="D14">
        <v>0</v>
      </c>
      <c t="n" s="6" r="E14">
        <v>718</v>
      </c>
      <c t="n" s="6" r="F14">
        <v>0</v>
      </c>
    </row>
    <row spans="1:6" r="15">
      <c t="s" s="3" r="A15">
        <v>678</v>
      </c>
    </row>
    <row spans="1:6" r="16">
      <c t="s" s="4" r="A16">
        <v>640</v>
      </c>
      <c t="n" s="6" r="D16">
        <v>0</v>
      </c>
      <c t="n" s="6" r="E16">
        <v>4540</v>
      </c>
      <c t="n" s="6" r="F16">
        <v>7513</v>
      </c>
    </row>
    <row spans="1:6" r="17">
      <c t="s" s="4" r="A17">
        <v>685</v>
      </c>
      <c t="n" s="6" r="D17">
        <v>0</v>
      </c>
      <c t="n" s="6" r="E17">
        <v>-76</v>
      </c>
      <c t="n" s="6" r="F17">
        <v>719</v>
      </c>
    </row>
    <row spans="1:6" r="18">
      <c t="s" s="4" r="A18">
        <v>686</v>
      </c>
      <c t="n" s="6" r="D18">
        <v>0</v>
      </c>
      <c t="n" s="6" r="E18">
        <v>1</v>
      </c>
      <c t="n" s="6" r="F18">
        <v>241</v>
      </c>
    </row>
    <row spans="1:6" r="19">
      <c t="s" s="4" r="A19">
        <v>679</v>
      </c>
      <c t="n" s="6" r="D19">
        <v>0</v>
      </c>
      <c t="n" s="6" r="E19">
        <v>-77</v>
      </c>
      <c t="n" s="6" r="F19">
        <v>478</v>
      </c>
    </row>
    <row spans="1:6" r="20">
      <c t="s" s="4" r="A20">
        <v>687</v>
      </c>
      <c t="n" s="6" r="D20">
        <v>0</v>
      </c>
      <c t="n" s="6" r="E20">
        <v>1476</v>
      </c>
      <c t="n" s="6" r="F20">
        <v>0</v>
      </c>
    </row>
    <row spans="1:6" r="21">
      <c t="s" s="4" r="A21">
        <v>686</v>
      </c>
      <c t="n" s="6" r="D21">
        <v>0</v>
      </c>
      <c t="n" s="6" r="E21">
        <v>758</v>
      </c>
      <c t="n" s="6" r="F21">
        <v>0</v>
      </c>
    </row>
    <row spans="1:6" r="22">
      <c t="s" s="4" r="A22">
        <v>104</v>
      </c>
      <c t="n" s="7" r="C22">
        <v>1476</v>
      </c>
      <c t="n" s="7" r="D22">
        <v>0</v>
      </c>
      <c t="n" s="7" r="E22">
        <v>718</v>
      </c>
      <c t="n" s="7" r="F22">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29"/>
    <col customWidth="1" max="5" min="5" width="21"/>
    <col customWidth="1" max="6" min="6" width="21"/>
    <col customWidth="1" max="7" min="7" width="21"/>
    <col customWidth="1" max="8" min="8" width="21"/>
    <col customWidth="1" max="9" min="9" width="21"/>
    <col customWidth="1" max="10" min="10" width="21"/>
  </cols>
  <sheetData>
    <row spans="1:10" r="1">
      <c t="s" s="1" r="A1">
        <v>688</v>
      </c>
      <c t="s" s="2" r="B1">
        <v>659</v>
      </c>
      <c t="s" s="2" r="D1">
        <v>385</v>
      </c>
      <c t="s" s="2" r="I1">
        <v>1</v>
      </c>
    </row>
    <row spans="1:10" r="2">
      <c t="s" s="2" r="B2">
        <v>689</v>
      </c>
      <c t="s" s="2" r="C2">
        <v>690</v>
      </c>
      <c t="s" s="2" r="D2">
        <v>691</v>
      </c>
      <c t="s" s="2" r="E2">
        <v>604</v>
      </c>
      <c t="s" s="2" r="F2">
        <v>605</v>
      </c>
      <c t="s" s="2" r="G2">
        <v>606</v>
      </c>
      <c t="s" s="2" r="H2">
        <v>427</v>
      </c>
      <c t="s" s="2" r="I2">
        <v>425</v>
      </c>
      <c t="s" s="2" r="J2">
        <v>427</v>
      </c>
    </row>
    <row spans="1:10" r="3">
      <c t="s" s="3" r="A3">
        <v>692</v>
      </c>
    </row>
    <row spans="1:10" r="4">
      <c t="s" s="4" r="A4">
        <v>91</v>
      </c>
      <c t="n" s="7" r="I4">
        <v>4063</v>
      </c>
      <c t="n" s="7" r="J4">
        <v>6781</v>
      </c>
    </row>
    <row spans="1:10" r="5">
      <c t="s" s="4" r="A5">
        <v>693</v>
      </c>
      <c t="n" s="6" r="B5">
        <v>2</v>
      </c>
    </row>
    <row spans="1:10" r="6">
      <c t="s" s="4" r="A6">
        <v>694</v>
      </c>
      <c t="n" s="6" r="B6">
        <v>9</v>
      </c>
    </row>
    <row spans="1:10" r="7">
      <c t="s" s="4" r="A7">
        <v>695</v>
      </c>
      <c t="n" s="7" r="D7">
        <v>734</v>
      </c>
      <c t="n" s="7" r="H7">
        <v>2486</v>
      </c>
      <c t="n" s="6" r="I7">
        <v>734</v>
      </c>
      <c t="n" s="6" r="J7">
        <v>2486</v>
      </c>
    </row>
    <row spans="1:10" r="8">
      <c t="s" s="4" r="A8">
        <v>696</v>
      </c>
    </row>
    <row spans="1:10" r="9">
      <c t="s" s="3" r="A9">
        <v>692</v>
      </c>
    </row>
    <row spans="1:10" r="10">
      <c t="s" s="4" r="A10">
        <v>91</v>
      </c>
      <c t="n" s="6" r="D10">
        <v>144</v>
      </c>
      <c t="n" s="7" r="E10">
        <v>48</v>
      </c>
      <c t="n" s="7" r="F10">
        <v>504</v>
      </c>
      <c t="n" s="7" r="G10">
        <v>54</v>
      </c>
      <c t="n" s="6" r="H10">
        <v>6781</v>
      </c>
    </row>
    <row spans="1:10" r="11">
      <c t="s" s="4" r="A11">
        <v>697</v>
      </c>
    </row>
    <row spans="1:10" r="12">
      <c t="s" s="3" r="A12">
        <v>692</v>
      </c>
    </row>
    <row spans="1:10" r="13">
      <c t="s" s="4" r="A13">
        <v>91</v>
      </c>
      <c t="n" s="7" r="D13">
        <v>429</v>
      </c>
      <c t="n" s="7" r="E13">
        <v>237</v>
      </c>
      <c t="n" s="7" r="F13">
        <v>612</v>
      </c>
      <c t="n" s="6" r="G13">
        <v>382</v>
      </c>
    </row>
    <row spans="1:10" r="14">
      <c t="s" s="4" r="A14">
        <v>698</v>
      </c>
      <c t="n" s="6" r="C14">
        <v>2</v>
      </c>
    </row>
    <row spans="1:10" r="15">
      <c t="s" s="4" r="A15">
        <v>699</v>
      </c>
      <c t="n" s="6" r="C15">
        <v>2</v>
      </c>
    </row>
    <row spans="1:10" r="16">
      <c t="s" s="4" r="A16">
        <v>700</v>
      </c>
      <c t="n" s="6" r="D16">
        <v>12</v>
      </c>
    </row>
    <row spans="1:10" r="17">
      <c t="s" s="4" r="A17">
        <v>701</v>
      </c>
    </row>
    <row spans="1:10" r="18">
      <c t="s" s="3" r="A18">
        <v>692</v>
      </c>
    </row>
    <row spans="1:10" r="19">
      <c t="s" s="4" r="A19">
        <v>91</v>
      </c>
      <c t="n" s="6" r="I19">
        <v>2626</v>
      </c>
      <c t="n" s="6" r="J19">
        <v>2466</v>
      </c>
    </row>
    <row spans="1:10" r="20">
      <c t="s" s="4" r="A20">
        <v>695</v>
      </c>
      <c t="n" s="7" r="D20">
        <v>452</v>
      </c>
      <c t="n" s="6" r="H20">
        <v>2406</v>
      </c>
      <c t="n" s="6" r="I20">
        <v>452</v>
      </c>
      <c t="n" s="6" r="J20">
        <v>2406</v>
      </c>
    </row>
    <row spans="1:10" r="21">
      <c t="s" s="4" r="A21">
        <v>702</v>
      </c>
    </row>
    <row spans="1:10" r="22">
      <c t="s" s="3" r="A22">
        <v>692</v>
      </c>
    </row>
    <row spans="1:10" r="23">
      <c t="s" s="4" r="A23">
        <v>91</v>
      </c>
      <c t="n" s="6" r="D23">
        <v>93</v>
      </c>
      <c t="n" s="7" r="G23">
        <v>1560</v>
      </c>
    </row>
    <row spans="1:10" r="24">
      <c t="s" s="4" r="A24">
        <v>703</v>
      </c>
    </row>
    <row spans="1:10" r="25">
      <c t="s" s="3" r="A25">
        <v>692</v>
      </c>
    </row>
    <row spans="1:10" r="26">
      <c t="s" s="4" r="A26">
        <v>91</v>
      </c>
      <c t="n" s="6" r="I26">
        <v>867</v>
      </c>
    </row>
    <row spans="1:10" r="27">
      <c t="s" s="4" r="A27">
        <v>695</v>
      </c>
      <c t="n" s="7" r="D27">
        <v>0</v>
      </c>
      <c t="n" s="7" r="H27">
        <v>0</v>
      </c>
      <c t="n" s="7" r="I27">
        <v>0</v>
      </c>
      <c t="n" s="7" r="J27">
        <v>0</v>
      </c>
    </row>
  </sheetData>
  <mergeCells count="4">
    <mergeCell ref="A1:A2"/>
    <mergeCell ref="B1:C1"/>
    <mergeCell ref="D1:H1"/>
    <mergeCell ref="I1:J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4</v>
      </c>
      <c t="s" s="2" r="B1">
        <v>1</v>
      </c>
    </row>
    <row spans="1:3" r="2">
      <c t="s" s="2" r="B2">
        <v>2</v>
      </c>
      <c t="s" s="2" r="C2">
        <v>30</v>
      </c>
    </row>
    <row spans="1:3" r="3">
      <c t="s" s="3" r="A3">
        <v>692</v>
      </c>
    </row>
    <row spans="1:3" r="4">
      <c t="s" s="4" r="A4">
        <v>91</v>
      </c>
      <c t="n" s="7" r="B4">
        <v>4063</v>
      </c>
      <c t="n" s="7" r="C4">
        <v>6781</v>
      </c>
    </row>
    <row spans="1:3" r="5">
      <c t="s" s="4" r="A5">
        <v>701</v>
      </c>
    </row>
    <row spans="1:3" r="6">
      <c t="s" s="3" r="A6">
        <v>692</v>
      </c>
    </row>
    <row spans="1:3" r="7">
      <c t="s" s="4" r="A7">
        <v>91</v>
      </c>
      <c t="n" s="6" r="B7">
        <v>2626</v>
      </c>
      <c t="n" s="6" r="C7">
        <v>2466</v>
      </c>
    </row>
    <row spans="1:3" r="8">
      <c t="s" s="4" r="A8">
        <v>705</v>
      </c>
    </row>
    <row spans="1:3" r="9">
      <c t="s" s="3" r="A9">
        <v>692</v>
      </c>
    </row>
    <row spans="1:3" r="10">
      <c t="s" s="4" r="A10">
        <v>91</v>
      </c>
      <c t="n" s="6" r="B10">
        <v>205</v>
      </c>
      <c t="n" s="6" r="C10">
        <v>3946</v>
      </c>
    </row>
    <row spans="1:3" r="11">
      <c t="s" s="4" r="A11">
        <v>706</v>
      </c>
    </row>
    <row spans="1:3" r="12">
      <c t="s" s="3" r="A12">
        <v>692</v>
      </c>
    </row>
    <row spans="1:3" r="13">
      <c t="s" s="4" r="A13">
        <v>91</v>
      </c>
      <c t="n" s="6" r="B13">
        <v>538</v>
      </c>
    </row>
    <row spans="1:3" r="14">
      <c t="s" s="4" r="A14">
        <v>707</v>
      </c>
    </row>
    <row spans="1:3" r="15">
      <c t="s" s="3" r="A15">
        <v>692</v>
      </c>
    </row>
    <row spans="1:3" r="16">
      <c t="s" s="4" r="A16">
        <v>91</v>
      </c>
      <c t="n" s="6" r="B16">
        <v>867</v>
      </c>
    </row>
    <row spans="1:3" r="17">
      <c t="s" s="4" r="A17">
        <v>708</v>
      </c>
    </row>
    <row spans="1:3" r="18">
      <c t="s" s="3" r="A18">
        <v>692</v>
      </c>
    </row>
    <row spans="1:3" r="19">
      <c t="s" s="4" r="A19">
        <v>91</v>
      </c>
      <c t="n" s="6" r="B19">
        <v>-173</v>
      </c>
      <c t="n" s="6" r="C19">
        <v>369</v>
      </c>
    </row>
    <row spans="1:3" r="20">
      <c t="s" s="4" r="A20">
        <v>709</v>
      </c>
    </row>
    <row spans="1:3" r="21">
      <c t="s" s="3" r="A21">
        <v>692</v>
      </c>
    </row>
    <row spans="1:3" r="22">
      <c t="s" s="4" r="A22">
        <v>91</v>
      </c>
      <c t="n" s="6" r="B22">
        <v>750</v>
      </c>
      <c t="n" s="6" r="C22">
        <v>6781</v>
      </c>
    </row>
    <row spans="1:3" r="23">
      <c t="s" s="4" r="A23">
        <v>710</v>
      </c>
    </row>
    <row spans="1:3" r="24">
      <c t="s" s="3" r="A24">
        <v>692</v>
      </c>
    </row>
    <row spans="1:3" r="25">
      <c t="s" s="4" r="A25">
        <v>91</v>
      </c>
      <c t="n" s="6" r="B25">
        <v>238</v>
      </c>
      <c t="n" s="6" r="C25">
        <v>2466</v>
      </c>
    </row>
    <row spans="1:3" r="26">
      <c t="s" s="4" r="A26">
        <v>711</v>
      </c>
    </row>
    <row spans="1:3" r="27">
      <c t="s" s="3" r="A27">
        <v>692</v>
      </c>
    </row>
    <row spans="1:3" r="28">
      <c t="s" s="4" r="A28">
        <v>91</v>
      </c>
      <c t="n" s="6" r="B28">
        <v>0</v>
      </c>
      <c t="n" s="6" r="C28">
        <v>3946</v>
      </c>
    </row>
    <row spans="1:3" r="29">
      <c t="s" s="4" r="A29">
        <v>712</v>
      </c>
    </row>
    <row spans="1:3" r="30">
      <c t="s" s="3" r="A30">
        <v>692</v>
      </c>
    </row>
    <row spans="1:3" r="31">
      <c t="s" s="4" r="A31">
        <v>91</v>
      </c>
      <c t="n" s="6" r="B31">
        <v>40</v>
      </c>
    </row>
    <row spans="1:3" r="32">
      <c t="s" s="4" r="A32">
        <v>713</v>
      </c>
    </row>
    <row spans="1:3" r="33">
      <c t="s" s="3" r="A33">
        <v>692</v>
      </c>
    </row>
    <row spans="1:3" r="34">
      <c t="s" s="4" r="A34">
        <v>91</v>
      </c>
      <c t="n" s="6" r="B34">
        <v>476</v>
      </c>
    </row>
    <row spans="1:3" r="35">
      <c t="s" s="4" r="A35">
        <v>714</v>
      </c>
    </row>
    <row spans="1:3" r="36">
      <c t="s" s="3" r="A36">
        <v>692</v>
      </c>
    </row>
    <row spans="1:3" r="37">
      <c t="s" s="4" r="A37">
        <v>91</v>
      </c>
      <c t="n" s="6" r="B37">
        <v>-4</v>
      </c>
      <c t="n" s="7" r="C37">
        <v>369</v>
      </c>
    </row>
    <row spans="1:3" r="38">
      <c t="s" s="4" r="A38">
        <v>715</v>
      </c>
    </row>
    <row spans="1:3" r="39">
      <c t="s" s="3" r="A39">
        <v>692</v>
      </c>
    </row>
    <row spans="1:3" r="40">
      <c t="s" s="4" r="A40">
        <v>91</v>
      </c>
      <c t="n" s="6" r="B40">
        <v>1660</v>
      </c>
    </row>
    <row spans="1:3" r="41">
      <c t="s" s="4" r="A41">
        <v>716</v>
      </c>
    </row>
    <row spans="1:3" r="42">
      <c t="s" s="3" r="A42">
        <v>692</v>
      </c>
    </row>
    <row spans="1:3" r="43">
      <c t="s" s="4" r="A43">
        <v>91</v>
      </c>
      <c t="n" s="6" r="B43">
        <v>735</v>
      </c>
    </row>
    <row spans="1:3" r="44">
      <c t="s" s="4" r="A44">
        <v>717</v>
      </c>
    </row>
    <row spans="1:3" r="45">
      <c t="s" s="3" r="A45">
        <v>692</v>
      </c>
    </row>
    <row spans="1:3" r="46">
      <c t="s" s="4" r="A46">
        <v>91</v>
      </c>
      <c t="n" s="6" r="B46">
        <v>205</v>
      </c>
    </row>
    <row spans="1:3" r="47">
      <c t="s" s="4" r="A47">
        <v>718</v>
      </c>
    </row>
    <row spans="1:3" r="48">
      <c t="s" s="3" r="A48">
        <v>692</v>
      </c>
    </row>
    <row spans="1:3" r="49">
      <c t="s" s="4" r="A49">
        <v>91</v>
      </c>
      <c t="n" s="6" r="B49">
        <v>498</v>
      </c>
    </row>
    <row spans="1:3" r="50">
      <c t="s" s="4" r="A50">
        <v>719</v>
      </c>
    </row>
    <row spans="1:3" r="51">
      <c t="s" s="3" r="A51">
        <v>692</v>
      </c>
    </row>
    <row spans="1:3" r="52">
      <c t="s" s="4" r="A52">
        <v>91</v>
      </c>
      <c t="n" s="6" r="B52">
        <v>391</v>
      </c>
    </row>
    <row spans="1:3" r="53">
      <c t="s" s="4" r="A53">
        <v>720</v>
      </c>
    </row>
    <row spans="1:3" r="54">
      <c t="s" s="3" r="A54">
        <v>692</v>
      </c>
    </row>
    <row spans="1:3" r="55">
      <c t="s" s="4" r="A55">
        <v>91</v>
      </c>
      <c t="n" s="6" r="B55">
        <v>-169</v>
      </c>
    </row>
    <row spans="1:3" r="56">
      <c t="s" s="4" r="A56">
        <v>631</v>
      </c>
    </row>
    <row spans="1:3" r="57">
      <c t="s" s="3" r="A57">
        <v>692</v>
      </c>
    </row>
    <row spans="1:3" r="58">
      <c t="s" s="4" r="A58">
        <v>91</v>
      </c>
      <c t="n" s="6" r="B58">
        <v>1653</v>
      </c>
    </row>
    <row spans="1:3" r="59">
      <c t="s" s="4" r="A59">
        <v>721</v>
      </c>
    </row>
    <row spans="1:3" r="60">
      <c t="s" s="3" r="A60">
        <v>692</v>
      </c>
    </row>
    <row spans="1:3" r="61">
      <c t="s" s="4" r="A61">
        <v>91</v>
      </c>
      <c t="n" s="6" r="B61">
        <v>1653</v>
      </c>
    </row>
    <row spans="1:3" r="62">
      <c t="s" s="4" r="A62">
        <v>722</v>
      </c>
    </row>
    <row spans="1:3" r="63">
      <c t="s" s="3" r="A63">
        <v>692</v>
      </c>
    </row>
    <row spans="1:3" r="64">
      <c t="s" s="4" r="A64">
        <v>91</v>
      </c>
      <c t="n" s="6" r="B64">
        <v>0</v>
      </c>
    </row>
    <row spans="1:3" r="65">
      <c t="s" s="4" r="A65">
        <v>723</v>
      </c>
    </row>
    <row spans="1:3" r="66">
      <c t="s" s="3" r="A66">
        <v>692</v>
      </c>
    </row>
    <row spans="1:3" r="67">
      <c t="s" s="4" r="A67">
        <v>91</v>
      </c>
      <c t="n" s="6" r="B67">
        <v>0</v>
      </c>
    </row>
    <row spans="1:3" r="68">
      <c t="s" s="4" r="A68">
        <v>724</v>
      </c>
    </row>
    <row spans="1:3" r="69">
      <c t="s" s="3" r="A69">
        <v>692</v>
      </c>
    </row>
    <row spans="1:3" r="70">
      <c t="s" s="4" r="A70">
        <v>91</v>
      </c>
      <c t="n" s="6" r="B70">
        <v>0</v>
      </c>
    </row>
    <row spans="1:3" r="71">
      <c t="s" s="4" r="A71">
        <v>725</v>
      </c>
    </row>
    <row spans="1:3" r="72">
      <c t="s" s="3" r="A72">
        <v>692</v>
      </c>
    </row>
    <row spans="1:3" r="73">
      <c t="s" s="4" r="A73">
        <v>91</v>
      </c>
      <c t="n" s="7" r="B73">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726</v>
      </c>
      <c t="s" s="2" r="B1">
        <v>1</v>
      </c>
    </row>
    <row spans="1:2" r="2">
      <c t="s" s="2" r="B2">
        <v>425</v>
      </c>
    </row>
    <row spans="1:2" r="3">
      <c t="s" s="3" r="A3">
        <v>727</v>
      </c>
    </row>
    <row spans="1:2" r="4">
      <c t="s" s="4" r="A4">
        <v>728</v>
      </c>
      <c t="n" s="7" r="B4">
        <v>2486</v>
      </c>
    </row>
    <row spans="1:2" r="5">
      <c t="s" s="4" r="A5">
        <v>729</v>
      </c>
      <c t="n" s="6" r="B5">
        <v>3625</v>
      </c>
    </row>
    <row spans="1:2" r="6">
      <c t="s" s="4" r="A6">
        <v>730</v>
      </c>
      <c t="n" s="6" r="B6">
        <v>-5039</v>
      </c>
    </row>
    <row spans="1:2" r="7">
      <c t="s" s="4" r="A7">
        <v>731</v>
      </c>
      <c t="n" s="6" r="B7">
        <v>-338</v>
      </c>
    </row>
    <row spans="1:2" r="8">
      <c t="s" s="4" r="A8">
        <v>732</v>
      </c>
      <c t="n" s="6" r="B8">
        <v>734</v>
      </c>
    </row>
    <row spans="1:2" r="9">
      <c t="s" s="4" r="A9">
        <v>701</v>
      </c>
    </row>
    <row spans="1:2" r="10">
      <c t="s" s="3" r="A10">
        <v>727</v>
      </c>
    </row>
    <row spans="1:2" r="11">
      <c t="s" s="4" r="A11">
        <v>728</v>
      </c>
      <c t="n" s="6" r="B11">
        <v>2406</v>
      </c>
    </row>
    <row spans="1:2" r="12">
      <c t="s" s="4" r="A12">
        <v>729</v>
      </c>
      <c t="n" s="6" r="B12">
        <v>2090</v>
      </c>
    </row>
    <row spans="1:2" r="13">
      <c t="s" s="4" r="A13">
        <v>730</v>
      </c>
      <c t="n" s="6" r="B13">
        <v>-3750</v>
      </c>
    </row>
    <row spans="1:2" r="14">
      <c t="s" s="4" r="A14">
        <v>731</v>
      </c>
      <c t="n" s="6" r="B14">
        <v>-294</v>
      </c>
    </row>
    <row spans="1:2" r="15">
      <c t="s" s="4" r="A15">
        <v>732</v>
      </c>
      <c t="n" s="6" r="B15">
        <v>452</v>
      </c>
    </row>
    <row spans="1:2" r="16">
      <c t="s" s="4" r="A16">
        <v>706</v>
      </c>
    </row>
    <row spans="1:2" r="17">
      <c t="s" s="3" r="A17">
        <v>727</v>
      </c>
    </row>
    <row spans="1:2" r="18">
      <c t="s" s="4" r="A18">
        <v>728</v>
      </c>
      <c t="n" s="6" r="B18">
        <v>44</v>
      </c>
    </row>
    <row spans="1:2" r="19">
      <c t="s" s="4" r="A19">
        <v>729</v>
      </c>
      <c t="n" s="6" r="B19">
        <v>538</v>
      </c>
    </row>
    <row spans="1:2" r="20">
      <c t="s" s="4" r="A20">
        <v>730</v>
      </c>
      <c t="n" s="6" r="B20">
        <v>-272</v>
      </c>
    </row>
    <row spans="1:2" r="21">
      <c t="s" s="4" r="A21">
        <v>731</v>
      </c>
      <c t="n" s="6" r="B21">
        <v>-28</v>
      </c>
    </row>
    <row spans="1:2" r="22">
      <c t="s" s="4" r="A22">
        <v>732</v>
      </c>
      <c t="n" s="6" r="B22">
        <v>282</v>
      </c>
    </row>
    <row spans="1:2" r="23">
      <c t="s" s="4" r="A23">
        <v>707</v>
      </c>
    </row>
    <row spans="1:2" r="24">
      <c t="s" s="3" r="A24">
        <v>727</v>
      </c>
    </row>
    <row spans="1:2" r="25">
      <c t="s" s="4" r="A25">
        <v>728</v>
      </c>
      <c t="n" s="6" r="B25">
        <v>0</v>
      </c>
    </row>
    <row spans="1:2" r="26">
      <c t="s" s="4" r="A26">
        <v>729</v>
      </c>
      <c t="n" s="6" r="B26">
        <v>867</v>
      </c>
    </row>
    <row spans="1:2" r="27">
      <c t="s" s="4" r="A27">
        <v>730</v>
      </c>
      <c t="n" s="6" r="B27">
        <v>-868</v>
      </c>
    </row>
    <row spans="1:2" r="28">
      <c t="s" s="4" r="A28">
        <v>731</v>
      </c>
      <c t="n" s="6" r="B28">
        <v>1</v>
      </c>
    </row>
    <row spans="1:2" r="29">
      <c t="s" s="4" r="A29">
        <v>732</v>
      </c>
      <c t="n" s="6" r="B29">
        <v>0</v>
      </c>
    </row>
    <row spans="1:2" r="30">
      <c t="s" s="4" r="A30">
        <v>708</v>
      </c>
    </row>
    <row spans="1:2" r="31">
      <c t="s" s="3" r="A31">
        <v>727</v>
      </c>
    </row>
    <row spans="1:2" r="32">
      <c t="s" s="4" r="A32">
        <v>728</v>
      </c>
      <c t="n" s="6" r="B32">
        <v>36</v>
      </c>
    </row>
    <row spans="1:2" r="33">
      <c t="s" s="4" r="A33">
        <v>729</v>
      </c>
      <c t="n" s="6" r="B33">
        <v>130</v>
      </c>
    </row>
    <row spans="1:2" r="34">
      <c t="s" s="4" r="A34">
        <v>730</v>
      </c>
      <c t="n" s="6" r="B34">
        <v>-149</v>
      </c>
    </row>
    <row spans="1:2" r="35">
      <c t="s" s="4" r="A35">
        <v>731</v>
      </c>
      <c t="n" s="6" r="B35">
        <v>-17</v>
      </c>
    </row>
    <row spans="1:2" r="36">
      <c t="s" s="4" r="A36">
        <v>732</v>
      </c>
      <c t="n" s="7" r="B36">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3</v>
      </c>
      <c t="s" s="2" r="B1">
        <v>385</v>
      </c>
      <c t="s" s="2" r="J1">
        <v>1</v>
      </c>
    </row>
    <row spans="1:12" r="2">
      <c t="s" s="2" r="B2">
        <v>2</v>
      </c>
      <c t="s" s="2" r="C2">
        <v>386</v>
      </c>
      <c t="s" s="2" r="D2">
        <v>4</v>
      </c>
      <c t="s" s="2" r="E2">
        <v>387</v>
      </c>
      <c t="s" s="2" r="F2">
        <v>30</v>
      </c>
      <c t="s" s="2" r="G2">
        <v>388</v>
      </c>
      <c t="s" s="2" r="H2">
        <v>389</v>
      </c>
      <c t="s" s="2" r="I2">
        <v>390</v>
      </c>
      <c t="s" s="2" r="J2">
        <v>2</v>
      </c>
      <c t="s" s="2" r="K2">
        <v>30</v>
      </c>
      <c t="s" s="2" r="L2">
        <v>82</v>
      </c>
    </row>
    <row spans="1:12" r="3">
      <c t="s" s="3" r="A3">
        <v>734</v>
      </c>
    </row>
    <row spans="1:12" r="4">
      <c t="s" s="4" r="A4">
        <v>640</v>
      </c>
      <c t="n" s="7" r="B4">
        <v>41850</v>
      </c>
      <c t="n" s="7" r="C4">
        <v>39508</v>
      </c>
      <c t="n" s="7" r="D4">
        <v>44741</v>
      </c>
      <c t="n" s="7" r="E4">
        <v>40819</v>
      </c>
      <c t="n" s="7" r="F4">
        <v>51995</v>
      </c>
      <c t="n" s="7" r="G4">
        <v>51886</v>
      </c>
      <c t="n" s="7" r="H4">
        <v>51911</v>
      </c>
      <c t="n" s="7" r="I4">
        <v>46769</v>
      </c>
      <c t="n" s="7" r="J4">
        <v>166918</v>
      </c>
      <c t="n" s="7" r="K4">
        <v>202561</v>
      </c>
      <c t="n" s="7" r="L4">
        <v>202060</v>
      </c>
    </row>
    <row spans="1:12" r="5">
      <c t="s" s="4" r="A5">
        <v>86</v>
      </c>
      <c t="n" s="6" r="B5">
        <v>2047</v>
      </c>
      <c t="n" s="6" r="C5">
        <v>10289</v>
      </c>
      <c t="n" s="6" r="D5">
        <v>12585</v>
      </c>
      <c t="n" s="6" r="E5">
        <v>10703</v>
      </c>
      <c t="n" s="6" r="F5">
        <v>15724</v>
      </c>
      <c t="n" s="6" r="G5">
        <v>15083</v>
      </c>
      <c t="n" s="6" r="H5">
        <v>15898</v>
      </c>
      <c t="n" s="6" r="I5">
        <v>14714</v>
      </c>
      <c t="n" s="6" r="J5">
        <v>35624</v>
      </c>
      <c t="n" s="6" r="K5">
        <v>61419</v>
      </c>
      <c t="n" s="6" r="L5">
        <v>58134</v>
      </c>
    </row>
    <row spans="1:12" r="6">
      <c t="s" s="4" r="A6">
        <v>735</v>
      </c>
      <c t="n" s="6" r="F6">
        <v>-4296</v>
      </c>
      <c t="n" s="6" r="G6">
        <v>2322</v>
      </c>
      <c t="n" s="6" r="H6">
        <v>2097</v>
      </c>
      <c t="n" s="6" r="I6">
        <v>1803</v>
      </c>
      <c t="n" s="6" r="J6">
        <v>-23971</v>
      </c>
      <c t="n" s="6" r="K6">
        <v>1926</v>
      </c>
      <c t="n" s="6" r="L6">
        <v>6073</v>
      </c>
    </row>
    <row spans="1:12" r="7">
      <c t="s" s="4" r="A7">
        <v>736</v>
      </c>
      <c t="n" s="6" r="F7">
        <v>718</v>
      </c>
      <c t="n" s="6" r="G7">
        <v>20</v>
      </c>
      <c t="n" s="6" r="H7">
        <v>219</v>
      </c>
      <c t="n" s="6" r="I7">
        <v>-316</v>
      </c>
      <c t="n" s="6" r="J7">
        <v>0</v>
      </c>
      <c t="n" s="6" r="K7">
        <v>641</v>
      </c>
      <c t="n" s="6" r="L7">
        <v>478</v>
      </c>
    </row>
    <row spans="1:12" r="8">
      <c t="s" s="4" r="A8">
        <v>737</v>
      </c>
      <c t="n" s="7" r="B8">
        <v>-16042</v>
      </c>
      <c t="n" s="7" r="C8">
        <v>-4233</v>
      </c>
      <c t="n" s="7" r="D8">
        <v>-1319</v>
      </c>
      <c t="n" s="7" r="E8">
        <v>-2377</v>
      </c>
      <c t="n" s="7" r="F8">
        <v>-3578</v>
      </c>
      <c t="n" s="7" r="G8">
        <v>2342</v>
      </c>
      <c t="n" s="7" r="H8">
        <v>2316</v>
      </c>
      <c t="n" s="7" r="I8">
        <v>1487</v>
      </c>
      <c t="n" s="7" r="J8">
        <v>-23971</v>
      </c>
      <c t="n" s="7" r="K8">
        <v>2567</v>
      </c>
      <c t="n" s="7" r="L8">
        <v>6459</v>
      </c>
    </row>
    <row spans="1:12" r="9">
      <c t="s" s="3" r="A9">
        <v>738</v>
      </c>
    </row>
    <row spans="1:12" r="10">
      <c t="s" s="4" r="A10">
        <v>110</v>
      </c>
      <c t="n" s="8" r="B10">
        <v>-1.15</v>
      </c>
      <c t="n" s="8" r="C10">
        <v>-0.3</v>
      </c>
      <c t="n" s="8" r="D10">
        <v>-0.1</v>
      </c>
      <c t="n" s="8" r="E10">
        <v>-0.17</v>
      </c>
      <c t="n" s="8" r="F10">
        <v>-0.32</v>
      </c>
      <c t="n" s="8" r="G10">
        <v>0.17</v>
      </c>
      <c t="n" s="8" r="H10">
        <v>0.15</v>
      </c>
      <c t="n" s="8" r="I10">
        <v>0.13</v>
      </c>
      <c t="n" s="8" r="J10">
        <v>-1.72</v>
      </c>
      <c t="n" s="8" r="K10">
        <v>0.13</v>
      </c>
      <c t="n" s="8" r="L10">
        <v>0.44</v>
      </c>
    </row>
    <row spans="1:12" r="11">
      <c t="s" s="4" r="A11">
        <v>111</v>
      </c>
      <c t="n" s="9" r="F11">
        <v>0.05</v>
      </c>
      <c t="n" s="6" r="G11">
        <v>0</v>
      </c>
      <c t="n" s="9" r="H11">
        <v>0.02</v>
      </c>
      <c t="n" s="9" r="I11">
        <v>-0.02</v>
      </c>
      <c t="n" s="6" r="J11">
        <v>0</v>
      </c>
      <c t="n" s="9" r="K11">
        <v>0.05</v>
      </c>
      <c t="n" s="9" r="L11">
        <v>0.03</v>
      </c>
    </row>
    <row spans="1:12" r="12">
      <c t="s" s="4" r="A12">
        <v>112</v>
      </c>
      <c t="n" s="9" r="B12">
        <v>-1.15</v>
      </c>
      <c t="n" s="9" r="C12">
        <v>-0.3</v>
      </c>
      <c t="n" s="9" r="D12">
        <v>-0.1</v>
      </c>
      <c t="n" s="9" r="E12">
        <v>-0.17</v>
      </c>
      <c t="n" s="9" r="F12">
        <v>-0.27</v>
      </c>
      <c t="n" s="9" r="G12">
        <v>0.17</v>
      </c>
      <c t="n" s="9" r="H12">
        <v>0.17</v>
      </c>
      <c t="n" s="9" r="I12">
        <v>0.11</v>
      </c>
      <c t="n" s="9" r="J12">
        <v>-1.72</v>
      </c>
      <c t="n" s="9" r="K12">
        <v>0.18</v>
      </c>
      <c t="n" s="9" r="L12">
        <v>0.47</v>
      </c>
    </row>
    <row spans="1:12" r="13">
      <c t="s" s="3" r="A13">
        <v>739</v>
      </c>
    </row>
    <row spans="1:12" r="14">
      <c t="s" s="4" r="A14">
        <v>110</v>
      </c>
      <c t="n" s="9" r="B14">
        <v>-1.15</v>
      </c>
      <c t="n" s="9" r="C14">
        <v>-0.3</v>
      </c>
      <c t="n" s="9" r="D14">
        <v>-0.1</v>
      </c>
      <c t="n" s="9" r="E14">
        <v>-0.17</v>
      </c>
      <c t="n" s="9" r="F14">
        <v>-0.32</v>
      </c>
      <c t="n" s="9" r="G14">
        <v>0.17</v>
      </c>
      <c t="n" s="9" r="H14">
        <v>0.15</v>
      </c>
      <c t="n" s="9" r="I14">
        <v>0.13</v>
      </c>
      <c t="n" s="9" r="J14">
        <v>-1.72</v>
      </c>
      <c t="n" s="9" r="K14">
        <v>0.13</v>
      </c>
      <c t="n" s="9" r="L14">
        <v>0.44</v>
      </c>
    </row>
    <row spans="1:12" r="15">
      <c t="s" s="4" r="A15">
        <v>111</v>
      </c>
      <c t="n" s="9" r="F15">
        <v>0.05</v>
      </c>
      <c t="n" s="6" r="G15">
        <v>0</v>
      </c>
      <c t="n" s="9" r="H15">
        <v>0.02</v>
      </c>
      <c t="n" s="9" r="I15">
        <v>-0.02</v>
      </c>
      <c t="n" s="6" r="J15">
        <v>0</v>
      </c>
      <c t="n" s="9" r="K15">
        <v>0.05</v>
      </c>
      <c t="n" s="9" r="L15">
        <v>0.03</v>
      </c>
    </row>
    <row spans="1:12" r="16">
      <c t="s" s="4" r="A16">
        <v>112</v>
      </c>
      <c t="n" s="8" r="B16">
        <v>-1.15</v>
      </c>
      <c t="n" s="8" r="C16">
        <v>-0.3</v>
      </c>
      <c t="n" s="8" r="D16">
        <v>-0.1</v>
      </c>
      <c t="n" s="8" r="E16">
        <v>-0.17</v>
      </c>
      <c t="n" s="8" r="F16">
        <v>-0.27</v>
      </c>
      <c t="n" s="8" r="G16">
        <v>0.17</v>
      </c>
      <c t="n" s="8" r="H16">
        <v>0.17</v>
      </c>
      <c t="n" s="8" r="I16">
        <v>0.11</v>
      </c>
      <c t="n" s="8" r="J16">
        <v>-1.72</v>
      </c>
      <c t="n" s="8" r="K16">
        <v>0.18</v>
      </c>
      <c t="n" s="8" r="L16">
        <v>0.47</v>
      </c>
    </row>
    <row spans="1:12" r="17">
      <c t="s" s="4" r="A17">
        <v>740</v>
      </c>
    </row>
    <row spans="1:12" r="18">
      <c t="s" s="3" r="A18">
        <v>734</v>
      </c>
    </row>
    <row spans="1:12" r="19">
      <c t="s" s="4" r="A19">
        <v>741</v>
      </c>
      <c t="s" s="4" r="K19">
        <v>742</v>
      </c>
    </row>
    <row spans="1:12" r="20">
      <c t="s" s="4" r="A20">
        <v>743</v>
      </c>
    </row>
    <row spans="1:12" r="21">
      <c t="s" s="3" r="A21">
        <v>734</v>
      </c>
    </row>
    <row spans="1:12" r="22">
      <c t="s" s="4" r="A22">
        <v>741</v>
      </c>
      <c t="s" s="4" r="K22">
        <v>742</v>
      </c>
    </row>
    <row spans="1:12" r="23">
      <c t="s" s="4" r="A23">
        <v>744</v>
      </c>
    </row>
    <row spans="1:12" r="24">
      <c t="s" s="3" r="A24">
        <v>734</v>
      </c>
    </row>
    <row spans="1:12" r="25">
      <c t="s" s="4" r="A25">
        <v>741</v>
      </c>
      <c t="s" s="4" r="K25">
        <v>74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45</v>
      </c>
      <c t="s" s="2" r="B1">
        <v>746</v>
      </c>
      <c t="s" s="2" r="C1">
        <v>425</v>
      </c>
      <c t="s" s="2" r="D1">
        <v>427</v>
      </c>
      <c t="s" s="2" r="E1">
        <v>747</v>
      </c>
    </row>
    <row spans="1:5" r="2">
      <c t="s" s="3" r="A2">
        <v>748</v>
      </c>
    </row>
    <row spans="1:5" r="3">
      <c t="s" s="4" r="A3">
        <v>749</v>
      </c>
      <c t="n" s="7" r="C3">
        <v>5433</v>
      </c>
      <c t="n" s="7" r="D3">
        <v>21403</v>
      </c>
      <c t="n" s="7" r="E3">
        <v>16223</v>
      </c>
    </row>
    <row spans="1:5" r="4">
      <c t="s" s="4" r="A4">
        <v>750</v>
      </c>
    </row>
    <row spans="1:5" r="5">
      <c t="s" s="3" r="A5">
        <v>748</v>
      </c>
    </row>
    <row spans="1:5" r="6">
      <c t="s" s="4" r="A6">
        <v>751</v>
      </c>
      <c t="n" s="10" r="B6">
        <v>1850</v>
      </c>
    </row>
    <row spans="1:5" r="7">
      <c t="s" s="4" r="A7">
        <v>752</v>
      </c>
    </row>
    <row spans="1:5" r="8">
      <c t="s" s="3" r="A8">
        <v>748</v>
      </c>
    </row>
    <row spans="1:5" r="9">
      <c t="s" s="4" r="A9">
        <v>670</v>
      </c>
      <c t="n" s="7" r="C9">
        <v>6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3</v>
      </c>
      <c t="s" s="2" r="B1">
        <v>1</v>
      </c>
    </row>
    <row spans="1:4" r="2">
      <c t="s" s="2" r="B2">
        <v>2</v>
      </c>
      <c t="s" s="2" r="C2">
        <v>30</v>
      </c>
      <c t="s" s="2" r="D2">
        <v>82</v>
      </c>
    </row>
    <row spans="1:4" r="3">
      <c t="s" s="4" r="A3">
        <v>754</v>
      </c>
    </row>
    <row spans="1:4" r="4">
      <c t="s" s="3" r="A4">
        <v>755</v>
      </c>
    </row>
    <row spans="1:4" r="5">
      <c t="s" s="4" r="A5">
        <v>756</v>
      </c>
      <c t="n" s="7" r="B5">
        <v>542</v>
      </c>
      <c t="n" s="7" r="C5">
        <v>419</v>
      </c>
      <c t="n" s="7" r="D5">
        <v>406</v>
      </c>
    </row>
    <row spans="1:4" r="6">
      <c t="s" s="4" r="A6">
        <v>757</v>
      </c>
      <c t="n" s="6" r="B6">
        <v>1072</v>
      </c>
      <c t="n" s="6" r="C6">
        <v>140</v>
      </c>
      <c t="n" s="6" r="D6">
        <v>221</v>
      </c>
    </row>
    <row spans="1:4" r="7">
      <c t="s" s="4" r="A7">
        <v>758</v>
      </c>
      <c t="n" s="6" r="B7">
        <v>-191</v>
      </c>
      <c t="n" s="6" r="C7">
        <v>0</v>
      </c>
      <c t="n" s="6" r="D7">
        <v>-13</v>
      </c>
    </row>
    <row spans="1:4" r="8">
      <c t="s" s="4" r="A8">
        <v>759</v>
      </c>
      <c t="n" s="6" r="B8">
        <v>-449</v>
      </c>
      <c t="n" s="6" r="C8">
        <v>-17</v>
      </c>
      <c t="n" s="6" r="D8">
        <v>-195</v>
      </c>
    </row>
    <row spans="1:4" r="9">
      <c t="s" s="4" r="A9">
        <v>760</v>
      </c>
      <c t="n" s="6" r="B9">
        <v>974</v>
      </c>
      <c t="n" s="6" r="C9">
        <v>542</v>
      </c>
      <c t="n" s="6" r="D9">
        <v>419</v>
      </c>
    </row>
    <row spans="1:4" r="10">
      <c t="s" s="4" r="A10">
        <v>761</v>
      </c>
    </row>
    <row spans="1:4" r="11">
      <c t="s" s="3" r="A11">
        <v>755</v>
      </c>
    </row>
    <row spans="1:4" r="12">
      <c t="s" s="4" r="A12">
        <v>756</v>
      </c>
      <c t="n" s="6" r="B12">
        <v>130</v>
      </c>
      <c t="n" s="6" r="C12">
        <v>188</v>
      </c>
      <c t="n" s="6" r="D12">
        <v>421</v>
      </c>
    </row>
    <row spans="1:4" r="13">
      <c t="s" s="4" r="A13">
        <v>757</v>
      </c>
      <c t="n" s="6" r="B13">
        <v>339</v>
      </c>
      <c t="n" s="6" r="C13">
        <v>162</v>
      </c>
      <c t="n" s="6" r="D13">
        <v>0</v>
      </c>
    </row>
    <row spans="1:4" r="14">
      <c t="s" s="4" r="A14">
        <v>758</v>
      </c>
      <c t="n" s="6" r="B14">
        <v>-308</v>
      </c>
      <c t="n" s="6" r="C14">
        <v>-216</v>
      </c>
      <c t="n" s="6" r="D14">
        <v>-117</v>
      </c>
    </row>
    <row spans="1:4" r="15">
      <c t="s" s="4" r="A15">
        <v>759</v>
      </c>
      <c t="n" s="6" r="B15">
        <v>-31</v>
      </c>
      <c t="n" s="6" r="C15">
        <v>-4</v>
      </c>
      <c t="n" s="6" r="D15">
        <v>-116</v>
      </c>
    </row>
    <row spans="1:4" r="16">
      <c t="s" s="4" r="A16">
        <v>760</v>
      </c>
      <c t="n" s="6" r="B16">
        <v>130</v>
      </c>
      <c t="n" s="6" r="C16">
        <v>130</v>
      </c>
      <c t="n" s="6" r="D16">
        <v>188</v>
      </c>
    </row>
    <row spans="1:4" r="17">
      <c t="s" s="4" r="A17">
        <v>762</v>
      </c>
    </row>
    <row spans="1:4" r="18">
      <c t="s" s="3" r="A18">
        <v>755</v>
      </c>
    </row>
    <row spans="1:4" r="19">
      <c t="s" s="4" r="A19">
        <v>756</v>
      </c>
      <c t="n" s="6" r="B19">
        <v>3117</v>
      </c>
      <c t="n" s="6" r="C19">
        <v>1729</v>
      </c>
      <c t="n" s="6" r="D19">
        <v>337</v>
      </c>
    </row>
    <row spans="1:4" r="20">
      <c t="s" s="4" r="A20">
        <v>757</v>
      </c>
      <c t="n" s="6" r="B20">
        <v>1952</v>
      </c>
      <c t="n" s="6" r="C20">
        <v>1287</v>
      </c>
      <c t="n" s="6" r="D20">
        <v>1800</v>
      </c>
    </row>
    <row spans="1:4" r="21">
      <c t="s" s="4" r="A21">
        <v>758</v>
      </c>
      <c t="n" s="6" r="B21">
        <v>-1160</v>
      </c>
      <c t="n" s="6" r="C21">
        <v>-77</v>
      </c>
      <c t="n" s="6" r="D21">
        <v>-408</v>
      </c>
    </row>
    <row spans="1:4" r="22">
      <c t="s" s="4" r="A22">
        <v>759</v>
      </c>
      <c t="n" s="6" r="B22">
        <v>-227</v>
      </c>
      <c t="n" s="6" r="C22">
        <v>178</v>
      </c>
      <c t="n" s="6" r="D22">
        <v>0</v>
      </c>
    </row>
    <row spans="1:4" r="23">
      <c t="s" s="4" r="A23">
        <v>760</v>
      </c>
      <c t="n" s="7" r="B23">
        <v>3682</v>
      </c>
      <c t="n" s="7" r="C23">
        <v>3117</v>
      </c>
      <c t="n" s="7" r="D23">
        <v>17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7"/>
    <col customWidth="1" max="6" min="6" width="45"/>
    <col customWidth="1" max="7" min="7" width="34"/>
  </cols>
  <sheetData>
    <row spans="1:7" r="1">
      <c t="s" s="1" r="A1">
        <v>125</v>
      </c>
      <c t="s" s="2" r="B1">
        <v>126</v>
      </c>
      <c t="s" s="2" r="C1">
        <v>127</v>
      </c>
      <c t="s" s="2" r="D1">
        <v>128</v>
      </c>
      <c t="s" s="2" r="E1">
        <v>129</v>
      </c>
      <c t="s" s="2" r="F1">
        <v>130</v>
      </c>
      <c t="s" s="2" r="G1">
        <v>131</v>
      </c>
    </row>
    <row spans="1:7" r="2">
      <c t="s" s="4" r="A2">
        <v>132</v>
      </c>
      <c t="n" s="7" r="B2">
        <v>163447</v>
      </c>
      <c t="n" s="7" r="C2">
        <v>676</v>
      </c>
      <c t="n" s="7" r="D2">
        <v>60158</v>
      </c>
      <c t="n" s="7" r="E2">
        <v>109128</v>
      </c>
      <c t="n" s="7" r="F2">
        <v>-6599</v>
      </c>
      <c t="n" s="7" r="G2">
        <v>84</v>
      </c>
    </row>
    <row spans="1:7" r="3">
      <c t="s" s="4" r="A3">
        <v>133</v>
      </c>
      <c t="n" s="6" r="C3">
        <v>13519555</v>
      </c>
    </row>
    <row spans="1:7" r="4">
      <c t="s" s="3" r="A4">
        <v>134</v>
      </c>
    </row>
    <row spans="1:7" r="5">
      <c t="s" s="4" r="A5">
        <v>135</v>
      </c>
      <c t="n" s="6" r="B5">
        <v>6551</v>
      </c>
      <c t="n" s="6" r="E5">
        <v>6459</v>
      </c>
      <c t="n" s="6" r="G5">
        <v>92</v>
      </c>
    </row>
    <row spans="1:7" r="6">
      <c t="s" s="4" r="A6">
        <v>121</v>
      </c>
      <c t="n" s="6" r="B6">
        <v>2619</v>
      </c>
      <c t="n" s="6" r="F6">
        <v>2615</v>
      </c>
      <c t="n" s="6" r="G6">
        <v>4</v>
      </c>
    </row>
    <row spans="1:7" r="7">
      <c t="s" s="4" r="A7">
        <v>136</v>
      </c>
      <c t="n" s="6" r="B7">
        <v>295</v>
      </c>
      <c t="n" s="7" r="C7">
        <v>13</v>
      </c>
      <c t="n" s="6" r="D7">
        <v>282</v>
      </c>
    </row>
    <row spans="1:7" r="8">
      <c t="s" s="4" r="A8">
        <v>137</v>
      </c>
      <c t="n" s="6" r="C8">
        <v>252769</v>
      </c>
    </row>
    <row spans="1:7" r="9">
      <c t="s" s="4" r="A9">
        <v>138</v>
      </c>
      <c t="n" s="6" r="B9">
        <v>-907</v>
      </c>
      <c t="n" s="6" r="D9">
        <v>-907</v>
      </c>
    </row>
    <row spans="1:7" r="10">
      <c t="s" s="4" r="A10">
        <v>139</v>
      </c>
      <c t="n" s="6" r="B10">
        <v>3401</v>
      </c>
      <c t="n" s="6" r="D10">
        <v>3401</v>
      </c>
    </row>
    <row spans="1:7" r="11">
      <c t="s" s="4" r="A11">
        <v>140</v>
      </c>
      <c t="n" s="6" r="B11">
        <v>-2197</v>
      </c>
      <c t="n" s="6" r="E11">
        <v>-2197</v>
      </c>
    </row>
    <row spans="1:7" r="12">
      <c t="s" s="4" r="A12">
        <v>141</v>
      </c>
      <c t="n" s="6" r="B12">
        <v>-180</v>
      </c>
      <c t="n" s="6" r="G12">
        <v>-180</v>
      </c>
    </row>
    <row spans="1:7" r="13">
      <c t="s" s="4" r="A13">
        <v>142</v>
      </c>
      <c t="n" s="6" r="B13">
        <v>173029</v>
      </c>
      <c t="n" s="7" r="C13">
        <v>689</v>
      </c>
      <c t="n" s="6" r="D13">
        <v>62934</v>
      </c>
      <c t="n" s="6" r="E13">
        <v>113390</v>
      </c>
      <c t="n" s="6" r="F13">
        <v>-3984</v>
      </c>
      <c t="n" s="6" r="G13">
        <v>0</v>
      </c>
    </row>
    <row spans="1:7" r="14">
      <c t="s" s="4" r="A14">
        <v>143</v>
      </c>
      <c t="n" s="6" r="C14">
        <v>13772324</v>
      </c>
    </row>
    <row spans="1:7" r="15">
      <c t="s" s="3" r="A15">
        <v>134</v>
      </c>
    </row>
    <row spans="1:7" r="16">
      <c t="s" s="4" r="A16">
        <v>135</v>
      </c>
      <c t="n" s="6" r="B16">
        <v>2567</v>
      </c>
      <c t="n" s="6" r="E16">
        <v>2567</v>
      </c>
      <c t="n" s="6" r="G16">
        <v>0</v>
      </c>
    </row>
    <row spans="1:7" r="17">
      <c t="s" s="4" r="A17">
        <v>121</v>
      </c>
      <c t="n" s="6" r="B17">
        <v>-22612</v>
      </c>
      <c t="n" s="6" r="F17">
        <v>-22612</v>
      </c>
      <c t="n" s="6" r="G17">
        <v>0</v>
      </c>
    </row>
    <row spans="1:7" r="18">
      <c t="s" s="4" r="A18">
        <v>136</v>
      </c>
      <c t="n" s="6" r="B18">
        <v>359</v>
      </c>
      <c t="n" s="7" r="C18">
        <v>11</v>
      </c>
      <c t="n" s="6" r="D18">
        <v>348</v>
      </c>
    </row>
    <row spans="1:7" r="19">
      <c t="s" s="4" r="A19">
        <v>137</v>
      </c>
      <c t="n" s="6" r="C19">
        <v>224752</v>
      </c>
    </row>
    <row spans="1:7" r="20">
      <c t="s" s="4" r="A20">
        <v>138</v>
      </c>
      <c t="n" s="6" r="B20">
        <v>106</v>
      </c>
      <c t="n" s="6" r="D20">
        <v>106</v>
      </c>
    </row>
    <row spans="1:7" r="21">
      <c t="s" s="4" r="A21">
        <v>139</v>
      </c>
      <c t="n" s="6" r="B21">
        <v>3700</v>
      </c>
      <c t="n" s="6" r="D21">
        <v>3700</v>
      </c>
    </row>
    <row spans="1:7" r="22">
      <c t="s" s="4" r="A22">
        <v>140</v>
      </c>
      <c t="n" s="6" r="B22">
        <v>-2234</v>
      </c>
      <c t="n" s="6" r="E22">
        <v>-2234</v>
      </c>
    </row>
    <row spans="1:7" r="23">
      <c t="s" s="4" r="A23">
        <v>144</v>
      </c>
      <c t="n" s="7" r="B23">
        <v>154915</v>
      </c>
      <c t="n" s="7" r="C23">
        <v>700</v>
      </c>
      <c t="n" s="6" r="D23">
        <v>67088</v>
      </c>
      <c t="n" s="6" r="E23">
        <v>113723</v>
      </c>
      <c t="n" s="6" r="F23">
        <v>-26596</v>
      </c>
      <c t="n" s="6" r="G23">
        <v>0</v>
      </c>
    </row>
    <row spans="1:7" r="24">
      <c t="s" s="4" r="A24">
        <v>145</v>
      </c>
      <c t="n" s="6" r="B24">
        <v>13997076</v>
      </c>
      <c t="n" s="6" r="C24">
        <v>13997076</v>
      </c>
    </row>
    <row spans="1:7" r="25">
      <c t="s" s="3" r="A25">
        <v>134</v>
      </c>
    </row>
    <row spans="1:7" r="26">
      <c t="s" s="4" r="A26">
        <v>135</v>
      </c>
      <c t="n" s="7" r="B26">
        <v>-23971</v>
      </c>
      <c t="n" s="6" r="E26">
        <v>-23971</v>
      </c>
      <c t="n" s="6" r="G26">
        <v>0</v>
      </c>
    </row>
    <row spans="1:7" r="27">
      <c t="s" s="4" r="A27">
        <v>121</v>
      </c>
      <c t="n" s="6" r="B27">
        <v>-13869</v>
      </c>
      <c t="n" s="6" r="F27">
        <v>-13869</v>
      </c>
      <c t="n" s="6" r="G27">
        <v>0</v>
      </c>
    </row>
    <row spans="1:7" r="28">
      <c t="s" s="4" r="A28">
        <v>136</v>
      </c>
      <c t="n" s="6" r="B28">
        <v>272</v>
      </c>
      <c t="n" s="7" r="C28">
        <v>11</v>
      </c>
      <c t="n" s="6" r="D28">
        <v>261</v>
      </c>
    </row>
    <row spans="1:7" r="29">
      <c t="s" s="4" r="A29">
        <v>137</v>
      </c>
      <c t="n" s="6" r="C29">
        <v>215039</v>
      </c>
    </row>
    <row spans="1:7" r="30">
      <c t="s" s="4" r="A30">
        <v>138</v>
      </c>
      <c t="n" s="6" r="B30">
        <v>-303</v>
      </c>
      <c t="n" s="6" r="D30">
        <v>-303</v>
      </c>
    </row>
    <row spans="1:7" r="31">
      <c t="s" s="4" r="A31">
        <v>139</v>
      </c>
      <c t="n" s="6" r="B31">
        <v>3362</v>
      </c>
      <c t="n" s="6" r="D31">
        <v>3362</v>
      </c>
    </row>
    <row spans="1:7" r="32">
      <c t="s" s="4" r="A32">
        <v>140</v>
      </c>
      <c t="n" s="6" r="B32">
        <v>-1985</v>
      </c>
      <c t="n" s="6" r="E32">
        <v>-1985</v>
      </c>
    </row>
    <row spans="1:7" r="33">
      <c t="s" s="4" r="A33">
        <v>146</v>
      </c>
      <c t="n" s="7" r="B33">
        <v>118421</v>
      </c>
      <c t="n" s="7" r="C33">
        <v>711</v>
      </c>
      <c t="n" s="7" r="D33">
        <v>70408</v>
      </c>
      <c t="n" s="7" r="E33">
        <v>87767</v>
      </c>
      <c t="n" s="7" r="F33">
        <v>-40465</v>
      </c>
      <c t="n" s="7" r="G33">
        <v>0</v>
      </c>
    </row>
    <row spans="1:7" r="34">
      <c t="s" s="4" r="A34">
        <v>147</v>
      </c>
      <c t="n" s="6" r="B34">
        <v>14212115</v>
      </c>
      <c t="n" s="6" r="C34">
        <v>142121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0</v>
      </c>
      <c t="s" s="2" r="D2">
        <v>82</v>
      </c>
    </row>
    <row spans="1:4" r="3">
      <c t="s" s="3" r="A3">
        <v>149</v>
      </c>
    </row>
    <row spans="1:4" r="4">
      <c t="s" s="4" r="A4">
        <v>135</v>
      </c>
      <c t="n" s="7" r="B4">
        <v>-23971</v>
      </c>
      <c t="n" s="7" r="C4">
        <v>2567</v>
      </c>
      <c t="n" s="7" r="D4">
        <v>6551</v>
      </c>
    </row>
    <row spans="1:4" r="5">
      <c t="s" s="3" r="A5">
        <v>150</v>
      </c>
    </row>
    <row spans="1:4" r="6">
      <c t="s" s="4" r="A6">
        <v>151</v>
      </c>
      <c t="n" s="6" r="B6">
        <v>0</v>
      </c>
      <c t="n" s="6" r="C6">
        <v>77</v>
      </c>
      <c t="n" s="6" r="D6">
        <v>-478</v>
      </c>
    </row>
    <row spans="1:4" r="7">
      <c t="s" s="4" r="A7">
        <v>104</v>
      </c>
      <c t="n" s="6" r="B7">
        <v>0</v>
      </c>
      <c t="n" s="6" r="C7">
        <v>-718</v>
      </c>
      <c t="n" s="6" r="D7">
        <v>0</v>
      </c>
    </row>
    <row spans="1:4" r="8">
      <c t="s" s="4" r="A8">
        <v>152</v>
      </c>
      <c t="n" s="6" r="B8">
        <v>6244</v>
      </c>
      <c t="n" s="6" r="C8">
        <v>7051</v>
      </c>
      <c t="n" s="6" r="D8">
        <v>5920</v>
      </c>
    </row>
    <row spans="1:4" r="9">
      <c t="s" s="4" r="A9">
        <v>90</v>
      </c>
      <c t="n" s="6" r="B9">
        <v>4033</v>
      </c>
      <c t="n" s="6" r="C9">
        <v>6103</v>
      </c>
      <c t="n" s="6" r="D9">
        <v>6348</v>
      </c>
    </row>
    <row spans="1:4" r="10">
      <c t="s" s="4" r="A10">
        <v>153</v>
      </c>
      <c t="n" s="6" r="B10">
        <v>752</v>
      </c>
      <c t="n" s="6" r="C10">
        <v>102</v>
      </c>
      <c t="n" s="6" r="D10">
        <v>102</v>
      </c>
    </row>
    <row spans="1:4" r="11">
      <c t="s" s="4" r="A11">
        <v>139</v>
      </c>
      <c t="n" s="6" r="B11">
        <v>2826</v>
      </c>
      <c t="n" s="6" r="C11">
        <v>3588</v>
      </c>
      <c t="n" s="6" r="D11">
        <v>3401</v>
      </c>
    </row>
    <row spans="1:4" r="12">
      <c t="s" s="4" r="A12">
        <v>154</v>
      </c>
      <c t="n" s="6" r="B12">
        <v>0</v>
      </c>
      <c t="n" s="6" r="C12">
        <v>-156</v>
      </c>
      <c t="n" s="6" r="D12">
        <v>0</v>
      </c>
    </row>
    <row spans="1:4" r="13">
      <c t="s" s="4" r="A13">
        <v>155</v>
      </c>
      <c t="n" s="6" r="B13">
        <v>-725</v>
      </c>
      <c t="n" s="6" r="C13">
        <v>-255</v>
      </c>
      <c t="n" s="6" r="D13">
        <v>-521</v>
      </c>
    </row>
    <row spans="1:4" r="14">
      <c t="s" s="4" r="A14">
        <v>156</v>
      </c>
      <c t="n" s="6" r="B14">
        <v>-23</v>
      </c>
      <c t="n" s="6" r="C14">
        <v>12</v>
      </c>
      <c t="n" s="6" r="D14">
        <v>50</v>
      </c>
    </row>
    <row spans="1:4" r="15">
      <c t="s" s="4" r="A15">
        <v>157</v>
      </c>
      <c t="n" s="6" r="B15">
        <v>4063</v>
      </c>
      <c t="n" s="6" r="C15">
        <v>6781</v>
      </c>
      <c t="n" s="6" r="D15">
        <v>756</v>
      </c>
    </row>
    <row spans="1:4" r="16">
      <c t="s" s="4" r="A16">
        <v>92</v>
      </c>
      <c t="n" s="6" r="B16">
        <v>11464</v>
      </c>
      <c t="n" s="6" r="C16">
        <v>0</v>
      </c>
      <c t="n" s="6" r="D16">
        <v>0</v>
      </c>
    </row>
    <row spans="1:4" r="17">
      <c t="s" s="4" r="A17">
        <v>49</v>
      </c>
      <c t="n" s="6" r="B17">
        <v>6374</v>
      </c>
      <c t="n" s="6" r="C17">
        <v>0</v>
      </c>
      <c t="n" s="6" r="D17">
        <v>0</v>
      </c>
    </row>
    <row spans="1:4" r="18">
      <c t="s" s="4" r="A18">
        <v>158</v>
      </c>
      <c t="n" s="6" r="B18">
        <v>23</v>
      </c>
      <c t="n" s="6" r="C18">
        <v>0</v>
      </c>
      <c t="n" s="6" r="D18">
        <v>0</v>
      </c>
    </row>
    <row spans="1:4" r="19">
      <c t="s" s="3" r="A19">
        <v>159</v>
      </c>
    </row>
    <row spans="1:4" r="20">
      <c t="s" s="4" r="A20">
        <v>160</v>
      </c>
      <c t="n" s="6" r="B20">
        <v>-2394</v>
      </c>
      <c t="n" s="6" r="C20">
        <v>-427</v>
      </c>
      <c t="n" s="6" r="D20">
        <v>-2185</v>
      </c>
    </row>
    <row spans="1:4" r="21">
      <c t="s" s="4" r="A21">
        <v>34</v>
      </c>
      <c t="n" s="6" r="B21">
        <v>1386</v>
      </c>
      <c t="n" s="6" r="C21">
        <v>-3459</v>
      </c>
      <c t="n" s="6" r="D21">
        <v>6750</v>
      </c>
    </row>
    <row spans="1:4" r="22">
      <c t="s" s="4" r="A22">
        <v>35</v>
      </c>
      <c t="n" s="6" r="B22">
        <v>-3570</v>
      </c>
      <c t="n" s="6" r="C22">
        <v>-3004</v>
      </c>
      <c t="n" s="6" r="D22">
        <v>89</v>
      </c>
    </row>
    <row spans="1:4" r="23">
      <c t="s" s="4" r="A23">
        <v>47</v>
      </c>
      <c t="n" s="6" r="B23">
        <v>758</v>
      </c>
      <c t="n" s="6" r="C23">
        <v>-932</v>
      </c>
      <c t="n" s="6" r="D23">
        <v>2228</v>
      </c>
    </row>
    <row spans="1:4" r="24">
      <c t="s" s="4" r="A24">
        <v>53</v>
      </c>
      <c t="n" s="6" r="B24">
        <v>-857</v>
      </c>
      <c t="n" s="6" r="C24">
        <v>2782</v>
      </c>
      <c t="n" s="6" r="D24">
        <v>-360</v>
      </c>
    </row>
    <row spans="1:4" r="25">
      <c t="s" s="4" r="A25">
        <v>161</v>
      </c>
      <c t="n" s="6" r="B25">
        <v>-4765</v>
      </c>
      <c t="n" s="6" r="C25">
        <v>2962</v>
      </c>
      <c t="n" s="6" r="D25">
        <v>1588</v>
      </c>
    </row>
    <row spans="1:4" r="26">
      <c t="s" s="4" r="A26">
        <v>162</v>
      </c>
      <c t="n" s="6" r="B26">
        <v>1618</v>
      </c>
      <c t="n" s="6" r="C26">
        <v>23074</v>
      </c>
      <c t="n" s="6" r="D26">
        <v>30239</v>
      </c>
    </row>
    <row spans="1:4" r="27">
      <c t="s" s="4" r="A27">
        <v>163</v>
      </c>
      <c t="n" s="6" r="B27">
        <v>0</v>
      </c>
      <c t="n" s="6" r="C27">
        <v>239</v>
      </c>
      <c t="n" s="6" r="D27">
        <v>1777</v>
      </c>
    </row>
    <row spans="1:4" r="28">
      <c t="s" s="4" r="A28">
        <v>164</v>
      </c>
      <c t="n" s="6" r="B28">
        <v>1618</v>
      </c>
      <c t="n" s="6" r="C28">
        <v>23313</v>
      </c>
      <c t="n" s="6" r="D28">
        <v>32016</v>
      </c>
    </row>
    <row spans="1:4" r="29">
      <c t="s" s="3" r="A29">
        <v>165</v>
      </c>
    </row>
    <row spans="1:4" r="30">
      <c t="s" s="4" r="A30">
        <v>166</v>
      </c>
      <c t="n" s="6" r="B30">
        <v>-5433</v>
      </c>
      <c t="n" s="6" r="C30">
        <v>-21403</v>
      </c>
      <c t="n" s="6" r="D30">
        <v>-16223</v>
      </c>
    </row>
    <row spans="1:4" r="31">
      <c t="s" s="4" r="A31">
        <v>167</v>
      </c>
      <c t="n" s="6" r="B31">
        <v>0</v>
      </c>
      <c t="n" s="6" r="C31">
        <v>6830</v>
      </c>
      <c t="n" s="6" r="D31">
        <v>0</v>
      </c>
    </row>
    <row spans="1:4" r="32">
      <c t="s" s="4" r="A32">
        <v>168</v>
      </c>
      <c t="n" s="6" r="B32">
        <v>0</v>
      </c>
      <c t="n" s="6" r="C32">
        <v>0</v>
      </c>
      <c t="n" s="6" r="D32">
        <v>-180</v>
      </c>
    </row>
    <row spans="1:4" r="33">
      <c t="s" s="4" r="A33">
        <v>169</v>
      </c>
      <c t="n" s="6" r="B33">
        <v>107</v>
      </c>
      <c t="n" s="6" r="C33">
        <v>1310</v>
      </c>
      <c t="n" s="6" r="D33">
        <v>-489</v>
      </c>
    </row>
    <row spans="1:4" r="34">
      <c t="s" s="4" r="A34">
        <v>170</v>
      </c>
      <c t="n" s="6" r="B34">
        <v>-5326</v>
      </c>
      <c t="n" s="6" r="C34">
        <v>-13263</v>
      </c>
      <c t="n" s="6" r="D34">
        <v>-16892</v>
      </c>
    </row>
    <row spans="1:4" r="35">
      <c t="s" s="4" r="A35">
        <v>171</v>
      </c>
      <c t="n" s="6" r="B35">
        <v>0</v>
      </c>
      <c t="n" s="6" r="C35">
        <v>-120</v>
      </c>
      <c t="n" s="6" r="D35">
        <v>-1348</v>
      </c>
    </row>
    <row spans="1:4" r="36">
      <c t="s" s="4" r="A36">
        <v>172</v>
      </c>
      <c t="n" s="6" r="B36">
        <v>-5326</v>
      </c>
      <c t="n" s="6" r="C36">
        <v>-13383</v>
      </c>
      <c t="n" s="6" r="D36">
        <v>-18240</v>
      </c>
    </row>
    <row spans="1:4" r="37">
      <c t="s" s="3" r="A37">
        <v>173</v>
      </c>
    </row>
    <row spans="1:4" r="38">
      <c t="s" s="4" r="A38">
        <v>174</v>
      </c>
      <c t="n" s="6" r="B38">
        <v>5003</v>
      </c>
      <c t="n" s="6" r="C38">
        <v>-6069</v>
      </c>
      <c t="n" s="6" r="D38">
        <v>-9592</v>
      </c>
    </row>
    <row spans="1:4" r="39">
      <c t="s" s="4" r="A39">
        <v>175</v>
      </c>
      <c t="n" s="6" r="B39">
        <v>0</v>
      </c>
      <c t="n" s="6" r="C39">
        <v>-50</v>
      </c>
      <c t="n" s="6" r="D39">
        <v>-63</v>
      </c>
    </row>
    <row spans="1:4" r="40">
      <c t="s" s="4" r="A40">
        <v>176</v>
      </c>
      <c t="n" s="6" r="B40">
        <v>-5</v>
      </c>
      <c t="n" s="6" r="C40">
        <v>-24</v>
      </c>
      <c t="n" s="6" r="D40">
        <v>-40</v>
      </c>
    </row>
    <row spans="1:4" r="41">
      <c t="s" s="4" r="A41">
        <v>177</v>
      </c>
      <c t="n" s="6" r="B41">
        <v>-2260</v>
      </c>
      <c t="n" s="6" r="C41">
        <v>-2226</v>
      </c>
      <c t="n" s="6" r="D41">
        <v>-2187</v>
      </c>
    </row>
    <row spans="1:4" r="42">
      <c t="s" s="4" r="A42">
        <v>178</v>
      </c>
      <c t="n" s="6" r="B42">
        <v>-1222</v>
      </c>
      <c t="n" s="6" r="C42">
        <v>0</v>
      </c>
      <c t="n" s="6" r="D42">
        <v>0</v>
      </c>
    </row>
    <row spans="1:4" r="43">
      <c t="s" s="4" r="A43">
        <v>179</v>
      </c>
      <c t="n" s="6" r="B43">
        <v>272</v>
      </c>
      <c t="n" s="6" r="C43">
        <v>359</v>
      </c>
      <c t="n" s="6" r="D43">
        <v>295</v>
      </c>
    </row>
    <row spans="1:4" r="44">
      <c t="s" s="4" r="A44">
        <v>154</v>
      </c>
      <c t="n" s="6" r="B44">
        <v>0</v>
      </c>
      <c t="n" s="6" r="C44">
        <v>156</v>
      </c>
      <c t="n" s="6" r="D44">
        <v>0</v>
      </c>
    </row>
    <row spans="1:4" r="45">
      <c t="s" s="4" r="A45">
        <v>158</v>
      </c>
      <c t="n" s="6" r="B45">
        <v>0</v>
      </c>
      <c t="n" s="6" r="C45">
        <v>0</v>
      </c>
      <c t="n" s="6" r="D45">
        <v>0</v>
      </c>
    </row>
    <row spans="1:4" r="46">
      <c t="s" s="4" r="A46">
        <v>180</v>
      </c>
      <c t="n" s="6" r="B46">
        <v>1788</v>
      </c>
      <c t="n" s="6" r="C46">
        <v>-7854</v>
      </c>
      <c t="n" s="6" r="D46">
        <v>-11587</v>
      </c>
    </row>
    <row spans="1:4" r="47">
      <c t="s" s="4" r="A47">
        <v>181</v>
      </c>
      <c t="n" s="6" r="B47">
        <v>-1189</v>
      </c>
      <c t="n" s="6" r="C47">
        <v>-3274</v>
      </c>
      <c t="n" s="6" r="D47">
        <v>191</v>
      </c>
    </row>
    <row spans="1:4" r="48">
      <c t="s" s="4" r="A48">
        <v>182</v>
      </c>
      <c t="n" s="6" r="B48">
        <v>-3109</v>
      </c>
      <c t="n" s="6" r="C48">
        <v>-1198</v>
      </c>
      <c t="n" s="6" r="D48">
        <v>2380</v>
      </c>
    </row>
    <row spans="1:4" r="49">
      <c t="s" s="4" r="A49">
        <v>183</v>
      </c>
      <c t="n" s="6" r="B49">
        <v>9400</v>
      </c>
      <c t="n" s="6" r="C49">
        <v>10598</v>
      </c>
      <c t="n" s="6" r="D49">
        <v>8218</v>
      </c>
    </row>
    <row spans="1:4" r="50">
      <c t="s" s="4" r="A50">
        <v>184</v>
      </c>
      <c t="n" s="6" r="B50">
        <v>6291</v>
      </c>
      <c t="n" s="6" r="C50">
        <v>9400</v>
      </c>
      <c t="n" s="6" r="D50">
        <v>10598</v>
      </c>
    </row>
    <row spans="1:4" r="51">
      <c t="s" s="3" r="A51">
        <v>185</v>
      </c>
    </row>
    <row spans="1:4" r="52">
      <c t="s" s="4" r="A52">
        <v>186</v>
      </c>
      <c t="n" s="6" r="B52">
        <v>624</v>
      </c>
      <c t="n" s="6" r="C52">
        <v>514</v>
      </c>
      <c t="n" s="6" r="D52">
        <v>631</v>
      </c>
    </row>
    <row spans="1:4" r="53">
      <c t="s" s="4" r="A53">
        <v>187</v>
      </c>
      <c t="n" s="7" r="B53">
        <v>2491</v>
      </c>
      <c t="n" s="7" r="C53">
        <v>3586</v>
      </c>
      <c t="n" s="7" r="D53">
        <v>19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USINESS</vt:lpstr>
      <vt:lpstr>SIGNIFICANT ACCOUNTING POLICIES</vt:lpstr>
      <vt:lpstr>DEBT</vt:lpstr>
      <vt:lpstr>STOCK OWNERSHIP AND BENEFIT PLA</vt:lpstr>
      <vt:lpstr>INCOME TAXES</vt:lpstr>
      <vt:lpstr>BUSINESS SEGMENTS</vt:lpstr>
      <vt:lpstr>COMMITMENTS AND CONTINGENCIES</vt:lpstr>
      <vt:lpstr>RETIREMENT EXPENSES</vt:lpstr>
      <vt:lpstr>DISCONTINUED OPERATIONS</vt:lpstr>
      <vt:lpstr>RESTRUCTURING</vt:lpstr>
      <vt:lpstr>SELECTED QUARTERLY FINANCIAL DA</vt:lpstr>
      <vt:lpstr>SUBSEQUENT EVENTS</vt:lpstr>
      <vt:lpstr>SCHEDULE II - VALUATION AND QUA</vt:lpstr>
      <vt:lpstr>SIGNIFICANT ACCOUNTING POLICI21</vt:lpstr>
      <vt:lpstr>SIGNIFICANT ACCOUNTING POLICI22</vt:lpstr>
      <vt:lpstr>DEBT (Tables)</vt:lpstr>
      <vt:lpstr>STOCK OWNERSHIP AND BENEFIT P24</vt:lpstr>
      <vt:lpstr>INCOME TAXES (Tables)</vt:lpstr>
      <vt:lpstr>BUSINESS SEGMENTS (Tables)</vt:lpstr>
      <vt:lpstr>COMMITMENTS AND CONTINGENCIES (</vt:lpstr>
      <vt:lpstr>DISCONTINUED OPERATIONS (Tables</vt:lpstr>
      <vt:lpstr>RESTRUCTURING (Tables)</vt:lpstr>
      <vt:lpstr>SELECTED QUARTERLY FINANCIAL 30</vt:lpstr>
      <vt:lpstr>ORGANIZATION AND BUSINESS (Deta</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DEBT - Schedule of Debt (Detail</vt:lpstr>
      <vt:lpstr>DEBT - Narrative (Details)</vt:lpstr>
      <vt:lpstr>STOCK OWNERSHIP AND BENEFIT P41</vt:lpstr>
      <vt:lpstr>STOCK OWNERSHIP AND BENEFIT P42</vt:lpstr>
      <vt:lpstr>STOCK OWNERSHIP AND BENEFIT P43</vt:lpstr>
      <vt:lpstr>INCOME TAXES - Domestic and For</vt:lpstr>
      <vt:lpstr>INCOME TAXES - Reconciliation o</vt:lpstr>
      <vt:lpstr>INCOME TAXES - Deferred Tax Ass</vt:lpstr>
      <vt:lpstr>INCOME TAXES - Narrative (Detai</vt:lpstr>
      <vt:lpstr>BUSINESS SEGMENTS - Segment Ope</vt:lpstr>
      <vt:lpstr>BUSINESS SEGMENTS - Geographic </vt:lpstr>
      <vt:lpstr>COMMITMENTS AND CONTINGENCIES50</vt:lpstr>
      <vt:lpstr>RETIREMENT EXPENSES (Details)</vt:lpstr>
      <vt:lpstr>DISCONTINUED OPERATIONS (Detail</vt:lpstr>
      <vt:lpstr>RESTRUCTURING - Narrative (Deta</vt:lpstr>
      <vt:lpstr>RESTRUCTURING - Restructuring C</vt:lpstr>
      <vt:lpstr>RESTRUCTURING - Changes to the </vt:lpstr>
      <vt:lpstr>SELECTED QUARTERLY FINANCIAL 56</vt:lpstr>
      <vt:lpstr>SUBSEQUENT EVENTS (Details)</vt:lpstr>
      <vt:lpstr>SCHEDULE II - VALUATION AND Q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20:09:45Z</dcterms:created>
  <dcterms:modified xmlns:dcterms="http://purl.org/dc/terms/" xmlns:xsi="http://www.w3.org/2001/XMLSchema-instance" xsi:type="dcterms:W3CDTF">2016-03-10T20:09:45Z</dcterms:modified>
  <dc:title xmlns:dc="http://purl.org/dc/elements/1.1/">Untitled</dc:title>
  <dc:description xmlns:dc="http://purl.org/dc/elements/1.1/"/>
  <dc:subject xmlns:dc="http://purl.org/dc/elements/1.1/"/>
  <cp:keywords/>
  <cp:category/>
</cp:coreProperties>
</file>